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Financial Statements Details" sheetId="11" state="visible" r:id="rId11"/>
    <sheet xmlns:r="http://schemas.openxmlformats.org/officeDocument/2006/relationships" name="Acquisition, Goodwill and Acqui" sheetId="12" state="visible" r:id="rId12"/>
    <sheet xmlns:r="http://schemas.openxmlformats.org/officeDocument/2006/relationships" name="Commitments and Contingencies" sheetId="13" state="visible" r:id="rId13"/>
    <sheet xmlns:r="http://schemas.openxmlformats.org/officeDocument/2006/relationships" name="Stockholders' Equity and Stock-"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Geographical Information" sheetId="17" state="visible" r:id="rId17"/>
    <sheet xmlns:r="http://schemas.openxmlformats.org/officeDocument/2006/relationships" name="Post-Employment Benefi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ummary of S_2" sheetId="21" state="visible" r:id="rId21"/>
    <sheet xmlns:r="http://schemas.openxmlformats.org/officeDocument/2006/relationships" name="Fair Value Measurements (Tables" sheetId="22" state="visible" r:id="rId22"/>
    <sheet xmlns:r="http://schemas.openxmlformats.org/officeDocument/2006/relationships" name="Financial Statements Details (T" sheetId="23" state="visible" r:id="rId23"/>
    <sheet xmlns:r="http://schemas.openxmlformats.org/officeDocument/2006/relationships" name="Acquisition, Goodwill and Acq_2" sheetId="24" state="visible" r:id="rId24"/>
    <sheet xmlns:r="http://schemas.openxmlformats.org/officeDocument/2006/relationships" name="Commitments and Contingencies (" sheetId="25" state="visible" r:id="rId25"/>
    <sheet xmlns:r="http://schemas.openxmlformats.org/officeDocument/2006/relationships" name="Stockholders' Equity and Stoc_2" sheetId="26" state="visible" r:id="rId26"/>
    <sheet xmlns:r="http://schemas.openxmlformats.org/officeDocument/2006/relationships" name="Net Income Per Share (Tables)" sheetId="27" state="visible" r:id="rId27"/>
    <sheet xmlns:r="http://schemas.openxmlformats.org/officeDocument/2006/relationships" name="Income Taxes (Tables)" sheetId="28" state="visible" r:id="rId28"/>
    <sheet xmlns:r="http://schemas.openxmlformats.org/officeDocument/2006/relationships" name="Geographical Information (Table" sheetId="29" state="visible" r:id="rId29"/>
    <sheet xmlns:r="http://schemas.openxmlformats.org/officeDocument/2006/relationships" name="Organization and Summary of S_3" sheetId="30" state="visible" r:id="rId30"/>
    <sheet xmlns:r="http://schemas.openxmlformats.org/officeDocument/2006/relationships" name="Fair Value Measurements - Sched" sheetId="31" state="visible" r:id="rId31"/>
    <sheet xmlns:r="http://schemas.openxmlformats.org/officeDocument/2006/relationships" name="Fair Value Measurements - Narra" sheetId="32" state="visible" r:id="rId32"/>
    <sheet xmlns:r="http://schemas.openxmlformats.org/officeDocument/2006/relationships" name="Fair Value Measurements - Unrea" sheetId="33" state="visible" r:id="rId33"/>
    <sheet xmlns:r="http://schemas.openxmlformats.org/officeDocument/2006/relationships" name="Fair Value Measurements - Inves" sheetId="34" state="visible" r:id="rId34"/>
    <sheet xmlns:r="http://schemas.openxmlformats.org/officeDocument/2006/relationships" name="Fair Value Measurements - Gain " sheetId="35" state="visible" r:id="rId35"/>
    <sheet xmlns:r="http://schemas.openxmlformats.org/officeDocument/2006/relationships" name="Fair Value Measurements - Nonma" sheetId="36" state="visible" r:id="rId36"/>
    <sheet xmlns:r="http://schemas.openxmlformats.org/officeDocument/2006/relationships" name="Financial Statements Details - " sheetId="37" state="visible" r:id="rId37"/>
    <sheet xmlns:r="http://schemas.openxmlformats.org/officeDocument/2006/relationships" name="Financial Statements Details _2" sheetId="38" state="visible" r:id="rId38"/>
    <sheet xmlns:r="http://schemas.openxmlformats.org/officeDocument/2006/relationships" name="Financial Statements Details _3" sheetId="39" state="visible" r:id="rId39"/>
    <sheet xmlns:r="http://schemas.openxmlformats.org/officeDocument/2006/relationships" name="Financial Statements Details _4" sheetId="40" state="visible" r:id="rId40"/>
    <sheet xmlns:r="http://schemas.openxmlformats.org/officeDocument/2006/relationships" name="Financial Statements Details _5" sheetId="41" state="visible" r:id="rId41"/>
    <sheet xmlns:r="http://schemas.openxmlformats.org/officeDocument/2006/relationships" name="Financial Statements Details _6" sheetId="42" state="visible" r:id="rId42"/>
    <sheet xmlns:r="http://schemas.openxmlformats.org/officeDocument/2006/relationships" name="Financial Statements Details _7" sheetId="43" state="visible" r:id="rId43"/>
    <sheet xmlns:r="http://schemas.openxmlformats.org/officeDocument/2006/relationships" name="Financial Statements Details _8" sheetId="44" state="visible" r:id="rId44"/>
    <sheet xmlns:r="http://schemas.openxmlformats.org/officeDocument/2006/relationships" name="Financial Statements Details _9" sheetId="45" state="visible" r:id="rId45"/>
    <sheet xmlns:r="http://schemas.openxmlformats.org/officeDocument/2006/relationships" name="Financial Statements Details_10" sheetId="46" state="visible" r:id="rId46"/>
    <sheet xmlns:r="http://schemas.openxmlformats.org/officeDocument/2006/relationships" name="Acquisition, Goodwill and Acq_3" sheetId="47" state="visible" r:id="rId47"/>
    <sheet xmlns:r="http://schemas.openxmlformats.org/officeDocument/2006/relationships" name="Acquisition, Goodwill and Acq_4" sheetId="48" state="visible" r:id="rId48"/>
    <sheet xmlns:r="http://schemas.openxmlformats.org/officeDocument/2006/relationships" name="Acquisition, Goodwill and Acq_5" sheetId="49" state="visible" r:id="rId49"/>
    <sheet xmlns:r="http://schemas.openxmlformats.org/officeDocument/2006/relationships" name="Acquisition, Goodwill and Acq_6" sheetId="50" state="visible" r:id="rId50"/>
    <sheet xmlns:r="http://schemas.openxmlformats.org/officeDocument/2006/relationships" name="Acquisition, Goodwill and Acq_7"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Stockholders' Equity and Stoc_3" sheetId="57" state="visible" r:id="rId57"/>
    <sheet xmlns:r="http://schemas.openxmlformats.org/officeDocument/2006/relationships" name="Stockholders' Equity and Stoc_4" sheetId="58" state="visible" r:id="rId58"/>
    <sheet xmlns:r="http://schemas.openxmlformats.org/officeDocument/2006/relationships" name="Stockholders' Equity and Stoc_5" sheetId="59" state="visible" r:id="rId59"/>
    <sheet xmlns:r="http://schemas.openxmlformats.org/officeDocument/2006/relationships" name="Stockholders' Equity and Stoc_6" sheetId="60" state="visible" r:id="rId60"/>
    <sheet xmlns:r="http://schemas.openxmlformats.org/officeDocument/2006/relationships" name="Stockholders' Equity and Stoc_7" sheetId="61" state="visible" r:id="rId61"/>
    <sheet xmlns:r="http://schemas.openxmlformats.org/officeDocument/2006/relationships" name="Net Income Per Share - Basic an" sheetId="62" state="visible" r:id="rId62"/>
    <sheet xmlns:r="http://schemas.openxmlformats.org/officeDocument/2006/relationships" name="Net Income Per Share - Antidilu" sheetId="63" state="visible" r:id="rId63"/>
    <sheet xmlns:r="http://schemas.openxmlformats.org/officeDocument/2006/relationships" name="Income Taxes - Geographical Bre" sheetId="64" state="visible" r:id="rId64"/>
    <sheet xmlns:r="http://schemas.openxmlformats.org/officeDocument/2006/relationships" name="Income Taxes - Components of th" sheetId="65" state="visible" r:id="rId65"/>
    <sheet xmlns:r="http://schemas.openxmlformats.org/officeDocument/2006/relationships" name="Income Taxes - Effective Income" sheetId="66" state="visible" r:id="rId66"/>
    <sheet xmlns:r="http://schemas.openxmlformats.org/officeDocument/2006/relationships" name="Income Taxes - Narrative (Detai" sheetId="67" state="visible" r:id="rId67"/>
    <sheet xmlns:r="http://schemas.openxmlformats.org/officeDocument/2006/relationships" name="Income Taxes - Deferred Tax Ass" sheetId="68" state="visible" r:id="rId68"/>
    <sheet xmlns:r="http://schemas.openxmlformats.org/officeDocument/2006/relationships" name="Income Taxes - Uncertain Tax Po" sheetId="69" state="visible" r:id="rId69"/>
    <sheet xmlns:r="http://schemas.openxmlformats.org/officeDocument/2006/relationships" name="Geographical Information (Detai" sheetId="70" state="visible" r:id="rId70"/>
    <sheet xmlns:r="http://schemas.openxmlformats.org/officeDocument/2006/relationships" name="Post-Employment Benefits (Detai"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68</t>
        </is>
      </c>
      <c r="C9" s="4" t="inlineStr">
        <is>
          <t xml:space="preserve"> </t>
        </is>
      </c>
      <c r="D9" s="4" t="inlineStr">
        <is>
          <t xml:space="preserve"> </t>
        </is>
      </c>
    </row>
    <row r="10">
      <c r="A10" s="4" t="inlineStr">
        <is>
          <t>Entity Registrant Name</t>
        </is>
      </c>
      <c r="B10" s="4" t="inlineStr">
        <is>
          <t>ARISTA NET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751121</t>
        </is>
      </c>
      <c r="C12" s="4" t="inlineStr">
        <is>
          <t xml:space="preserve"> </t>
        </is>
      </c>
      <c r="D12" s="4" t="inlineStr">
        <is>
          <t xml:space="preserve"> </t>
        </is>
      </c>
    </row>
    <row r="13">
      <c r="A13" s="4" t="inlineStr">
        <is>
          <t>Entity Address, Address Line One</t>
        </is>
      </c>
      <c r="B13" s="4" t="inlineStr">
        <is>
          <t>5453 Great America Parkway</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47-55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ANE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8</v>
      </c>
    </row>
    <row r="33">
      <c r="A33" s="4" t="inlineStr">
        <is>
          <t>Entity Common Stock, Shares Outstanding (in shares)</t>
        </is>
      </c>
      <c r="B33" s="4" t="inlineStr">
        <is>
          <t xml:space="preserve"> </t>
        </is>
      </c>
      <c r="C33" s="6" t="n">
        <v>312633612</v>
      </c>
      <c r="D33" s="4" t="inlineStr">
        <is>
          <t xml:space="preserve"> </t>
        </is>
      </c>
    </row>
    <row r="34">
      <c r="A34" s="4" t="inlineStr">
        <is>
          <t>Documents Incorporated by Reference</t>
        </is>
      </c>
      <c r="B34" s="4" t="inlineStr">
        <is>
          <t>DOCUMENTS INCORPORATED BY REFERENCE Portions of the registrant’s definitive Proxy Statement relating to its 2024 Annual Meeting of Stockholders to be filed pursuant to Regulation 14A within 120 days after the registrant’s fiscal year end of December 31, 2023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59653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measured at fair values on a recurring basis We measure and report our cash equivalents, restricted cash, and available-for-sale marketable securities at fair value on a recurring basis. The following tables summarize the fair value of these financial assets by significant investment category and their levels within the fair value hierarchy (in thousands): December 31, 2023 December 31, 2022 Level I Level II Level III Total Level I Level II Level III Total Financial Assets: Cash Equivalents: Money market funds $ 1,015,705 $ — $ — $ 1,015,705 $ 322,294 $ — $ — $ 322,294 Commercial paper — 1,999 — 1,999 — 5,422 — 5,422 Agency securities — — — — — 17,559 — 17,559 U.S. government notes — — — — 51,986 — — 51,986 1,015,705 1,999 — 1,017,704 374,280 22,981 — 397,261 Marketable Securities: Certificates of deposits (1) — 5,000 — 5,000 — 10,492 — 10,492 U.S. government notes 1,044,859 — — 1,044,859 993,955 — — 993,955 Corporate bonds — 1,362,124 — 1,362,124 — 1,113,134 — 1,113,134 Agency securities — 657,379 — 657,379 — 215,380 — 215,380 Marketable equity securities (2) — — — — 19,061 — — 19,061 1,044,859 2,024,503 — 3,069,362 1,013,016 1,339,006 — 2,352,022 Other Assets: Money market funds - restricted 858 — — 858 4,271 — — 4,271 Total Financial Assets $ 2,061,422 $ 2,026,502 $ — $ 4,087,924 $ 1,391,567 $ 1,361,987 $ — $ 2,753,554 ______________________________________ (1) As of December 31, 2023 and 2022, all of our certificates of deposits were domestic deposits. (2) During the year ended December 31, 2023, the Company sold all its shares of its marketable equity security for $23.9 million. This publicly-traded equity investment generated an unrealized gain of $4.8 million and $10.7 million for the year ended December 31, 2023 and 2022, respectively. The initial cost of this investment was $3.0 million with no changes since our initial investment. The cumulative gain from the initial purchase was $20.9 million, the majority of which has been reflected in prior periods as net unrealized gains. The realized and unrealized gains/losses are included in Other income (expense), net on the unaudited Condensed Consolidated Statements of Operations. Refer to Note 3. Financial Statements Details. During the year ended on December 31, 2023, the Company did not make any transfers between the levels of the fair value hierarchy. Marketable debt secur ities The following table summarizes the amortized cost, unrealized gains and losses, and fair value of our debt securities measured at fair value on a recurring basis (in thousands): December 31, 2023 December 31, 2022 Amortized Cost Unrealized Gains Unrealized Losses Fair Value Amortized Cost Unrealized Gains Unrealized Losses Fair Value U.S. government 1,043,445 2,874 (1,460) 1,044,859 1,007,175 3 (13,223) 993,955 Corporate bonds 1,361,132 2,810 (1,818) 1,362,124 1,125,920 271 (13,057) 1,113,134 Agency securities 657,118 1,143 (882) 657,379 217,893 83 (2,596) 215,380 Total $ 3,061,695 $ 6,827 $ (4,160) $ 3,064,362 $ 2,350,988 $ 357 $ (28,876) $ 2,322,469 For debt securities in unrealized loss positions, it is not likely that we will be required to sell such securities before recovery of their amortized cost basis nor do we have the intent to sell such securities before maturity; we invest in debt securities that have maximum maturities of two years and are generally deemed to be low risk based on their credit ratings from the major rating agencies. The longer the duration of these marketable securities, the more susceptible they are to changes in market interest rates and bond yields. Given the short-term and conservative nature of our portfolio, the unrealized losses are not subject to credit risk; therefore, we did not recognize any credit losses or non-credit-related impairments related to our available-for-sale marketable debt securities for the years ended December 31, 2023, December 31, 2022 and December 31, 2021. All unrealized losses were recognized in other comprehensive income (loss). Realized losses were immaterial for the years ended December 31, 2023, December 31, 2022 and December 31, 2021. The following table is an analysis of our marketable debt securities in unrealized loss positions (in thousands): December 31, 2023 Unrealized Losses within 12 months Unrealized Losses 12 months or greater Total Fair Value Unrealized Losses Fair Value Unrealized Losses Fair Value Unrealized Losses U.S. government notes $ 317,376 $ (1,076) $ 108,739 $ (384) $ 426,115 $ (1,460) Corporate bonds 610,086 (1,423) 141,943 (395) 752,029 (1,818) Agency securities 340,537 (772) 20,809 (110) 361,346 (882) Total $ 1,267,999 $ (3,271) $ 271,491 $ (889) $ 1,539,490 $ (4,160) As of December 31, 2023, we h ad no marketable debt securities with contractual maturities that exceed 24 months. The fair values of marketable debt securities, by remaining contractual maturities, are as follows (i n thousands): December 31, 2023 Due in 1 year or less $ 1,627,780 Due in 1 year through 2 years 1,436,582 Total marketable securities $ 3,064,362 The weighted-average remaining duration of our marketable debt securities is approximately 0.9 years as of December 31, 2023. Assets measured at fair value on a non-recurring basis Non-Marketable Equity Securities We have non-marketable equity securities in privately-held companies that do not have readily-determinable fair values. Their initial cost is adjusted to fair value on a non-recurring basis based on observable price changes from orderly transactions of identical or similar securitie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ese securities. In addition, the valuation requires management judgment due to the absence of market price and lack of liquidity. We did not record any realized gains for our non-marketable equity securities during the three years ended December 31, 2023, 2022 and 2021. W e recorded immaterial amounts of realized and unrealized losses during the three years ended December 31, 2023, 2022 and 2021. Unrealized gains f or our non-marketable equity securities are summarized below (in thousands): Year Ended December 31, 2023 2022 2021 Unrealized gains on non-marketable equity securities (1) $ 13,901 $ 16,731 $ — (1) These unrealized gains were recorded on investments that were re-measured to fair value as of the date observable transactions occurred. We evaluate our non-marketable equity securities for impairment at each reporting period via a qualitative assessment with various potential impairment indicators, including, but not limited to, an assessment of a significant adverse change in the economic environment, significant adverse changes in the general market condition of the geographies and industries in which our investees operate, and other publicly-available information that may affect the value of the non-marketable equity securities. The following table summarizes the activity related to our non-marketable equity securities as of December 31, 2023 and December 31, 2022 (in thousands): December 31, 2023 December 31, 2022 Cost of investments (1) $ 31,656 $ 23,625 Cumulative impairment and downward adjustments — (888) Cumulative upward adjustments 30,632 16,731 Carrying amount of investments (included in other assets) $ 62,288 $ 39,468 (1) During the year ended December 31, 2023, we had an $8.0 million convertible note previously included in other assets, plus accrued interest of $0.6 million, that was converted to an equity investment and included in cost of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12 Months Ended</t>
        </is>
      </c>
    </row>
    <row r="2">
      <c r="B2" s="2" t="inlineStr">
        <is>
          <t>Dec. 31, 2023</t>
        </is>
      </c>
    </row>
    <row r="3">
      <c r="A3" s="3" t="inlineStr">
        <is>
          <t>Balance Sheet Components [Abstract]</t>
        </is>
      </c>
      <c r="B3" s="4" t="inlineStr">
        <is>
          <t xml:space="preserve"> </t>
        </is>
      </c>
    </row>
    <row r="4">
      <c r="A4" s="4" t="inlineStr">
        <is>
          <t>Financial Statement Details</t>
        </is>
      </c>
      <c r="B4" s="4" t="inlineStr">
        <is>
          <t xml:space="preserve">Financial Statements Details Cash, Cash Equivalents and Restricted Cash The reconciliation of cash, cash equivalents and restricted cash reported in the accompanying consolidated balance sheets to the total of the same such amounts in the accompanying consolidated statements of cash flows is as follows (in thousands): December 31, 2023 2022 Cash and cash equivalents $ 1,938,606 $ 671,707 Restricted cash included in other assets 858 4,271 Total cash, cash equivalents and restricted cash $ 1,939,464 $ 675,978 Accounts Receivable, net Accounts receivable, net consists of the following (in thousands): December 31, 2023 2022 Accounts receivable $ 1,034,480 $ 928,490 Product sales rebate, returns reserve and others (9,911) (5,394) Accounts receivable, net $ 1,024,569 $ 923,096 Inventories Inventories consist of the following (in thousands): December 31, 2023 2022 Raw materials $ 930,777 $ 759,519 Finished goods 1,014,403 530,187 Total inventories $ 1,945,180 $ 1,289,706 Prepaid Expenses and Other Current Assets Prepaid expenses and other current assets consist of the following (in thousands): December 31, 2023 2022 Inventory deposits $ 130,509 $ 162,047 Other prepaid expenses and deposits 282,009 152,170 Total prepaid expenses and other current assets $ 412,518 $ 314,217 Property and Equipment, net Property and equipment, net consists of the following (in thousands): December 31, 2023 2022 Land $ 44,645 $ 41,500 Equipment and machinery 144,850 122,407 Computer hardware and software 57,761 52,148 Furniture and fixtures 3,576 3,575 Leasehold improvements 34,584 30,102 Construction-in-process 4,242 2,124 Property and equipment, gross 289,658 251,856 Less: accumulated depreciation (188,078) (156,847) Property and equipment, net $ 101,580 $ 95,009 Depreciation expense was $31.7 million, $25.6 million and $19.5 million for the years ended December 31, 2023, 2022 and 2021, respectively. Accrued Liabilities Accrued liabilities consist of the following (in thousands): December 31, 2023 2022 Accrued compensation-related costs $ 134,225 $ 117,053 Supplier liability 167,878 71,481 Accrued manufacturing costs 61,491 45,379 Accrued product development costs 1,041 27,380 Other 42,667 31,194 Total accrued liabilities $ 407,302 $ 292,487 Contract Liabilities, Deferred Revenue and Other Performance Obligations Contract Liabilities A contract liability is recognized when we have received customer payments in advance of our satisfaction of a performance obligation under a cancellable contract. The following table summarizes the activity related to our contract liabilities (in thousands): Year Ended December 31, 2023 2022 Contract liabilities, beginning balance $ 103,448 $ 93,382 Less: Revenue recognized from beginning balance (43,286) (37,680) Less: Beginning balance reclassified to deferred revenue (3,185) (2,693) Add: Contract liabilities recognized 76,262 50,439 Contract liabilities, ending balance $ 133,239 $ 103,448 As of December 31, 2023 and 2022, $59.2 million and $45.2 million, respectively, of our contract liabilities were recorded within other current liabilities with the remaining balance recorded within other long-term liabilities in the accompanying consolidated balance sheets. Deferred Revenue Deferred revenue is comprised mainly of unearned service revenue related to multi-year PCS contracts, and product deferrals related to contracts with acceptance clauses. The following table summarizes the activity related to our deferred revenue (in thousands): Year Ended December 31, 2023 2022 Deferred revenue, beginning balance $ 1,041,246 $ 929,312 Less: Revenue recognized from beginning balance (615,681) (583,787) Add: Deferral of revenue in current period, excluding amounts recognized during the period 1,080,639 695,721 Deferred revenue, ending balance $ 1,506,204 $ 1,041,246 Other Performance Obligations Other performance obligations totaling $704.1 million as of December 31, 2023 include unbilled multi-year PCS and service contract amounts of $336.4 million and $367.7 million of binding contractual agreements with certain customers that are primarily related to future product shipments. Revenue from Total Remaining Performance Obligations Total revenue from our contract liabilities, deferred revenue and other performance obligations that will be recognized in future periods amounts to $2.3 billion. Included in this amount is the $367.7 million of binding contractual agreements related primarily to future product shipments that are expected to be recognized as revenue over the next eighteen months. In addition, approximately 79% of the remaining $2.0 billion of this future revenue is expected to be recognized over the next two years and approximately 21% is expected to be recognized during the third to the fifth year. Other Income, Net Other income, net consists of the following (in thousands): Year Ended December 31, 2023 2022 2021 Other income (expense), net: Interest income $ 152,421 $ 27,556 $ 7,215 Gain (loss) on strategic investments 18,699 27,479 — Other income (expense) (6,343) (345) (1,075) Total other income, net $ 164,777 $ 54,690 $ 6,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Goodwill and Acquisition-Related Intangible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Goodwill and Acquisition-Related Intangible Assets</t>
        </is>
      </c>
      <c r="B4" s="4" t="inlineStr">
        <is>
          <t xml:space="preserve">Acquisition, Goodwill and Acquisition-Related Intangible Assets Acquisitions We had no material business acquisitions during the year ended December 31, 2023. During the year ended December 31, 2022, we completed two acquisitions of private companies for total consideration of $158.9 million, including $4.0 million in common stock and the remainder in cash. The purchase prices included $62.3 million of intangible assets, $77.5 million of goodwill and $19.1 million of net tangible assets acquired. We also incurred certain acquisition-related expenses of $4.7 million, which primarily consisted of retention bonuses to continuing employees as well as professional and consulting fees. The intangible assets are amortized on a straight-line basis over their estimated useful lives, as we believe this method most closely reflects the pattern in which the economic benefits of the assets will be consumed. The following table sets forth the components of identifiable intangible assets acquired and their estimated useful lives as of the date of acquisition (in thousands, except years): Acquisition Date Fair Value Weighted Average Estimated Useful Life (in years) Developed technology $ 30,200 5.7 Customer relationships 28,700 7.0 Trade name 3,400 3.0 Total intangible assets acquired $ 62,300 The purchase price allocation for the two acquisitions have been finalized. No changes were made to the purchase price allocation for the year ended December 31, 2023. Goodwill The changes in the carrying values of goodwill for the years ended December 31, 2023 and 2022 are as follows (in thousands): Amount Balance at December 31, 2021 $ 188,397 Additions related to current year acquisitions 85,048 Measurement-period adjustments (7,521) Balance at December 31, 2022 265,924 Additions related to current year acquisition 2,607 Balance at December 31, 2023 $ 268,531 The Company performed an annual qualitative test for goodwill impairment in the fourth quarter of the fiscal years ended December 31, 2023 and 2022 and determined that goodwill was not impaired. Acquisition-Related Intangible Assets The following table presents details of our acquisition-related intangible assets as of December 31, 2023 and 2022 (in thousands, except for years): Gross Carrying Amount Accumulated Amortization Net Carrying Amount Weighted Average Remaining Useful Life (in years) December 31, 2022 Additions December 31, 2023 December 31, 2022 Amortization December 31, 2023 December 31, 2022 December 31, 2023 Developed technology $ 154,930 $ — $ 154,930 $ (79,036) $ (23,457) $ (102,493) $ 75,894 $ 52,437 4.0 Customer relationships 54,620 — 54,620 (14,097) (7,700) (21,797) 40,523 32,823 4.7 Trade name 12,390 — 12,390 (6,602) (2,280) (8,882) 5,788 3,508 1.6 Total $ 221,940 $ — $ 221,940 $ (99,735) $ (33,437) $ (133,172) $ 122,205 $ 88,768 4.2 Amortization expense related to acquisition-related intangible assets was $33.4 million, $33.7 million and $29.2 million for the years ended December 31, 2023, 2022 and 2021, respectively. As of December 31, 2023, future estimated amortization expense related to the acquired-related intangible assets is as follows (in thousands): Years Ending December 31, Future Amortization Expense 2024 $ 26,759 2025 19,642 2026 17,260 2027 13,436 2028 10,037 Thereafter 1,634 Total $ 88,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We lease various offices and data centers in North America, Europe, Asia and Australia under non-cancellable operating lease arrangements that expire on various dates through 2029. Some of our leases include options to extend the term of such leases for a period from three months to up to 10 years and/or options to early terminate the leases. As of December 31, 2023, we did not include any such options in determining the lease terms because we were not reasonably certain that we would exercise these options. The following table summarizes the supplemental balance sheet information related to our operating leases (in thousands): December 31, 2023 December 31, 2022 Right-of-use assets: Operating lease right-of-use assets (included in other assets) $ 55,890 $ 53,390 Lease liabilities: Operating lease liabilities, current (included in other current liabilities) 21,106 19,878 Operating lease liabilities, non-current (included in other long-term liabilities) 44,413 43,964 Total operating lease liabilities $ 65,519 $ 63,842 The following table summarizes our lease costs (in thousands): Year Ended December 31, 2023 2022 Operating lease costs: Fixed lease costs $ 23,541 $ 24,134 Variable lease costs 9,717 8,682 Total operating lease costs $ 33,258 $ 32,816 The operating lease costs in the table above include costs for long-term and short-term leases. Total short-term lease costs were immaterial. Fixed lease costs include expenses recognized for base rent payments on a straight-line basis. Variable lease costs primarily include maintenance, utilities and operating expenses that are incremental to the fixed base rent payments, and are excluded from the calculation of operating lease liabilities and ROU assets. For the years ended December 31, 2023 and 2022, cash paid for amounts associated with our operating lease liabilities were approximately $22.7 million and $23.9 million, respectively, which were classified as operating activities in the accompanying consolidated statements of cash flows. Maturities of operating lease liabilities as of December 31, 2023 are presented in the table below (in thousands): Years ending December 31, Amount 2024 $ 23,985 2025 21,208 2026 12,846 2027 8,694 2028 5,105 2029 and thereafter 159 Total undiscounted operating lease payments (excluding non-lease components) 71,997 Less: imputed interest (6,478) Present value of operating lease payments as of December 31, 2023 $ 65,519 December 31, 2023 December 31, 2022 Other information: Weighted-average remaining lease term — operating leases 3.4 years 4.2 years Weighted-average discount rate — operating leases 5.4% 5.1% Purchase Commitments We outsource most of our manufacturing and supply chain management operations to third-party contract manufacturers, who procure components and assemble products on our behalf. A significant portion of our purchase orders to our contract manufacturers for finished products consists of non-cancellable purchase commitments. In addition, we purchase strategic component inventory from certain suppliers under non-cancellable purchase commitments, including integrated circuits, which are consigned to our contract manufacturers. As of December 31, 2023, we had non-cancellable purchase commitments not recorded on our balance sheet of $1,586.7 million, of wh ich $1,547.2 million have confirmed receipt dates within 12 months, and $39.5 million have confirmed receipt dates greater than 12 months . These open purchase orders are considered enforceable and legally binding, and while we may have some limited ability to reschedule, and adjust our requirements based on our business needs prior to the delivery of goods or performance of services, this can only occur with the agreement of the related supplier. We also had deposits to our contract manufacturers to secure our purchase commitments in the amount of $133.3 million and $192.5 million as of December 31, 2023 and 2022, respectively, which were recorded within prepaid expenses and other current assets, as well as other assets in the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ny material impact on our consolidated financial statements to date. Legal Proceedings WSOU Investments, LLC On November 25, 2020, WSOU Investments LLC ("WSOU") filed a lawsuit against us in the Western District of Texas asserting that certain of our products infringe three WSOU patents. WSOU's allegations are directed to certain features of our wireless and switching products. WSOU seeks remedies including monetary damages, attorney's fees and costs. On February 4, 2021, we filed an answer denying WSOU's allegations. On November 5, 2021, the case was transferred to the Northern District of California. On March 30, 2022, WSOU dismissed one of the patents with prejudice, removing Arista wireless products from those accused of infringement. On July 1, 2022, the court stayed the case pending the resolution of an inter partes review of one of the patents-in-suit. On May 30, 2023, the US Patent Trial and Appeal Board (“PTAB”) ruled all challenged claims in the inter partes review unpatentable. The district court case remains pending appeal and/or final resolution of the PTAB ruling. We intend to vigorously defend against the claims brought against us by WSOU; however, we cannot be certain that any of WSOU's claims will be resolved in our favor, regardless of the merits of those claims. Any adverse litigation ruling could result in a significant damages award against us and injunctive relief.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this legal matter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December 31, 2023, provisions recorded for contingent losses related to other claims and matters have not been significant. Based on currently-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Stock Repurchase Program In October 2021, our board of directors authorized a $1.0 billion stock repurchase program (the “Repurchase Program”). This authorization allows us to repurchase shares of our common stock funded from working capital. The Repurchase Program expires in the fourth quarter of 2024. Repurchases may be made at management’s discretion from time to time on the open market, through privately negotiated transactions, transactions structured through investment banking institutions, block purchases, 10b5-1 trading plans, or a combination of the foregoing. The Repurchase Program does not obligate us to acquire any of our common stock and may be suspended or discontinued by us at any time without prior notice. As of December 31, 2023, the remaining authorized amount for stock repurchases under this program was approximately $144.5 million. A summary of the stock repurchase activities for the years ended December 31, 2023 and 2022 is as follows (in thousands, except per share amounts): Year Ended December 31, 2023 2022 Aggregate purchase price $ 112,279 $ 670,287 Shares repurchased 954 6,461 Average price paid per share $ 117.70 $ 103.74 The aggregate purchase price of repurchased shares of our common stock is recorded as a reduction to retained earnings in our consolidated statements of stockholders' equity. All shares repurchased have been retired. 2014 Equity Incentive Plan In April 2014, our board of directors and stockholders approved the 2014 Equity Incentive Plan (the “2014 Plan”), effective on the first day that our common stock was publicly traded, and simultaneously terminated the 2004 and 2011 equity plans as to future grants. However, these plans will continue to govern the terms and conditions of the outstanding options previously granted thereunder. Awards granted under the 2014 Plan could be in the form of Incentive Stock Options (“ISOs”), Nonstatutory Stock Options (“NSOs”), Restricted Stock Units (“RSUs”), Restricted Stock Awards (“RSAs”) or Stock Appreciation Rights (“SARs”). The number of shares available for grant and issuance under the 2014 Plan increases automatically on January 1 of each year commencing with 2016 by the number of shares equal to 3% of the outstanding shares of our common stock on the immediately preceding December 31, but not to exceed 50 million shares (the “2014 Plan Evergreen Increase”), unless the board of directors, in its discretion, determines to make a smaller increase. Effective January 1, 2023, our board of directors authorized an increase of 9.2 million shares for future issuance under the 2014 Plan. As of December 31, 2023, there remained approximately 95.3 million shares available for issuance under the 2014 Plan. 2014 Employee Stock Purchase Plan In April 2014, the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immediately preceding December 31, but not to exceed 10 million shares, unless the board of directors, in its discretion, determines to make a smaller increase. Effective January 1, 2023, our board of directors authorized an increase of 3.1 million shares for future issuance under the ESPP. As of December 31, 2023, there remained 23.4 million shares available for issuance under the ESPP. Furthermore, in February, 2024, our board of directors authorized an increase of 3.1 million shares for future issuance under the ESPP effective January 1, 2024. Under our ESPP, eligible employees are permitted to acquire shares of our common stock at 85% of the lower of the fair market value of our common stock on the first trading day of each offering period or on the exercise date. Each offering period lasts approximately two years starting on the first trading date after February 15 and August 15 of each year, and includes purchase dates every six months on or after February 15 and August 15 of each year. Participants may purchase shares of common stock through payroll deductions up to 10% of their eligible compensation, subject to Internal Revenue Service mandated purchase limits. During the year ended December 31, 2023, we issued 279,498 shares at an average purchase price of $105.69 per share under our ESPP. Stock Option Activities The following table summarizes the option activities and related information (in thousands, except years and per share amounts): Number of Weighted- Weighted- Aggregate Balance—December 31, 2022 5,769 $ 14.09 2.0 $ 618,774 Options granted — — Options exercised (3,310) 9.84 Options canceled (2) 7.82 Balance—December 31, 2023 2,457 $ 19.83 1.7 $ 529,931 Vested and exercisable—December 31, 2023 2,247 $ 18.14 1.5 $ 488,319 We did not grant any stock options during the years ended December 31, 2023, 2022 and 2021. The aggregate intrinsic value of options exercised during the years ended December 31, 2023, 2022 and 2021 was $525.3 million, $311.7 million and $410.9 million, respectively. The total fair value of options vested for the years ended December 31, 2023, 2022 and 2021 was approximately $8.7 million, $16.6 million and $25.3 million, respectively. Restricted Stock Unit (RSU) Activities The following table summarizes the RSU activities and related information (in thousands, except per share amounts): Number of Weighted- Unvested balance—December 31, 2022 8,360 $ 85.83 RSUs and PRSUs granted 2,664 157.94 RSUs and PRSUs vested (2,862) 78.81 RSUs and PRSUs forfeited/canceled (262) 100.46 Unvested balance—December 31, 2023 7,900 $ 112.76 The weighted-average grant-date fair value of RSUs granted during the years ended December 31, 2023, 2022 and 2021 was $157.94, $101.35 and $93.18 per share, respectively. The total fair value of RSUs vested for the years ended December 31, 2023, 2022 and 2021 was approximately $225.5 million, $174.0 million, and $120.4 million, respectively. Stock-Based Compensation Expense The following table summarizes the stock-based compensation expense related to our equity awards (in thousands): Year Ended December 31, 2023 2022 2021 Cost of revenue $ 12,789 $ 9,688 $ 7,444 Research and development 172,177 130,897 99,770 Sales and marketing 71,074 57,571 46,521 General and administrative 40,716 32,778 33,140 Total stock-based compensation $ 296,756 $ 230,934 $ 186,875 Determination of Fair Value We record stock-based compensation awards based on fair value as of the grant date. We value RSUs at the market close price of our common stock on the grant date. For option awards and ESPP offerings, we use the Black-Scholes option pricing model to determine fair value. We recognize such costs as compensation expense generally on a straight-line basis over the requisite service period of the awa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average number of shares of common stock outstanding during the period. Diluted net income per share is computed using the weighted-average number of shares of common stock outstanding during the period, including potential common shares assuming the dilutive effect of outstanding stock options, restricted stock units, and the employee stock purchase plan using the treasury stock method. Potential common shares whose effect would have been antidilutive are excluded from the computation of diluted net income per share. The following table sets forth the computation of our basic and diluted net income per share attributable to common stockholders (in thousands, except per share amounts): Year Ended December 31, 2023 2022 2021 Net income $ 2,087,321 $ 1,352,446 $ 840,854 Basic weighted-average shares outstanding 309,354 306,473 306,512 Add weighted-average effects of dilutive securities: Stock options and RSUs 7,724 9,876 12,464 Employee stock purchase plan 57 110 262 Diluted weighted-average shares outstanding 317,135 316,459 319,238 Net income per share: Basic $ 6.75 $ 4.41 $ 2.74 Diluted $ 6.58 $ 4.27 $ 2.63 The following weighted-average outstanding shares of common stock equivalents were excluded from the computation of diluted net income per share attributable to common stockholders because their effects would have been anti-dilutive for the periods presented (in thousands): Year Ended December 31, 2023 2022 2021 Stock options and RSUs 145 302 298 Employee stock purchase plan 103 200 37 Total 248 502 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provision for income taxes are as follows (in thousands): Year Ended December 31, 2023 2022 2021 Domestic $ 1,977,687 $ 1,260,614 $ 737,620 Foreign 444,339 321,182 193,259 Income before income taxes $ 2,422,026 $ 1,581,796 $ 930,879 The components of the provision for income taxes are as follows (in thousands): Year Ended December 31, 2023 2022 2021 Current provision for income taxes: Federal $ 574,449 $ 359,158 $ 137,203 State 106,866 76,321 38,478 Foreign 24,186 38,250 13,391 Total current 705,501 473,729 189,072 Deferred tax expense (benefit): Federal (372,270) (219,568) (98,534) State (41,152) (34,689) (16,289) Foreign 42,626 9,878 15,776 Total deferred tax expense (benefit) (370,796) (244,379) (99,047) Total provision for income taxes $ 334,705 $ 229,350 $ 90,025 The reconciliation of the statutory federal income tax rate and our effective income tax rate is as follows (in percentages): Year Ended December 31, 2023 2022 2021 U.S. federal statutory income tax rate 21.00 % 21.00 % 21.00 % State tax, net of federal benefit 2.13 2.09 1.89 Taxes on foreign earnings differential (1.96) (2.24) (2.13) Tax credits (2.74) (2.24) (2.70) Change in valuation allowance — — 0.01 Stock-based compensation (4.59) (4.07) (8.32) Acquisition and integration costs 0.01 0.05 0.03 Other, net (0.04) (0.09) (0.11) Effective tax rate 13.81 % 14.50 % 9.67 % The change in our effective tax rate was due to a change in tax benefits attributable to stock-based compensation and the reduction of unrecognized tax benefits as a result of lapse of the applicable statute of limitation in 2023. Excess tax benefits resulting from stock awards were $151.2 million, $93.5 million and $105.8 million for the years ended December 31, 2023, 2022 and 2021, respectively. The reduction of unrecognized tax benefits due to expiration of statute of limitations were immaterial for the three years ended December 31, 2023, 2022 and 2021, respectively. The tax effects of temporary differences that give rise to significant portions of deferred tax assets (liabilities) are as follows (in thousands): December 31, 2023 2022 Deferred tax assets: Intangible assets $ 322,325 $ 355,521 Reserves and accruals not currently deductible 120,973 63,517 Deferred revenue 295,268 182,594 Tax credits 118,123 100,284 Lease financing obligation 15,485 15,072 Capitalized research and development expenses 417,095 228,946 Stock-based compensation 28,079 25,480 Net operating losses 34,274 29,469 Other 1,328 8,721 Gross deferred tax assets 1,352,950 1,009,604 Valuation allowance (146,268) (132,689) Total deferred tax assets 1,206,682 876,915 Deferred tax liabilities: US tax on foreign earnings (245,074) (286,625) Right of use asset (12,935) (12,383) Other (2,881) (3,037) Total deferred tax liabilities (260,890) (302,045) Net deferred tax assets $ 945,792 $ 574,870 The following table presents the breakdown between non-current deferred tax assets and liabilities (in thousands): December 31, 2023 2022 Deferred tax assets, non-current $ 945,792 $ 574,912 Deferred tax liabilities, non-current — (42) Total net deferred tax assets $ 945,792 $ 574,870 As of December 31, 2023, we had $246.5 million and $137.6 million of net operating loss carryforwards for federal and state income tax purposes, respectively, from acquisitions. These federal and state losses will begin to expire in 2028 and 2029, respectively. We do not have any material foreign net operating losses. As of December 31, 2023, our federal, state and foreign tax credit carryforwards for income tax purposes before valuation allowances were approximately $2.8 million, $217.3 million and $1.2 million, respectively. Our federal tax credit will begin to expire in 2038, and our foreign tax credit will begin to expire in 2034, while our state tax credits can be carried over indefinitely. We have provided a valuation allowance of $146.3 million for deferred tax assets, primarily related to state and foreign tax credit carryforwards that we do not believe are more likely than not to be realized. Utilization of the net operating losses and tax credit carryforwards may be subject to limitations due to ownership change limitations provided in the Internal Revenue code and similar state or foreign provisions. The Tax Cuts and Jobs Act enacted on December 22, 2017 requires a Transition Tax on previously untaxed accumulated and current foreign earnings. Correspondingly, all undistributed earnings are deemed to be taxed and distributions of the unremitted earnings do not have any significant U.S. federal income tax impact. We have not provided for any remaining tax effect, if any, of limited outside basis differences of our foreign subsidiaries based upon plans of future reinvestment. The determination of the future tax consequences of the remittance of these earnings is not practicable. Uncertain Tax Positions We recognize uncertain tax positions only to the extent that management believes that it is more likely than not that the position will be sustained. The reconciliation of the beginning and ending amount of gross unrecognized tax benefits as of December 31, 2023, 2022 and 2021 is as follows (in thousands): Year Ended December 31, 2023 2022 2021 Gross unrecognized tax benefits—beginning balance $ 137,357 $ 114,813 $ 92,500 Increases related to tax positions taken in a prior year 4,690 1,566 2,476 Increases related to tax positions taken during current year 39,895 25,355 21,104 Decreases related to tax positions taken in a prior year (513) (3,781) (853) Decreases related to lapse of statute of limitations (18,163) (596) (414) Gross unrecognized tax benefits—ending balance $ 163,266 $ 137,357 $ 114,813 As of December 31, 2023, 2022 and 2021, the total amount of gross unrecognized tax benefits was $163.3 million, $137.4 million and $114.8 million, respectively, of which $90.0 million, $79.3 million and $60.9 million would affect our effective tax rate if recognized. Our policy is to recognize interest and penalties accrued on any unrecognized tax benefits as a component of income tax expense. For the years ended December 31, 2023 and 2022, the net expense for interest and penalties and the recognized liability for interest and penalties were not material. The statute of limitations for Federal and most states remains open for 2017, 2020 and forward. Some states have net operating loss and tax credit carryforwards, and therefore remain open to examination. The majority of our foreign tax returns are open to audit under the statute of limitations of the respective foreign countries where the subsidiaries are located. It is possible that the amount of existing gross unrecognized tax benefits may decrease within the next 12 months as a result of statute of limitation lapses or payments to tax authorities in certain jurisdictions. However, any such changes are not anticipated to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al Information</t>
        </is>
      </c>
      <c r="B4" s="4" t="inlineStr">
        <is>
          <t xml:space="preserve">Geographical Information We operate as one reportable segment. The following table represents revenue based on customers' shipping addresses (in thousands): Year Ended December 31, 2023 2022 2021 Americas (1) $ 4,651,193 $ 3,462,621 $ 2,156,183 Europe, Middle East and Africa 670,960 529,800 486,836 Asia Pacific 538,015 388,889 305,018 Total revenue $ 5,860,168 $ 4,381,310 $ 2,948,037 (1) Includes $4,541.5 million, $3,424.8 million and $2,125.9 million revenue generated from the U.S. for the three years ended December 31, 2023, 2022 and 2021, respectively Long-lived assets, excluding intercompany receivables, investments in subsidiaries, investments in privately-held companies and deferred tax assets, net by location are summarized as follows (in thousands): December 31, 2023 2022 United States $ 79,728 $ 71,540 International 21,852 23,469 Total $ 101,580 $ 95,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12 Months Ended</t>
        </is>
      </c>
    </row>
    <row r="2">
      <c r="B2" s="2" t="inlineStr">
        <is>
          <t>Dec. 31, 2023</t>
        </is>
      </c>
    </row>
    <row r="3">
      <c r="A3" s="3" t="inlineStr">
        <is>
          <t>Postemployment Benefits [Abstract]</t>
        </is>
      </c>
      <c r="B3" s="4" t="inlineStr">
        <is>
          <t xml:space="preserve"> </t>
        </is>
      </c>
    </row>
    <row r="4">
      <c r="A4" s="4" t="inlineStr">
        <is>
          <t>Post-Employment Benefits</t>
        </is>
      </c>
      <c r="B4" s="4" t="inlineStr">
        <is>
          <t>Post-Employment Benefits We have a 401(k) Plan that covers substantially all of our employees in the U.S. Effective January 1, 2017, we have elected to match 100% of employees' contributions up to a maximum of 3% of an employee's annual salary. Matching contributions are immediately vested. For the years ended December 31, 2023, 2022 and 2021, we contributed approximately $13.1 million, $12.4 million and $9.8 million for the matching contribut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2087321</v>
      </c>
      <c r="C4" s="7" t="n">
        <v>1352446</v>
      </c>
      <c r="D4" s="7" t="n">
        <v>840854</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Ita Brenn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December 5, 2023, Ita Brennan, our Senior Vice President and Chief Financial Officer, modified the Rule 10b5-1 trading arrangement previously adopted June 8, 2023 providing for the sale from time to time of an aggregate of up to 58,000 shares of our common stock to adjust scheduled sales dates as a result of her planned departure from the Company. The trading arrangement is intended to satisfy the affirmative defense in Rule 10b5-1(c). The duration of the trading arrangement is until September 8, 2024, or earlier if all transactions under the trading arrangement are completed.</t>
        </is>
      </c>
    </row>
    <row r="11">
      <c r="A11" s="4" t="inlineStr">
        <is>
          <t>Name</t>
        </is>
      </c>
      <c r="B11" s="4" t="inlineStr">
        <is>
          <t>Ita Brennan</t>
        </is>
      </c>
      <c r="C11" s="4" t="inlineStr">
        <is>
          <t xml:space="preserve"> </t>
        </is>
      </c>
    </row>
    <row r="12">
      <c r="A12" s="4" t="inlineStr">
        <is>
          <t>Title</t>
        </is>
      </c>
      <c r="B12" s="4" t="inlineStr">
        <is>
          <t>Senior Vice President and Chief Financial Officer</t>
        </is>
      </c>
      <c r="C12" s="4" t="inlineStr">
        <is>
          <t xml:space="preserve"> </t>
        </is>
      </c>
    </row>
    <row r="13">
      <c r="A13" s="4" t="inlineStr">
        <is>
          <t>Adoption Date</t>
        </is>
      </c>
      <c r="B13" s="4" t="inlineStr">
        <is>
          <t>December 5, 2023</t>
        </is>
      </c>
      <c r="C13" s="4" t="inlineStr">
        <is>
          <t xml:space="preserve"> </t>
        </is>
      </c>
    </row>
    <row r="14">
      <c r="A14" s="4" t="inlineStr">
        <is>
          <t>Arrangement Duration</t>
        </is>
      </c>
      <c r="B14" s="4" t="inlineStr">
        <is>
          <t>278 days</t>
        </is>
      </c>
      <c r="C14" s="4" t="inlineStr">
        <is>
          <t xml:space="preserve"> </t>
        </is>
      </c>
    </row>
    <row r="15">
      <c r="A15" s="4" t="inlineStr">
        <is>
          <t>Aggregate Available</t>
        </is>
      </c>
      <c r="B15" s="6" t="n">
        <v>58000</v>
      </c>
      <c r="C15" s="6" t="n">
        <v>58000</v>
      </c>
    </row>
    <row r="16">
      <c r="A16" s="4" t="inlineStr">
        <is>
          <t>Jayshree Ulla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4, 2023, Jayshree Ullal, our Chairperson and Chief Executive Officer, adopted a Rule 10b5-1 trading arrangement providing for the sale from time to time of an aggregate of up to 538,270 shares of our common stock. The trading arrangement is intended to satisfy the affirmative defense in Rule 10b5-1(c). The duration of the trading arrangement is until March 14, 2025, or earlier if all transactions under the trading arrangement are completed.</t>
        </is>
      </c>
    </row>
    <row r="19">
      <c r="A19" s="4" t="inlineStr">
        <is>
          <t>Name</t>
        </is>
      </c>
      <c r="B19" s="4" t="inlineStr">
        <is>
          <t>Jayshree Ullal</t>
        </is>
      </c>
      <c r="C19" s="4" t="inlineStr">
        <is>
          <t xml:space="preserve"> </t>
        </is>
      </c>
    </row>
    <row r="20">
      <c r="A20" s="4" t="inlineStr">
        <is>
          <t>Title</t>
        </is>
      </c>
      <c r="B20" s="4" t="inlineStr">
        <is>
          <t>Chairperson and Chief Executive Officer</t>
        </is>
      </c>
      <c r="C20" s="4" t="inlineStr">
        <is>
          <t xml:space="preserve"> </t>
        </is>
      </c>
    </row>
    <row r="21">
      <c r="A21" s="4" t="inlineStr">
        <is>
          <t>Adoption Date</t>
        </is>
      </c>
      <c r="B21" s="4" t="inlineStr">
        <is>
          <t>December 14, 2023</t>
        </is>
      </c>
      <c r="C21" s="4" t="inlineStr">
        <is>
          <t xml:space="preserve"> </t>
        </is>
      </c>
    </row>
    <row r="22">
      <c r="A22" s="4" t="inlineStr">
        <is>
          <t>Arrangement Duration</t>
        </is>
      </c>
      <c r="B22" s="4" t="inlineStr">
        <is>
          <t>456 days</t>
        </is>
      </c>
      <c r="C22" s="4" t="inlineStr">
        <is>
          <t xml:space="preserve"> </t>
        </is>
      </c>
    </row>
    <row r="23">
      <c r="A23" s="4" t="inlineStr">
        <is>
          <t>Aggregate Available</t>
        </is>
      </c>
      <c r="B23" s="6" t="n">
        <v>538270</v>
      </c>
      <c r="C23" s="6" t="n">
        <v>538270</v>
      </c>
    </row>
    <row r="24">
      <c r="A24" s="4" t="inlineStr">
        <is>
          <t>Anshul Sadana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December 14, 2023, Anshul Sadana, our Chief Operating Officer, adopted a Rule 10b5-1 trading arrangement providing for the sale from time to time of an aggregate of up to 126,861 shares of our common stock. The trading arrangement is intended to satisfy the affirmative defense in Rule 10b5-1(c). The duration of the trading arrangement is until March 13, 2025, or earlier if all transactions under the trading arrangement are completed.</t>
        </is>
      </c>
    </row>
    <row r="27">
      <c r="A27" s="4" t="inlineStr">
        <is>
          <t>Name</t>
        </is>
      </c>
      <c r="B27" s="4" t="inlineStr">
        <is>
          <t>Anshul Sadana</t>
        </is>
      </c>
      <c r="C27" s="4" t="inlineStr">
        <is>
          <t xml:space="preserve"> </t>
        </is>
      </c>
    </row>
    <row r="28">
      <c r="A28" s="4" t="inlineStr">
        <is>
          <t>Title</t>
        </is>
      </c>
      <c r="B28" s="4" t="inlineStr">
        <is>
          <t>Chief Operating Officer</t>
        </is>
      </c>
      <c r="C28" s="4" t="inlineStr">
        <is>
          <t xml:space="preserve"> </t>
        </is>
      </c>
    </row>
    <row r="29">
      <c r="A29" s="4" t="inlineStr">
        <is>
          <t>Adoption Date</t>
        </is>
      </c>
      <c r="B29" s="4" t="inlineStr">
        <is>
          <t>December 14, 2023</t>
        </is>
      </c>
      <c r="C29" s="4" t="inlineStr">
        <is>
          <t xml:space="preserve"> </t>
        </is>
      </c>
    </row>
    <row r="30">
      <c r="A30" s="4" t="inlineStr">
        <is>
          <t>Arrangement Duration</t>
        </is>
      </c>
      <c r="B30" s="4" t="inlineStr">
        <is>
          <t>455 days</t>
        </is>
      </c>
      <c r="C30" s="4" t="inlineStr">
        <is>
          <t xml:space="preserve"> </t>
        </is>
      </c>
    </row>
    <row r="31">
      <c r="A31" s="4" t="inlineStr">
        <is>
          <t>Aggregate Available</t>
        </is>
      </c>
      <c r="B31" s="6" t="n">
        <v>126861</v>
      </c>
      <c r="C31" s="6" t="n">
        <v>12686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consolidated financial statements include the accounts of Arista Networks, Inc. and its wholly-owned subsidiaries and are prepared in accordance with accounting principles generally accepted in the United States ("GAAP"). All significant intercompany accounts and transactions have been eliminated. Certain reclassifications of prior period amounts were made in the current year to conform to the current period presentation.</t>
        </is>
      </c>
    </row>
    <row r="5">
      <c r="A5" s="4" t="inlineStr">
        <is>
          <t>Risks and Uncertainties</t>
        </is>
      </c>
      <c r="B5" s="4" t="inlineStr">
        <is>
          <t>Global economic and business activities continue to face widespread macroeconomic uncertainties, including inflation, monetary policy shifts, recession risks, and potential supply chain and other disruptions such as the Russia-Ukraine and Israel-Hamas conflicts, the Houthi attacks on marine vessels in the Red Sea and the U.S. trade war with China. As we exit 2023, the business is emerging from a period of unprecedented global supply chain disruptions. Throughout this period, we made significant supply chain investments, including funding additional working capital and incremental purchase commitments in response to extended visibility to deployment plans from our customers. We have worked closely with our contract manufacturers and supply chain partners to ramp production following a period of delayed component sourcing and workforce disruptions. This increased capacity has allowed us to ship products against previously committed demand/deployment plans and accelerate some deployments where needed, while trying to limit building customer inventory and to some extent balancing customer lead times with those currently experienced from our key suppliers. As a result, some shipments against these previously committed demand/deployment plans have extended into 2024. As the global supply chain has experienced some improvements and as customer lead times have been reduced from their peak, we have seen and expect to continue to see a commensurate reduction in visibility to customer demand and a gradual return to shorter demand-planning horizons resulting in lower demand levels. Given these shipment and order patterns, near term revenue trends may not be solely reflective of current demand levels, but as discussed above will benefit from demand/deployment plans that had been previously committed. While inventory and working capital levels may remain elevated in the near term, we expect that purchase commitments will continue to decline as supplier lead times shorten. The larger magnitude of these balances, combined with a reduction in customer demand-planning horizons and shifting customer product priorities, has resulted in increased risk that we may not be able to sell all of this inventory, which in turn has resulted, and may in the future result, in additional excess and obsolete inventory and supplier liability charges. In addition, inflation pressure in our supply chain, scarcity of some materials needed to build our products and disruptions to our manufacturing process have increased our cost of revenue and have impacted, and may continue to negatively impact our gross margin. Our operating cash-flows have also been and may continue to be negatively impacted by significant component inventories on hand or at our contract manufacturers. While we have seen improvements in our supply chain and manufacturing operations, any remaining or new supply chain and manufacturing related constraints could negatively impact our business in future periods. In addition, although our business has experienced limited disruption as a result of the Russia-Ukraine conflict, continued escalation of this conflict as well as the Israeli-Hamas conflict and Houthi movement in the Red Sea may negatively impact the global economy and our future operating results and financial condition. Management continues to actively monitor the impact of macroeconomic factors on the Company's financial condition, liquidity, operations, suppliers, industry, and workforce. The extent of the impact of these factors on our operational and financial performance, including our ability to execute our business strategies and initiatives in the expected time frame, will depend on future developments, the impact on our customers, partners, employees, contract manufacturers and supply chain, all of which continue to evolve and are unpredictable. In addition, any continued or renewed disruption in manufacturing and supply resulting from these factors could negatively impact our business. We also believe that some of our customers, following a year of elevated purchases, must now consider changing technology roadmaps and priorities, including the need for the rapid deployment of AI and related technologies, resulting in some uncertainty as to future investment plans and a more constrained approach to some forecasts and orders in the near term. In addition, any prolonged economic disruptions or further deterioration in the global economy could have a negative impact on demand from our customers in future periods, particularly in the enterprise market where we are continuing to expand our penetration. Accordingly, current results and financial conditions discussed herein may not be indicative of future operating results and trends.</t>
        </is>
      </c>
    </row>
    <row r="6">
      <c r="A6" s="4" t="inlineStr">
        <is>
          <t>Use of Estimates</t>
        </is>
      </c>
      <c r="B6" s="4" t="inlineStr">
        <is>
          <t>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t>
        </is>
      </c>
    </row>
    <row r="7">
      <c r="A7" s="4" t="inlineStr">
        <is>
          <t>Concentration of Business Risk</t>
        </is>
      </c>
      <c r="B7" s="4" t="inlineStr">
        <is>
          <t>We work closely with third-party contract manufacturers to manufacture our products. As of December 31, 2023, we had four primary contract manufacturing partners, who provided the vast majority of our electronic manufacturing services. Our contract manufacturing partners deliver our products to our third-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ing partners purchase on our behalf from a limited number of suppliers, including certain sole-source providers. We generally do not have guaranteed supply contracts with our component suppliers, and our manufacturing partn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t>
        </is>
      </c>
    </row>
    <row r="8">
      <c r="A8" s="4" t="inlineStr">
        <is>
          <t>Concentrations of Credit Risk</t>
        </is>
      </c>
      <c r="B8" s="4" t="inlineStr">
        <is>
          <t xml:space="preserve">Financial instruments that potentially subject us to concentrations of credit risk consist primarily of cash, cash equivalents, marketable securities, and accounts receivable. Our cash equivalents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with respect to accounts receivable by performing ongoing credit evaluations of our customers to assess the probability of collection based on a number of factors, including past transaction experience with the customer, evaluation of their credit history, the credit limits extended, review of the invoicing terms of the arrangement, and current economic conditions that may affect a customer’s ability to pay.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accounts receivables that we have determined to be uncollectible. We mitigate credit risk with respect to accounts receivables by performing ongoing credit evaluations of the borrower to assess the probability of collecting all amounts due to us under the existing contractual terms. </t>
        </is>
      </c>
    </row>
    <row r="9">
      <c r="A9" s="4" t="inlineStr">
        <is>
          <t>Cash and Cash Equivalents</t>
        </is>
      </c>
      <c r="B9" s="4" t="inlineStr">
        <is>
          <t>We consider all highly liquid investments with original or remaining maturities of three months or less at the time of purchase to be cash equivalents. Cash and cash equivalents consist of cash on deposit with various financial institutions and highly liquid investments in money market funds. Interest is accrued as earned.</t>
        </is>
      </c>
    </row>
    <row r="10">
      <c r="A10" s="4" t="inlineStr">
        <is>
          <t>Marketable Securities</t>
        </is>
      </c>
      <c r="B10" s="4" t="inlineStr">
        <is>
          <t>We classify all highly liquid investments in debt securities with maturities of greater than three months at the date of purchase as marketable securities. We have classified and accounted for our marketable debt and equity securities as available-for-sale. We determine the appropriate classification of these investments at the time of purchase and reevaluate such designation at each balance sheet dat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For marketable debt securities, we report the unrealized gains and losses, net of taxes, as a component of stockholders’ equity. For marketable equity securities, we report the unrealized gains and losses in other income (expense), net on the Consolidated Statements of Operations. We determine the cost of the debt investment sold based on an average cost basis at the individual security level, and record the interest income in other income, net in the accompanying consolidated statements of operations. We determine any realized gains or losses on the sale of marketable securities using the specific identification method, and record such gains and losses in other income, net in the accompanying consolidated statements of operations.</t>
        </is>
      </c>
    </row>
    <row r="11">
      <c r="A11" s="4" t="inlineStr">
        <is>
          <t>Accounts Receivable</t>
        </is>
      </c>
      <c r="B11" s="4" t="inlineStr">
        <is>
          <t>Accounts receivable are recorded at the invoiced amount, net of allowances for doubtful accounts, sales rebates and returns reserves. We estimate our allowance for doubtful accounts based upon the collectability of the receivables in light of historical trends, reasonable and supportable information of our customers' economic conditions that may affect our customers’ ability to pay, and prevailing economic conditions. This evaluation is done in order to identify issues that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primarily estimate our sales rebates and returns reserves based on historical rates applied against current period billings. Specific customer returns, rebates and allowances are considered when determining our estimates. Revisions to sales rebate and return reserves are recorded as adjustments to revenue.</t>
        </is>
      </c>
    </row>
    <row r="12">
      <c r="A12" s="4" t="inlineStr">
        <is>
          <t>Fair Value Measurements</t>
        </is>
      </c>
      <c r="B12" s="4" t="inlineStr">
        <is>
          <t>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values in our consolidated financial statements, which approximate their fair value due to the short-term nature of these instruments.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t>
        </is>
      </c>
    </row>
    <row r="13">
      <c r="A13" s="4" t="inlineStr">
        <is>
          <t>Foreign Currency</t>
        </is>
      </c>
      <c r="B13" s="4" t="inlineStr">
        <is>
          <t>The functional currency of our foreign subsidiaries is either the U.S. dollar or their local currency depending on the nature of the subsidiaries’ activities.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net in the consolidated statements of operations. To date, foreign currency transaction gains and losses and exchange rate fluctuations have not been material to our consolidated financial statements. Translation - Assets and liabilities of subsidiaries denominated in foreign functional currencies are translated into U.S. dollars at the closing exchange rate on the balance sheet date and equity-related balances are translated at historical exchange rates. Revenues, costs and expenses in foreign functional currencies are translated using average exchange rates that approximate those in effect during the period. Translation adjustments are recorded within accumulated other comprehensive income, a separate component of total stockholders’ equity.</t>
        </is>
      </c>
    </row>
    <row r="14">
      <c r="A14" s="4" t="inlineStr">
        <is>
          <t>Inventory Valuation and Contract Manufacturer/Supplier Liabilities</t>
        </is>
      </c>
      <c r="B14" s="4" t="inlineStr">
        <is>
          <t xml:space="preserve">Inventories primarily consist of finished goods and strategic components, primarily integrated circuits. Inventories are stated at the lower of cost (computed using the first-in, first-out method) and net realizable value.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23, 2022 and 2021, we recorded charges of $234.4 million, $71.4 million and $61.8 million, respectively, within cost of product revenue for inventory write-downs. Our contract manufacturers procure components and assemble products on our behalf based on our forecasts. We record a liability and a corresponding charge for non-cancellable, non-returnable purchase commitments with our contract manufacturers or suppliers for quantities in excess of our demand forecasts or that are considered obsolete due to manufacturing and engineering change orders resulting from design changes. For the years ended December 31, 2023 and 2022, we recorded charges of $113.0 million and $43.7 million, respectively, within cost of product revenue for such liabilities with our contract manufacturers and suppliers. For the year ended December 31, 2021, we did not incur any losses on such liabilities. We use significant judgment in establishing our forecasts of future demand and obsolete material exposures. These estimates depend on our assessment of current and expected orders from our customers, product development plans and current sales levels. In addition, when industry-wide supply chain shortages resulted in extended lead times for components, we were required to extend the time horizon of our demand forecasts and increase our purchase commitments for long lead time components. As customer lead times reduce more broadly, we have seen and expect to continue to see a commensurate reduction in visibility to customer demand and a gradual return to shorter demand-planning horizons resulting in lower demand levels. While inventory and working capital levels may remain elevated in the near term, we expect that purchase commitments will continue to decline as supplier lead times shorten. There is however no guarantee that all suppliers will meet their </t>
        </is>
      </c>
    </row>
    <row r="15">
      <c r="A15" s="4" t="inlineStr">
        <is>
          <t>Property and Equipment</t>
        </is>
      </c>
      <c r="B15" s="4" t="inlineStr">
        <is>
          <t>Property and equipment are stated at cost, less accumulated depreciation, except for land which is not depreciated. We capitalize any additions and improvements and expense maintenance and repairs as incurred. Depreciation is calculated using the straight-line method over the estimated useful lives of the related assets, generally three years. Our leasehold improvements are depreciated over the shorter of the estimated useful lives of the improvements or the remaining lease term.</t>
        </is>
      </c>
    </row>
    <row r="16">
      <c r="A16" s="4" t="inlineStr">
        <is>
          <t>Leases</t>
        </is>
      </c>
      <c r="B16" s="4" t="inlineStr">
        <is>
          <t>We lease office space, data centers, and equipment under non-cancellable operating leases with various expiration dates through 2029. We determine if an arrangement contains a lease at inception. Operating leases are recorded as right-of-use (“ROU”) assets and lease liabilities, and are included in other assets and other current and non-current liabilities in our consolidated balance sheets. We do not have any finance leases in any of the periods presented. ROU assets and lease liabilities are recognized at the commencement date based on the present value of remaining lease payments over the lease term. The interest rate implicit in our operating leases is not readily available, and therefore, an incremental borrowing rate is estimated based on a hypothetical interest rate on a collateralized basis with similar terms, payments, and economic environments. ROU assets also include any prepaid lease payments and lease incentives. Our operating lease agreements may contain rent concession, rent escalation, and option to renew provisions. Lease expense is recognized on a straight-line basis over the lease term commencing on the date we have the right to use the leased property. Our lease terms may include options to extend or terminate the lease when it is reasonably certain that the option will be exercised. In addition, certain of our operating lease agreements contain tenant improvement allowances from landlords. These allowances are accounted for as lease incentives and decrease our right-of-use asset and reduce lease expense over the lease term. Our lease agreements may contain lease and non-lease components, which are combined and accounted for as a single lease component. We also have elected to apply the short-term lease measurement and recognition exemption in which ROU assets and lease liabilities are not recognized for leases with terms of 12 months or less.</t>
        </is>
      </c>
    </row>
    <row r="17">
      <c r="A17" s="4" t="inlineStr">
        <is>
          <t>Business Combinations</t>
        </is>
      </c>
      <c r="B17" s="4" t="inlineStr">
        <is>
          <t xml:space="preserve">We use the acquisition method to account for our business combinations in accordance with Accounting Standards Codification ("ASC") 805 - Business Combinations . We allocate the total fair value of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transaction and restructuring costs are expensed as incurred. </t>
        </is>
      </c>
    </row>
    <row r="18">
      <c r="A18" s="4" t="inlineStr">
        <is>
          <t>Goodwill and Acquired Intangible Assets</t>
        </is>
      </c>
      <c r="B18" s="4" t="inlineStr">
        <is>
          <t>Goodwill represents the excess of the purchase price over the fair value of net assets acquired in a business combination. The Company has one reporting unit and tests goodwill for impairment at least annually in the fourth quarter or more frequently if indicators of potential impairment exist. We first perform a qualitative assessment to determine whether it is more likely than not that the fair value of our reporting unit is less than its carrying amount. If the reporting unit does not pass the qualitative assessment, a quantitative test is performed by comparing the fair value of our reporting unit with its carrying amount. We would recognize an impairment loss for the amount by which the carrying amount exceeds the fair value. There were no impairment charges in any of the periods presented in the consolidated financial statements. See Note 4. Acquisition, Goodwill and Acquisition-Related Intangible Assets for additional information. Acquired intangible assets are carried at cost less accumulated amortization. All acquired intangible assets have been determined to have definite lives and are amortized on a straight-line basis over their estimated useful lives, ranging from three</t>
        </is>
      </c>
    </row>
    <row r="19">
      <c r="A19" s="4" t="inlineStr">
        <is>
          <t>Equity Investments in Privately-Held Companies</t>
        </is>
      </c>
      <c r="B19" s="4" t="inlineStr">
        <is>
          <t>Our equity investments in privately-held companies without readily determinable fair values are measured using the measurement alternative, defined by ASC 321 - Investments-Equity Securities</t>
        </is>
      </c>
    </row>
    <row r="20">
      <c r="A20" s="4" t="inlineStr">
        <is>
          <t>Impairment of Long-Lived Assets and Investments in Privately-Held Companies</t>
        </is>
      </c>
      <c r="B20" s="4" t="inlineStr">
        <is>
          <t>The carrying amounts of our long-lived assets, including property and equipment, intangible assets, ROU assets and investments in privately-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No impairment of any long-lived assets was identified for any of the periods presented in the consolidated financial statements.</t>
        </is>
      </c>
    </row>
    <row r="21">
      <c r="A21" s="4" t="inlineStr">
        <is>
          <t>Loss Contingencies</t>
        </is>
      </c>
      <c r="B21" s="4" t="inlineStr">
        <is>
          <t>In the ordinary course of business, we are a party to claims and legal proceedings including matters relating to commercial, employee relations, business practices and intellectual property. In assessing loss contingencies, we use significant judgments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t>
        </is>
      </c>
    </row>
    <row r="22">
      <c r="A22" s="4" t="inlineStr">
        <is>
          <t>Revenue Recognition</t>
        </is>
      </c>
      <c r="B22" s="4" t="inlineStr">
        <is>
          <t>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CS") PCS,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ible pattern of delivery related to these promises. We do not provide unspecified upgrades on a set schedule and address customer requests for technical support if and when they arise, with the related expenses recognized as incurred. PCS contracts generally have a term of on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that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gross margin, market conditions and information about the size and/or purchase volume of the customer. We generally use a range of amounts to estimate SSP for individual products and services based on multiple factors including, but not limited to product category, actual and expected volume, discounting policies, and end customer vertical and size. We limit the amount of revenue recognition for contracts containing forms of variable consideration, such as future performance obligations, customer-specific returns, and acceptance or refund obligations. We include some or all of an estimate of the related at-risk consideration in the transaction price only to the extent that it is probable that a significant reversal in the amount of cumulative revenue recorded under each contract will not occur when the uncertainties surrounding the variable consideration are resolved. Most of our contracts with customers have standard payment terms of 30 days and the remainder generally between 30 to 90 days. We have determined our contracts generally do not include a significant financing component because the Company and the customer have specific business reasons other than financing for entering into such contracts. Specifically, both we and our customers seek to ensure the customer has a simplified way of purchasing Arista products and services.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A contract asset is recognized when we have a contractual right to consideration for both completed and partially completed performance obligations that have not yet been invoiced. Contract assets are included in other current assets in the accompanying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in the accompanying consolidated balance sheets.</t>
        </is>
      </c>
    </row>
    <row r="23">
      <c r="A23" s="4" t="inlineStr">
        <is>
          <t>Research and Development Expenses</t>
        </is>
      </c>
      <c r="B23" s="4" t="inlineStr">
        <is>
          <t>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t>
        </is>
      </c>
    </row>
    <row r="24">
      <c r="A24" s="4" t="inlineStr">
        <is>
          <t>Segment Reporting</t>
        </is>
      </c>
      <c r="B24" s="4" t="inlineStr">
        <is>
          <t>We develop, market and sell cloud networking solutions, which primarily consist of our switching and routing platforms and related network applications, and there are no segment managers who are held accountable for operations or operating results below the Company level. Our chief operating decision maker is our Chief Executive Officer, who reviews financial information presented on a consolidated basis for purposes of allocating resources and evaluating financial performance. Accordingly, we have determined that we operate as one reportable segment.</t>
        </is>
      </c>
    </row>
    <row r="25">
      <c r="A25" s="4" t="inlineStr">
        <is>
          <t>Stock-Based Compensation</t>
        </is>
      </c>
      <c r="B25" s="4" t="inlineStr">
        <is>
          <t>Stock-based compensation cost for equity awards is measured at the grant-date fair value using appropriate valuation techniques and recognized as expense over the requisite service or performance period. We account for forfeitures when they occur. Stock-based compensation costs for stock options and restricted stock units ("RSUs") are recognized on a straight-line basis over the requisite service period, which is generally two See Note 6. Stockholders' Equity and Stock-Based Compensation for a detailed discussion of the Company’s stock plans, assumptions to the valuation techniques, and stock-based compensation expense.</t>
        </is>
      </c>
    </row>
    <row r="26">
      <c r="A26" s="4" t="inlineStr">
        <is>
          <t>Income Taxes</t>
        </is>
      </c>
      <c r="B26" s="4" t="inlineStr">
        <is>
          <t>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 The U.S. tax rules require U.S. tax on foreign earnings, known as global intangible low taxed income (“GILTI”).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We selected the deferred method of accounting and recorded the associated basis differences anticipated to influence prospective GILTI calculations.</t>
        </is>
      </c>
    </row>
    <row r="27">
      <c r="A27" s="4" t="inlineStr">
        <is>
          <t>Recent Accounting Pronouncements Not Yet Effective</t>
        </is>
      </c>
      <c r="B27" s="4" t="inlineStr">
        <is>
          <t>In December 2023, the FASB issued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have not early adopted ASU 2023-09 for December 31, 2023. We are currently evaluating the impact of future adoption on our financial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We have not early adopted ASU 2023-07 for the year ended December 31, 2023. We are currently evaluating the impact of future adoption on our financial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by Level</t>
        </is>
      </c>
      <c r="B4" s="4" t="inlineStr">
        <is>
          <t xml:space="preserve">The following tables summarize the fair value of these financial assets by significant investment category and their levels within the fair value hierarchy (in thousands): December 31, 2023 December 31, 2022 Level I Level II Level III Total Level I Level II Level III Total Financial Assets: Cash Equivalents: Money market funds $ 1,015,705 $ — $ — $ 1,015,705 $ 322,294 $ — $ — $ 322,294 Commercial paper — 1,999 — 1,999 — 5,422 — 5,422 Agency securities — — — — — 17,559 — 17,559 U.S. government notes — — — — 51,986 — — 51,986 1,015,705 1,999 — 1,017,704 374,280 22,981 — 397,261 Marketable Securities: Certificates of deposits (1) — 5,000 — 5,000 — 10,492 — 10,492 U.S. government notes 1,044,859 — — 1,044,859 993,955 — — 993,955 Corporate bonds — 1,362,124 — 1,362,124 — 1,113,134 — 1,113,134 Agency securities — 657,379 — 657,379 — 215,380 — 215,380 Marketable equity securities (2) — — — — 19,061 — — 19,061 1,044,859 2,024,503 — 3,069,362 1,013,016 1,339,006 — 2,352,022 Other Assets: Money market funds - restricted 858 — — 858 4,271 — — 4,271 Total Financial Assets $ 2,061,422 $ 2,026,502 $ — $ 4,087,924 $ 1,391,567 $ 1,361,987 $ — $ 2,753,554 ______________________________________ (1) As of December 31, 2023 and 2022, all of our certificates of deposits were domestic deposits. (2) During the year ended December 31, 2023, the Company sold all its shares of its marketable equity security for $23.9 million. This publicly-traded equity investment generated an unrealized gain of $4.8 million and $10.7 million for the year ended December 31, 2023 and 2022, respectively. The initial cost of this investment was $3.0 million with no changes since our initial investment. The cumulative gain from the initial purchase was $20.9 million, the majority of which has been reflected in prior periods as net unrealized gains. The realized and unrealized gains/losses are included in Other income (expense), net on the unaudited Condensed Consolidated Statements of Operations. Refer to Note 3. Financial Statements Details. December 31, 2023 December 31, 2022 Amortized Cost Unrealized Gains Unrealized Losses Fair Value Amortized Cost Unrealized Gains Unrealized Losses Fair Value U.S. government 1,043,445 2,874 (1,460) 1,044,859 1,007,175 3 (13,223) 993,955 Corporate bonds 1,361,132 2,810 (1,818) 1,362,124 1,125,920 271 (13,057) 1,113,134 Agency securities 657,118 1,143 (882) 657,379 217,893 83 (2,596) 215,380 Total $ 3,061,695 $ 6,827 $ (4,160) $ 3,064,362 $ 2,350,988 $ 357 $ (28,876) $ 2,322,469 </t>
        </is>
      </c>
    </row>
    <row r="5">
      <c r="A5" s="4" t="inlineStr">
        <is>
          <t>Schedule of Debt Securities, Available-for-Sale, Unrealized Loss Position, Fair Value</t>
        </is>
      </c>
      <c r="B5" s="4" t="inlineStr">
        <is>
          <t>The following table is an analysis of our marketable debt securities in unrealized loss positions (in thousands): December 31, 2023 Unrealized Losses within 12 months Unrealized Losses 12 months or greater Total Fair Value Unrealized Losses Fair Value Unrealized Losses Fair Value Unrealized Losses U.S. government notes $ 317,376 $ (1,076) $ 108,739 $ (384) $ 426,115 $ (1,460) Corporate bonds 610,086 (1,423) 141,943 (395) 752,029 (1,818) Agency securities 340,537 (772) 20,809 (110) 361,346 (882) Total $ 1,267,999 $ (3,271) $ 271,491 $ (889) $ 1,539,490 $ (4,160)</t>
        </is>
      </c>
    </row>
    <row r="6">
      <c r="A6" s="4" t="inlineStr">
        <is>
          <t>Schedule of Fair Value of Available-for-sale Marketable Securities by Remaining Contractual Maturity</t>
        </is>
      </c>
      <c r="B6" s="4" t="inlineStr">
        <is>
          <t xml:space="preserve">The fair values of marketable debt securities, by remaining contractual maturities, are as follows (i n thousands): December 31, 2023 Due in 1 year or less $ 1,627,780 Due in 1 year through 2 years 1,436,582 Total marketable securities $ 3,064,362 </t>
        </is>
      </c>
    </row>
    <row r="7">
      <c r="A7" s="4" t="inlineStr">
        <is>
          <t>Schedule of Gain and Losses on Non-marketable Equity Securities</t>
        </is>
      </c>
      <c r="B7" s="4" t="inlineStr">
        <is>
          <t xml:space="preserve">Unrealized gains f or our non-marketable equity securities are summarized below (in thousands): Year Ended December 31, 2023 2022 2021 Unrealized gains on non-marketable equity securities (1) $ 13,901 $ 16,731 $ — </t>
        </is>
      </c>
    </row>
    <row r="8">
      <c r="A8" s="4" t="inlineStr">
        <is>
          <t>Schedule of Equity Securities without Readily Determinable Fair Value</t>
        </is>
      </c>
      <c r="B8" s="4" t="inlineStr">
        <is>
          <t>The following table summarizes the activity related to our non-marketable equity securities as of December 31, 2023 and December 31, 2022 (in thousands): December 31, 2023 December 31, 2022 Cost of investments (1) $ 31,656 $ 23,625 Cumulative impairment and downward adjustments — (888) Cumulative upward adjustments 30,632 16,731 Carrying amount of investments (included in other assets) $ 62,288 $ 39,468 (1) During the year ended December 31, 2023, we had an $8.0 million convertible note previously included in other assets, plus accrued interest of $0.6 million, that was converted to an equity investment and included in cost of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Financial Statements Details (Tables)</t>
        </is>
      </c>
      <c r="B1" s="2" t="inlineStr">
        <is>
          <t>12 Months Ended</t>
        </is>
      </c>
    </row>
    <row r="2">
      <c r="B2" s="2" t="inlineStr">
        <is>
          <t>Dec. 31, 2023</t>
        </is>
      </c>
    </row>
    <row r="3">
      <c r="A3" s="3" t="inlineStr">
        <is>
          <t>Balance Sheet Components [Abstract]</t>
        </is>
      </c>
      <c r="B3" s="4" t="inlineStr">
        <is>
          <t xml:space="preserve"> </t>
        </is>
      </c>
    </row>
    <row r="4">
      <c r="A4" s="4" t="inlineStr">
        <is>
          <t>Schedule of Cash, Cash Equivalents and Restricted Cash</t>
        </is>
      </c>
      <c r="B4" s="4" t="inlineStr">
        <is>
          <t xml:space="preserve">The reconciliation of cash, cash equivalents and restricted cash reported in the accompanying consolidated balance sheets to the total of the same such amounts in the accompanying consolidated statements of cash flows is as follows (in thousands): December 31, 2023 2022 Cash and cash equivalents $ 1,938,606 $ 671,707 Restricted cash included in other assets 858 4,271 Total cash, cash equivalents and restricted cash $ 1,939,464 $ 675,978 </t>
        </is>
      </c>
    </row>
    <row r="5">
      <c r="A5" s="4" t="inlineStr">
        <is>
          <t>Schedule of Accounts Receivable</t>
        </is>
      </c>
      <c r="B5" s="4" t="inlineStr">
        <is>
          <t xml:space="preserve">Accounts receivable, net consists of the following (in thousands): December 31, 2023 2022 Accounts receivable $ 1,034,480 $ 928,490 Product sales rebate, returns reserve and others (9,911) (5,394) Accounts receivable, net $ 1,024,569 $ 923,096 </t>
        </is>
      </c>
    </row>
    <row r="6">
      <c r="A6" s="4" t="inlineStr">
        <is>
          <t>Schedule of Inventories</t>
        </is>
      </c>
      <c r="B6" s="4" t="inlineStr">
        <is>
          <t xml:space="preserve">Inventories consist of the following (in thousands): December 31, 2023 2022 Raw materials $ 930,777 $ 759,519 Finished goods 1,014,403 530,187 Total inventories $ 1,945,180 $ 1,289,706 </t>
        </is>
      </c>
    </row>
    <row r="7">
      <c r="A7" s="4" t="inlineStr">
        <is>
          <t>Schedule of Prepaid Expenses and Other Current Assets</t>
        </is>
      </c>
      <c r="B7" s="4" t="inlineStr">
        <is>
          <t xml:space="preserve">Prepaid expenses and other current assets consist of the following (in thousands): December 31, 2023 2022 Inventory deposits $ 130,509 $ 162,047 Other prepaid expenses and deposits 282,009 152,170 Total prepaid expenses and other current assets $ 412,518 $ 314,217 </t>
        </is>
      </c>
    </row>
    <row r="8">
      <c r="A8" s="4" t="inlineStr">
        <is>
          <t>Schedule of Property and Equipment, net</t>
        </is>
      </c>
      <c r="B8" s="4" t="inlineStr">
        <is>
          <t xml:space="preserve">Property and equipment, net consists of the following (in thousands): December 31, 2023 2022 Land $ 44,645 $ 41,500 Equipment and machinery 144,850 122,407 Computer hardware and software 57,761 52,148 Furniture and fixtures 3,576 3,575 Leasehold improvements 34,584 30,102 Construction-in-process 4,242 2,124 Property and equipment, gross 289,658 251,856 Less: accumulated depreciation (188,078) (156,847) Property and equipment, net $ 101,580 $ 95,009 </t>
        </is>
      </c>
    </row>
    <row r="9">
      <c r="A9" s="4" t="inlineStr">
        <is>
          <t>Schedule of Accrued Liabilities</t>
        </is>
      </c>
      <c r="B9" s="4" t="inlineStr">
        <is>
          <t xml:space="preserve">Accrued liabilities consist of the following (in thousands): December 31, 2023 2022 Accrued compensation-related costs $ 134,225 $ 117,053 Supplier liability 167,878 71,481 Accrued manufacturing costs 61,491 45,379 Accrued product development costs 1,041 27,380 Other 42,667 31,194 Total accrued liabilities $ 407,302 $ 292,487 </t>
        </is>
      </c>
    </row>
    <row r="10">
      <c r="A10" s="4" t="inlineStr">
        <is>
          <t>Schedule of Contract Liabilities and Deferred Revenue</t>
        </is>
      </c>
      <c r="B10" s="4" t="inlineStr">
        <is>
          <t xml:space="preserve">The following table summarizes the activity related to our contract liabilities (in thousands): Year Ended December 31, 2023 2022 Contract liabilities, beginning balance $ 103,448 $ 93,382 Less: Revenue recognized from beginning balance (43,286) (37,680) Less: Beginning balance reclassified to deferred revenue (3,185) (2,693) Add: Contract liabilities recognized 76,262 50,439 Contract liabilities, ending balance $ 133,239 $ 103,448 Year Ended December 31, 2023 2022 Deferred revenue, beginning balance $ 1,041,246 $ 929,312 Less: Revenue recognized from beginning balance (615,681) (583,787) Add: Deferral of revenue in current period, excluding amounts recognized during the period 1,080,639 695,721 Deferred revenue, ending balance $ 1,506,204 $ 1,041,246 </t>
        </is>
      </c>
    </row>
    <row r="11">
      <c r="A11" s="4" t="inlineStr">
        <is>
          <t>Schedule of Other Income, Net</t>
        </is>
      </c>
      <c r="B11" s="4" t="inlineStr">
        <is>
          <t xml:space="preserve">Other income, net consists of the following (in thousands): Year Ended December 31, 2023 2022 2021 Other income (expense), net: Interest income $ 152,421 $ 27,556 $ 7,215 Gain (loss) on strategic investments 18,699 27,479 — Other income (expense) (6,343) (345) (1,075) Total other income, net $ 164,777 $ 54,690 $ 6,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cquisition, Goodwill and Acquisition-Related Intangible Asse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Related Intangible Assets</t>
        </is>
      </c>
      <c r="B4" s="4" t="inlineStr">
        <is>
          <t xml:space="preserve">The following table sets forth the components of identifiable intangible assets acquired and their estimated useful lives as of the date of acquisition (in thousands, except years): Acquisition Date Fair Value Weighted Average Estimated Useful Life (in years) Developed technology $ 30,200 5.7 Customer relationships 28,700 7.0 Trade name 3,400 3.0 Total intangible assets acquired $ 62,300 </t>
        </is>
      </c>
    </row>
    <row r="5">
      <c r="A5" s="4" t="inlineStr">
        <is>
          <t>Schedule of Goodwill</t>
        </is>
      </c>
      <c r="B5" s="4" t="inlineStr">
        <is>
          <t xml:space="preserve">The changes in the carrying values of goodwill for the years ended December 31, 2023 and 2022 are as follows (in thousands): Amount Balance at December 31, 2021 $ 188,397 Additions related to current year acquisitions 85,048 Measurement-period adjustments (7,521) Balance at December 31, 2022 265,924 Additions related to current year acquisition 2,607 Balance at December 31, 2023 $ 268,531 </t>
        </is>
      </c>
    </row>
    <row r="6">
      <c r="A6" s="4" t="inlineStr">
        <is>
          <t>Schedule of Finite-Lived Intangible Assets</t>
        </is>
      </c>
      <c r="B6" s="4" t="inlineStr">
        <is>
          <t>The following table presents details of our acquisition-related intangible assets as of December 31, 2023 and 2022 (in thousands, except for years): Gross Carrying Amount Accumulated Amortization Net Carrying Amount Weighted Average Remaining Useful Life (in years) December 31, 2022 Additions December 31, 2023 December 31, 2022 Amortization December 31, 2023 December 31, 2022 December 31, 2023 Developed technology $ 154,930 $ — $ 154,930 $ (79,036) $ (23,457) $ (102,493) $ 75,894 $ 52,437 4.0 Customer relationships 54,620 — 54,620 (14,097) (7,700) (21,797) 40,523 32,823 4.7 Trade name 12,390 — 12,390 (6,602) (2,280) (8,882) 5,788 3,508 1.6 Total $ 221,940 $ — $ 221,940 $ (99,735) $ (33,437) $ (133,172) $ 122,205 $ 88,768 4.2</t>
        </is>
      </c>
    </row>
    <row r="7">
      <c r="A7" s="4" t="inlineStr">
        <is>
          <t>Schedule of Estimated Amortization Expense</t>
        </is>
      </c>
      <c r="B7" s="4" t="inlineStr">
        <is>
          <t xml:space="preserve">As of December 31, 2023, future estimated amortization expense related to the acquired-related intangible assets is as follows (in thousands): Years Ending December 31, Future Amortization Expense 2024 $ 26,759 2025 19,642 2026 17,260 2027 13,436 2028 10,037 Thereafter 1,634 Total $ 88,7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Assets and Liabilities, Lessee</t>
        </is>
      </c>
      <c r="B4" s="4" t="inlineStr">
        <is>
          <t xml:space="preserve">The following table summarizes the supplemental balance sheet information related to our operating leases (in thousands): December 31, 2023 December 31, 2022 Right-of-use assets: Operating lease right-of-use assets (included in other assets) $ 55,890 $ 53,390 Lease liabilities: Operating lease liabilities, current (included in other current liabilities) 21,106 19,878 Operating lease liabilities, non-current (included in other long-term liabilities) 44,413 43,964 Total operating lease liabilities $ 65,519 $ 63,842 </t>
        </is>
      </c>
    </row>
    <row r="5">
      <c r="A5" s="4" t="inlineStr">
        <is>
          <t>Summary of Lease, Cost</t>
        </is>
      </c>
      <c r="B5" s="4" t="inlineStr">
        <is>
          <t>The following table summarizes our lease costs (in thousands): Year Ended December 31, 2023 2022 Operating lease costs: Fixed lease costs $ 23,541 $ 24,134 Variable lease costs 9,717 8,682 Total operating lease costs $ 33,258 $ 32,816 December 31, 2023 December 31, 2022 Other information: Weighted-average remaining lease term — operating leases 3.4 years 4.2 years Weighted-average discount rate — operating leases 5.4% 5.1%</t>
        </is>
      </c>
    </row>
    <row r="6">
      <c r="A6" s="4" t="inlineStr">
        <is>
          <t>Summary of Lessee, Operating Lease, Liability, Maturity</t>
        </is>
      </c>
      <c r="B6" s="4" t="inlineStr">
        <is>
          <t xml:space="preserve">Maturities of operating lease liabilities as of December 31, 2023 are presented in the table below (in thousands): Years ending December 31, Amount 2024 $ 23,985 2025 21,208 2026 12,846 2027 8,694 2028 5,105 2029 and thereafter 159 Total undiscounted operating lease payments (excluding non-lease components) 71,997 Less: imputed interest (6,478) Present value of operating lease payments as of December 31, 2023 $ 65,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lass of Treasury Stock</t>
        </is>
      </c>
      <c r="B4" s="4" t="inlineStr">
        <is>
          <t xml:space="preserve">A summary of the stock repurchase activities for the years ended December 31, 2023 and 2022 is as follows (in thousands, except per share amounts): Year Ended December 31, 2023 2022 Aggregate purchase price $ 112,279 $ 670,287 Shares repurchased 954 6,461 Average price paid per share $ 117.70 $ 103.74 </t>
        </is>
      </c>
    </row>
    <row r="5">
      <c r="A5" s="4" t="inlineStr">
        <is>
          <t>Schedule of Option Activity</t>
        </is>
      </c>
      <c r="B5" s="4" t="inlineStr">
        <is>
          <t xml:space="preserve">The following table summarizes the option activities and related information (in thousands, except years and per share amounts): Number of Weighted- Weighted- Aggregate Balance—December 31, 2022 5,769 $ 14.09 2.0 $ 618,774 Options granted — — Options exercised (3,310) 9.84 Options canceled (2) 7.82 Balance—December 31, 2023 2,457 $ 19.83 1.7 $ 529,931 Vested and exercisable—December 31, 2023 2,247 $ 18.14 1.5 $ 488,319 </t>
        </is>
      </c>
    </row>
    <row r="6">
      <c r="A6" s="4" t="inlineStr">
        <is>
          <t>Schedule of Restricted Stock Units Activity</t>
        </is>
      </c>
      <c r="B6" s="4" t="inlineStr">
        <is>
          <t xml:space="preserve">The following table summarizes the RSU activities and related information (in thousands, except per share amounts): Number of Weighted- Unvested balance—December 31, 2022 8,360 $ 85.83 RSUs and PRSUs granted 2,664 157.94 RSUs and PRSUs vested (2,862) 78.81 RSUs and PRSUs forfeited/canceled (262) 100.46 Unvested balance—December 31, 2023 7,900 $ 112.76 </t>
        </is>
      </c>
    </row>
    <row r="7">
      <c r="A7" s="4" t="inlineStr">
        <is>
          <t>Schedule of Stock-Based Compensation Expense</t>
        </is>
      </c>
      <c r="B7" s="4" t="inlineStr">
        <is>
          <t xml:space="preserve">The following table summarizes the stock-based compensation expense related to our equity awards (in thousands): Year Ended December 31, 2023 2022 2021 Cost of revenue $ 12,789 $ 9,688 $ 7,444 Research and development 172,177 130,897 99,770 Sales and marketing 71,074 57,571 46,521 General and administrative 40,716 32,778 33,140 Total stock-based compensation $ 296,756 $ 230,934 $ 186,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Per Share Available to Common Stock</t>
        </is>
      </c>
      <c r="B4" s="4" t="inlineStr">
        <is>
          <t xml:space="preserve">The following table sets forth the computation of our basic and diluted net income per share attributable to common stockholders (in thousands, except per share amounts): Year Ended December 31, 2023 2022 2021 Net income $ 2,087,321 $ 1,352,446 $ 840,854 Basic weighted-average shares outstanding 309,354 306,473 306,512 Add weighted-average effects of dilutive securities: Stock options and RSUs 7,724 9,876 12,464 Employee stock purchase plan 57 110 262 Diluted weighted-average shares outstanding 317,135 316,459 319,238 Net income per share: Basic $ 6.75 $ 4.41 $ 2.74 Diluted $ 6.58 $ 4.27 $ 2.63 </t>
        </is>
      </c>
    </row>
    <row r="5">
      <c r="A5" s="4" t="inlineStr">
        <is>
          <t>Schedule of Antidilutive Securities Excluded from Computation of Earnings Per Share</t>
        </is>
      </c>
      <c r="B5" s="4" t="inlineStr">
        <is>
          <t xml:space="preserve">The following weighted-average outstanding shares of common stock equivalents were excluded from the computation of diluted net income per share attributable to common stockholders because their effects would have been anti-dilutive for the periods presented (in thousands): Year Ended December 31, 2023 2022 2021 Stock options and RSUs 145 302 298 Employee stock purchase plan 103 200 37 Total 248 502 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The components of income before provision for income taxes are as follows (in thousands): Year Ended December 31, 2023 2022 2021 Domestic $ 1,977,687 $ 1,260,614 $ 737,620 Foreign 444,339 321,182 193,259 Income before income taxes $ 2,422,026 $ 1,581,796 $ 930,879 </t>
        </is>
      </c>
    </row>
    <row r="5">
      <c r="A5" s="4" t="inlineStr">
        <is>
          <t>Schedule of Components of Income Tax Expense (Benefit)</t>
        </is>
      </c>
      <c r="B5" s="4" t="inlineStr">
        <is>
          <t xml:space="preserve">The components of the provision for income taxes are as follows (in thousands): Year Ended December 31, 2023 2022 2021 Current provision for income taxes: Federal $ 574,449 $ 359,158 $ 137,203 State 106,866 76,321 38,478 Foreign 24,186 38,250 13,391 Total current 705,501 473,729 189,072 Deferred tax expense (benefit): Federal (372,270) (219,568) (98,534) State (41,152) (34,689) (16,289) Foreign 42,626 9,878 15,776 Total deferred tax expense (benefit) (370,796) (244,379) (99,047) Total provision for income taxes $ 334,705 $ 229,350 $ 90,025 </t>
        </is>
      </c>
    </row>
    <row r="6">
      <c r="A6" s="4" t="inlineStr">
        <is>
          <t>Schedule of Effective Income Tax Rate Reconciliation</t>
        </is>
      </c>
      <c r="B6" s="4" t="inlineStr">
        <is>
          <t>The reconciliation of the statutory federal income tax rate and our effective income tax rate is as follows (in percentages): Year Ended December 31, 2023 2022 2021 U.S. federal statutory income tax rate 21.00 % 21.00 % 21.00 % State tax, net of federal benefit 2.13 2.09 1.89 Taxes on foreign earnings differential (1.96) (2.24) (2.13) Tax credits (2.74) (2.24) (2.70) Change in valuation allowance — — 0.01 Stock-based compensation (4.59) (4.07) (8.32) Acquisition and integration costs 0.01 0.05 0.03 Other, net (0.04) (0.09) (0.11) Effective tax rate 13.81 % 14.50 % 9.67 %</t>
        </is>
      </c>
    </row>
    <row r="7">
      <c r="A7" s="4" t="inlineStr">
        <is>
          <t>Schedule of Deferred Tax Assets and Liabilities</t>
        </is>
      </c>
      <c r="B7" s="4" t="inlineStr">
        <is>
          <t xml:space="preserve">The tax effects of temporary differences that give rise to significant portions of deferred tax assets (liabilities) are as follows (in thousands): December 31, 2023 2022 Deferred tax assets: Intangible assets $ 322,325 $ 355,521 Reserves and accruals not currently deductible 120,973 63,517 Deferred revenue 295,268 182,594 Tax credits 118,123 100,284 Lease financing obligation 15,485 15,072 Capitalized research and development expenses 417,095 228,946 Stock-based compensation 28,079 25,480 Net operating losses 34,274 29,469 Other 1,328 8,721 Gross deferred tax assets 1,352,950 1,009,604 Valuation allowance (146,268) (132,689) Total deferred tax assets 1,206,682 876,915 Deferred tax liabilities: US tax on foreign earnings (245,074) (286,625) Right of use asset (12,935) (12,383) Other (2,881) (3,037) Total deferred tax liabilities (260,890) (302,045) Net deferred tax assets $ 945,792 $ 574,870 The following table presents the breakdown between non-current deferred tax assets and liabilities (in thousands): December 31, 2023 2022 Deferred tax assets, non-current $ 945,792 $ 574,912 Deferred tax liabilities, non-current — (42) Total net deferred tax assets $ 945,792 $ 574,870 </t>
        </is>
      </c>
    </row>
    <row r="8">
      <c r="A8" s="4" t="inlineStr">
        <is>
          <t>Schedule of Unrecognized Tax Benefits Roll Forward</t>
        </is>
      </c>
      <c r="B8" s="4" t="inlineStr">
        <is>
          <t xml:space="preserve">The reconciliation of the beginning and ending amount of gross unrecognized tax benefits as of December 31, 2023, 2022 and 2021 is as follows (in thousands): Year Ended December 31, 2023 2022 2021 Gross unrecognized tax benefits—beginning balance $ 137,357 $ 114,813 $ 92,500 Increases related to tax positions taken in a prior year 4,690 1,566 2,476 Increases related to tax positions taken during current year 39,895 25,355 21,104 Decreases related to tax positions taken in a prior year (513) (3,781) (853) Decreases related to lapse of statute of limitations (18,163) (596) (414) Gross unrecognized tax benefits—ending balance $ 163,266 $ 137,357 $ 114,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Revenue and Long Lived Assets, by Location</t>
        </is>
      </c>
      <c r="B4" s="4" t="inlineStr">
        <is>
          <t xml:space="preserve">The following table represents revenue based on customers' shipping addresses (in thousands): Year Ended December 31, 2023 2022 2021 Americas (1) $ 4,651,193 $ 3,462,621 $ 2,156,183 Europe, Middle East and Africa 670,960 529,800 486,836 Asia Pacific 538,015 388,889 305,018 Total revenue $ 5,860,168 $ 4,381,310 $ 2,948,037 (1) Includes $4,541.5 million, $3,424.8 million and $2,125.9 million revenue generated from the U.S. for the three years ended December 31, 2023, 2022 and 2021, respectively Long-lived assets, excluding intercompany receivables, investments in subsidiaries, investments in privately-held companies and deferred tax assets, net by location are summarized as follows (in thousands): December 31, 2023 2022 United States $ 79,728 $ 71,540 International 21,852 23,469 Total $ 101,580 $ 95,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38606</v>
      </c>
      <c r="C3" s="7" t="n">
        <v>671707</v>
      </c>
    </row>
    <row r="4">
      <c r="A4" s="4" t="inlineStr">
        <is>
          <t>Marketable securities</t>
        </is>
      </c>
      <c r="B4" s="6" t="n">
        <v>3069362</v>
      </c>
      <c r="C4" s="6" t="n">
        <v>2352022</v>
      </c>
    </row>
    <row r="5">
      <c r="A5" s="4" t="inlineStr">
        <is>
          <t>Accounts receivable, net</t>
        </is>
      </c>
      <c r="B5" s="6" t="n">
        <v>1024569</v>
      </c>
      <c r="C5" s="6" t="n">
        <v>923096</v>
      </c>
    </row>
    <row r="6">
      <c r="A6" s="4" t="inlineStr">
        <is>
          <t>Inventories</t>
        </is>
      </c>
      <c r="B6" s="6" t="n">
        <v>1945180</v>
      </c>
      <c r="C6" s="6" t="n">
        <v>1289706</v>
      </c>
    </row>
    <row r="7">
      <c r="A7" s="4" t="inlineStr">
        <is>
          <t>Prepaid expenses and other current assets</t>
        </is>
      </c>
      <c r="B7" s="6" t="n">
        <v>412518</v>
      </c>
      <c r="C7" s="6" t="n">
        <v>314217</v>
      </c>
    </row>
    <row r="8">
      <c r="A8" s="4" t="inlineStr">
        <is>
          <t>Total current assets</t>
        </is>
      </c>
      <c r="B8" s="6" t="n">
        <v>8390235</v>
      </c>
      <c r="C8" s="6" t="n">
        <v>5550748</v>
      </c>
    </row>
    <row r="9">
      <c r="A9" s="4" t="inlineStr">
        <is>
          <t>Property and equipment, net</t>
        </is>
      </c>
      <c r="B9" s="6" t="n">
        <v>101580</v>
      </c>
      <c r="C9" s="6" t="n">
        <v>95009</v>
      </c>
    </row>
    <row r="10">
      <c r="A10" s="4" t="inlineStr">
        <is>
          <t>Acquisition-related intangible assets, net</t>
        </is>
      </c>
      <c r="B10" s="6" t="n">
        <v>88768</v>
      </c>
      <c r="C10" s="6" t="n">
        <v>122205</v>
      </c>
    </row>
    <row r="11">
      <c r="A11" s="4" t="inlineStr">
        <is>
          <t>Goodwill</t>
        </is>
      </c>
      <c r="B11" s="6" t="n">
        <v>268531</v>
      </c>
      <c r="C11" s="6" t="n">
        <v>265924</v>
      </c>
    </row>
    <row r="12">
      <c r="A12" s="4" t="inlineStr">
        <is>
          <t>Deferred tax assets</t>
        </is>
      </c>
      <c r="B12" s="6" t="n">
        <v>945792</v>
      </c>
      <c r="C12" s="6" t="n">
        <v>574912</v>
      </c>
    </row>
    <row r="13">
      <c r="A13" s="4" t="inlineStr">
        <is>
          <t>Other assets</t>
        </is>
      </c>
      <c r="B13" s="6" t="n">
        <v>151900</v>
      </c>
      <c r="C13" s="6" t="n">
        <v>166612</v>
      </c>
    </row>
    <row r="14">
      <c r="A14" s="4" t="inlineStr">
        <is>
          <t>TOTAL ASSETS</t>
        </is>
      </c>
      <c r="B14" s="6" t="n">
        <v>9946806</v>
      </c>
      <c r="C14" s="6" t="n">
        <v>6775410</v>
      </c>
    </row>
    <row r="15">
      <c r="A15" s="3" t="inlineStr">
        <is>
          <t>CURRENT LIABILITIES:</t>
        </is>
      </c>
      <c r="B15" s="4" t="inlineStr">
        <is>
          <t xml:space="preserve"> </t>
        </is>
      </c>
      <c r="C15" s="4" t="inlineStr">
        <is>
          <t xml:space="preserve"> </t>
        </is>
      </c>
    </row>
    <row r="16">
      <c r="A16" s="4" t="inlineStr">
        <is>
          <t>Accounts payable</t>
        </is>
      </c>
      <c r="B16" s="6" t="n">
        <v>435059</v>
      </c>
      <c r="C16" s="6" t="n">
        <v>232572</v>
      </c>
    </row>
    <row r="17">
      <c r="A17" s="4" t="inlineStr">
        <is>
          <t>Accrued liabilities</t>
        </is>
      </c>
      <c r="B17" s="6" t="n">
        <v>407302</v>
      </c>
      <c r="C17" s="6" t="n">
        <v>292487</v>
      </c>
    </row>
    <row r="18">
      <c r="A18" s="4" t="inlineStr">
        <is>
          <t>Deferred revenue</t>
        </is>
      </c>
      <c r="B18" s="6" t="n">
        <v>915204</v>
      </c>
      <c r="C18" s="6" t="n">
        <v>637432</v>
      </c>
    </row>
    <row r="19">
      <c r="A19" s="4" t="inlineStr">
        <is>
          <t>Other current liabilities</t>
        </is>
      </c>
      <c r="B19" s="6" t="n">
        <v>152041</v>
      </c>
      <c r="C19" s="6" t="n">
        <v>131040</v>
      </c>
    </row>
    <row r="20">
      <c r="A20" s="4" t="inlineStr">
        <is>
          <t>Total current liabilities</t>
        </is>
      </c>
      <c r="B20" s="6" t="n">
        <v>1909606</v>
      </c>
      <c r="C20" s="6" t="n">
        <v>1293531</v>
      </c>
    </row>
    <row r="21">
      <c r="A21" s="4" t="inlineStr">
        <is>
          <t>Income taxes payable</t>
        </is>
      </c>
      <c r="B21" s="6" t="n">
        <v>95751</v>
      </c>
      <c r="C21" s="6" t="n">
        <v>89839</v>
      </c>
    </row>
    <row r="22">
      <c r="A22" s="4" t="inlineStr">
        <is>
          <t>Deferred revenue, non-current</t>
        </is>
      </c>
      <c r="B22" s="6" t="n">
        <v>591000</v>
      </c>
      <c r="C22" s="6" t="n">
        <v>403814</v>
      </c>
    </row>
    <row r="23">
      <c r="A23" s="4" t="inlineStr">
        <is>
          <t>Other long-term liabilities</t>
        </is>
      </c>
      <c r="B23" s="6" t="n">
        <v>131390</v>
      </c>
      <c r="C23" s="6" t="n">
        <v>102406</v>
      </c>
    </row>
    <row r="24">
      <c r="A24" s="4" t="inlineStr">
        <is>
          <t>TOTAL LIABILITIES</t>
        </is>
      </c>
      <c r="B24" s="6" t="n">
        <v>2727747</v>
      </c>
      <c r="C24" s="6" t="n">
        <v>1889590</v>
      </c>
    </row>
    <row r="25">
      <c r="A25" s="4" t="inlineStr">
        <is>
          <t>Commitments and contingencies (Note 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100,000 shares authorized and no shares issued and outstanding as of December 31, 2023 and 2022</t>
        </is>
      </c>
      <c r="B27" s="6" t="n">
        <v>0</v>
      </c>
      <c r="C27" s="6" t="n">
        <v>0</v>
      </c>
    </row>
    <row r="28">
      <c r="A28" s="4" t="inlineStr">
        <is>
          <t>Common stock, $0.0001 par value—1,000,000 shares authorized as of December 31, 2023 and 2022; 312,245 and 306,890 shares issued and outstanding as of December 31, 2023 and 2022</t>
        </is>
      </c>
      <c r="B28" s="6" t="n">
        <v>31</v>
      </c>
      <c r="C28" s="6" t="n">
        <v>31</v>
      </c>
    </row>
    <row r="29">
      <c r="A29" s="4" t="inlineStr">
        <is>
          <t>Additional paid-in capital</t>
        </is>
      </c>
      <c r="B29" s="6" t="n">
        <v>2108331</v>
      </c>
      <c r="C29" s="6" t="n">
        <v>1780714</v>
      </c>
    </row>
    <row r="30">
      <c r="A30" s="4" t="inlineStr">
        <is>
          <t>Retained earnings</t>
        </is>
      </c>
      <c r="B30" s="6" t="n">
        <v>5114025</v>
      </c>
      <c r="C30" s="6" t="n">
        <v>3138983</v>
      </c>
    </row>
    <row r="31">
      <c r="A31" s="4" t="inlineStr">
        <is>
          <t>Accumulated other comprehensive income (loss)</t>
        </is>
      </c>
      <c r="B31" s="6" t="n">
        <v>-3328</v>
      </c>
      <c r="C31" s="6" t="n">
        <v>-33908</v>
      </c>
    </row>
    <row r="32">
      <c r="A32" s="4" t="inlineStr">
        <is>
          <t>TOTAL STOCKHOLDERS’ EQUITY</t>
        </is>
      </c>
      <c r="B32" s="6" t="n">
        <v>7219059</v>
      </c>
      <c r="C32" s="6" t="n">
        <v>4885820</v>
      </c>
    </row>
    <row r="33">
      <c r="A33" s="4" t="inlineStr">
        <is>
          <t>TOTAL LIABILITIES AND STOCKHOLDERS’ EQUITY</t>
        </is>
      </c>
      <c r="B33" s="7" t="n">
        <v>9946806</v>
      </c>
      <c r="C33" s="7" t="n">
        <v>6775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Organization and Summary of Significant Accounting Policies (Details)</t>
        </is>
      </c>
      <c r="B1" s="2" t="inlineStr">
        <is>
          <t>12 Months Ended</t>
        </is>
      </c>
    </row>
    <row r="2">
      <c r="B2" s="2" t="inlineStr">
        <is>
          <t>Dec. 31, 2023 USD ($) segment partner</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primary contract manufacturing partners | partner</t>
        </is>
      </c>
      <c r="B4" s="6" t="n">
        <v>4</v>
      </c>
      <c r="C4" s="4" t="inlineStr">
        <is>
          <t xml:space="preserve"> </t>
        </is>
      </c>
      <c r="D4" s="4" t="inlineStr">
        <is>
          <t xml:space="preserve"> </t>
        </is>
      </c>
    </row>
    <row r="5">
      <c r="A5" s="3" t="inlineStr">
        <is>
          <t>Inventory</t>
        </is>
      </c>
      <c r="B5" s="4" t="inlineStr">
        <is>
          <t xml:space="preserve"> </t>
        </is>
      </c>
      <c r="C5" s="4" t="inlineStr">
        <is>
          <t xml:space="preserve"> </t>
        </is>
      </c>
      <c r="D5" s="4" t="inlineStr">
        <is>
          <t xml:space="preserve"> </t>
        </is>
      </c>
    </row>
    <row r="6">
      <c r="A6" s="4" t="inlineStr">
        <is>
          <t>Inventory write-down</t>
        </is>
      </c>
      <c r="B6" s="7" t="n">
        <v>234400000</v>
      </c>
      <c r="C6" s="7" t="n">
        <v>71400000</v>
      </c>
      <c r="D6" s="7" t="n">
        <v>61800000</v>
      </c>
    </row>
    <row r="7">
      <c r="A7" s="4" t="inlineStr">
        <is>
          <t>Contract manufacturer and supplier liability</t>
        </is>
      </c>
      <c r="B7" s="7" t="n">
        <v>113000000</v>
      </c>
      <c r="C7" s="6" t="n">
        <v>43700000</v>
      </c>
      <c r="D7" s="6" t="n">
        <v>0</v>
      </c>
    </row>
    <row r="8">
      <c r="A8" s="3" t="inlineStr">
        <is>
          <t>Property and Equipment</t>
        </is>
      </c>
      <c r="B8" s="4" t="inlineStr">
        <is>
          <t xml:space="preserve"> </t>
        </is>
      </c>
      <c r="C8" s="4" t="inlineStr">
        <is>
          <t xml:space="preserve"> </t>
        </is>
      </c>
      <c r="D8" s="4" t="inlineStr">
        <is>
          <t xml:space="preserve"> </t>
        </is>
      </c>
    </row>
    <row r="9">
      <c r="A9" s="4" t="inlineStr">
        <is>
          <t>Estimated useful life (in years)</t>
        </is>
      </c>
      <c r="B9" s="4" t="inlineStr">
        <is>
          <t>3 years</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Number of reporting units | segment</t>
        </is>
      </c>
      <c r="B11" s="6" t="n">
        <v>1</v>
      </c>
      <c r="C11" s="4" t="inlineStr">
        <is>
          <t xml:space="preserve"> </t>
        </is>
      </c>
      <c r="D11" s="4" t="inlineStr">
        <is>
          <t xml:space="preserve"> </t>
        </is>
      </c>
    </row>
    <row r="12">
      <c r="A12" s="4" t="inlineStr">
        <is>
          <t>Estimated useful live (in years)</t>
        </is>
      </c>
      <c r="B12" s="4" t="inlineStr">
        <is>
          <t>4 years 2 months 12 days</t>
        </is>
      </c>
      <c r="C12" s="4" t="inlineStr">
        <is>
          <t xml:space="preserve"> </t>
        </is>
      </c>
      <c r="D12" s="4" t="inlineStr">
        <is>
          <t xml:space="preserve"> </t>
        </is>
      </c>
    </row>
    <row r="13">
      <c r="A13" s="3" t="inlineStr">
        <is>
          <t>Impairment of Long-Lived Assets and Investments</t>
        </is>
      </c>
      <c r="B13" s="4" t="inlineStr">
        <is>
          <t xml:space="preserve"> </t>
        </is>
      </c>
      <c r="C13" s="4" t="inlineStr">
        <is>
          <t xml:space="preserve"> </t>
        </is>
      </c>
      <c r="D13" s="4" t="inlineStr">
        <is>
          <t xml:space="preserve"> </t>
        </is>
      </c>
    </row>
    <row r="14">
      <c r="A14" s="4" t="inlineStr">
        <is>
          <t>Impairment of long-lived assets</t>
        </is>
      </c>
      <c r="B14" s="7" t="n">
        <v>0</v>
      </c>
      <c r="C14" s="7" t="n">
        <v>0</v>
      </c>
      <c r="D14" s="7" t="n">
        <v>0</v>
      </c>
    </row>
    <row r="15">
      <c r="A15" s="3" t="inlineStr">
        <is>
          <t>Segment Reporting</t>
        </is>
      </c>
      <c r="B15" s="4" t="inlineStr">
        <is>
          <t xml:space="preserve"> </t>
        </is>
      </c>
      <c r="C15" s="4" t="inlineStr">
        <is>
          <t xml:space="preserve"> </t>
        </is>
      </c>
      <c r="D15" s="4" t="inlineStr">
        <is>
          <t xml:space="preserve"> </t>
        </is>
      </c>
    </row>
    <row r="16">
      <c r="A16" s="4" t="inlineStr">
        <is>
          <t>Number of reportable segments | segment</t>
        </is>
      </c>
      <c r="B16" s="6" t="n">
        <v>1</v>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formance based period (in years)</t>
        </is>
      </c>
      <c r="B18" s="4" t="inlineStr">
        <is>
          <t>4 years</t>
        </is>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Estimated useful live (in years)</t>
        </is>
      </c>
      <c r="B21" s="4" t="inlineStr">
        <is>
          <t>3 years</t>
        </is>
      </c>
      <c r="C21" s="4" t="inlineStr">
        <is>
          <t xml:space="preserve"> </t>
        </is>
      </c>
      <c r="D21" s="4" t="inlineStr">
        <is>
          <t xml:space="preserve"> </t>
        </is>
      </c>
    </row>
    <row r="22">
      <c r="A22" s="3" t="inlineStr">
        <is>
          <t>Capitalized Contract Cost [Line Items]</t>
        </is>
      </c>
      <c r="B22" s="4" t="inlineStr">
        <is>
          <t xml:space="preserve"> </t>
        </is>
      </c>
      <c r="C22" s="4" t="inlineStr">
        <is>
          <t xml:space="preserve"> </t>
        </is>
      </c>
      <c r="D22" s="4" t="inlineStr">
        <is>
          <t xml:space="preserve"> </t>
        </is>
      </c>
    </row>
    <row r="23">
      <c r="A23" s="4" t="inlineStr">
        <is>
          <t>PCS term of contract (in years)</t>
        </is>
      </c>
      <c r="B23" s="4" t="inlineStr">
        <is>
          <t>1 year</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quisite service period of the awards (in years)</t>
        </is>
      </c>
      <c r="B25" s="4" t="inlineStr">
        <is>
          <t>2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Estimated useful live (in years)</t>
        </is>
      </c>
      <c r="B28" s="4" t="inlineStr">
        <is>
          <t>8 years</t>
        </is>
      </c>
      <c r="C28" s="4" t="inlineStr">
        <is>
          <t xml:space="preserve"> </t>
        </is>
      </c>
      <c r="D28" s="4" t="inlineStr">
        <is>
          <t xml:space="preserve"> </t>
        </is>
      </c>
    </row>
    <row r="29">
      <c r="A29" s="3" t="inlineStr">
        <is>
          <t>Capitalized Contract Cost [Line Items]</t>
        </is>
      </c>
      <c r="B29" s="4" t="inlineStr">
        <is>
          <t xml:space="preserve"> </t>
        </is>
      </c>
      <c r="C29" s="4" t="inlineStr">
        <is>
          <t xml:space="preserve"> </t>
        </is>
      </c>
      <c r="D29" s="4" t="inlineStr">
        <is>
          <t xml:space="preserve"> </t>
        </is>
      </c>
    </row>
    <row r="30">
      <c r="A30" s="4" t="inlineStr">
        <is>
          <t>PCS term of contract (in years)</t>
        </is>
      </c>
      <c r="B30" s="4" t="inlineStr">
        <is>
          <t>3 years</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Requisite service period of the awards (in years)</t>
        </is>
      </c>
      <c r="B32" s="4" t="inlineStr">
        <is>
          <t>5 years</t>
        </is>
      </c>
      <c r="C32" s="4" t="inlineStr">
        <is>
          <t xml:space="preserve"> </t>
        </is>
      </c>
      <c r="D32" s="4" t="inlineStr">
        <is>
          <t xml:space="preserve"> </t>
        </is>
      </c>
    </row>
    <row r="33">
      <c r="A33" s="4" t="inlineStr">
        <is>
          <t>Customer A | Accounts Receivable | Customer Concentration Risk</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Percentage of total per significant customer (as a percent)</t>
        </is>
      </c>
      <c r="B35" s="10" t="n">
        <v>0.28</v>
      </c>
      <c r="C35" s="10" t="n">
        <v>0.28</v>
      </c>
      <c r="D35" s="4" t="inlineStr">
        <is>
          <t xml:space="preserve"> </t>
        </is>
      </c>
    </row>
    <row r="36">
      <c r="A36" s="4" t="inlineStr">
        <is>
          <t>Customer A | Revenue | Customer Concentration Risk</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Percentage of total per significant customer (as a percent)</t>
        </is>
      </c>
      <c r="B38" s="10" t="n">
        <v>0.21</v>
      </c>
      <c r="C38" s="10" t="n">
        <v>0.26</v>
      </c>
      <c r="D38" s="10" t="n">
        <v>0.15</v>
      </c>
    </row>
    <row r="39">
      <c r="A39" s="4" t="inlineStr">
        <is>
          <t>Customer B | Accounts Receivable | Customer Concentration Risk</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Percentage of total per significant customer (as a percent)</t>
        </is>
      </c>
      <c r="B41" s="10" t="n">
        <v>0.11</v>
      </c>
      <c r="C41" s="10" t="n">
        <v>0.16</v>
      </c>
      <c r="D41" s="4" t="inlineStr">
        <is>
          <t xml:space="preserve"> </t>
        </is>
      </c>
    </row>
    <row r="42">
      <c r="A42" s="4" t="inlineStr">
        <is>
          <t>Customer B | Revenue | Customer Concentration Risk</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Percentage of total per significant customer (as a percent)</t>
        </is>
      </c>
      <c r="B44" s="10" t="n">
        <v>0.18</v>
      </c>
      <c r="C44" s="10" t="n">
        <v>0.16</v>
      </c>
      <c r="D44"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Financial Assets (Details) - USD ($) $ in Thousands</t>
        </is>
      </c>
      <c r="B1" s="2" t="inlineStr">
        <is>
          <t>12 Months Ended</t>
        </is>
      </c>
    </row>
    <row r="2">
      <c r="B2" s="2" t="inlineStr">
        <is>
          <t>Dec. 31, 2023</t>
        </is>
      </c>
      <c r="C2" s="2" t="inlineStr">
        <is>
          <t>Dec. 31, 2022</t>
        </is>
      </c>
    </row>
    <row r="3">
      <c r="A3" s="3" t="inlineStr">
        <is>
          <t>Assets, Fair Value Disclosure [Abstract]</t>
        </is>
      </c>
      <c r="B3" s="4" t="inlineStr">
        <is>
          <t xml:space="preserve"> </t>
        </is>
      </c>
      <c r="C3" s="4" t="inlineStr">
        <is>
          <t xml:space="preserve"> </t>
        </is>
      </c>
    </row>
    <row r="4">
      <c r="A4" s="4" t="inlineStr">
        <is>
          <t>Cash Equivalents:</t>
        </is>
      </c>
      <c r="B4" s="7" t="n">
        <v>1017704</v>
      </c>
      <c r="C4" s="7" t="n">
        <v>397261</v>
      </c>
    </row>
    <row r="5">
      <c r="A5" s="4" t="inlineStr">
        <is>
          <t>Marketable Securities:</t>
        </is>
      </c>
      <c r="B5" s="6" t="n">
        <v>3064362</v>
      </c>
      <c r="C5" s="6" t="n">
        <v>2322469</v>
      </c>
    </row>
    <row r="6">
      <c r="A6" s="4" t="inlineStr">
        <is>
          <t>Total Financial Assets</t>
        </is>
      </c>
      <c r="B6" s="6" t="n">
        <v>4087924</v>
      </c>
      <c r="C6" s="6" t="n">
        <v>2753554</v>
      </c>
    </row>
    <row r="7">
      <c r="A7" s="3" t="inlineStr">
        <is>
          <t>Debt Securities, Available-for-Sale, Fair Value to Amortized Cost, after Allowance for Credit Loss [Abstract]</t>
        </is>
      </c>
      <c r="B7" s="4" t="inlineStr">
        <is>
          <t xml:space="preserve"> </t>
        </is>
      </c>
      <c r="C7" s="4" t="inlineStr">
        <is>
          <t xml:space="preserve"> </t>
        </is>
      </c>
    </row>
    <row r="8">
      <c r="A8" s="4" t="inlineStr">
        <is>
          <t>Amortized Cost</t>
        </is>
      </c>
      <c r="B8" s="6" t="n">
        <v>3061695</v>
      </c>
      <c r="C8" s="6" t="n">
        <v>2350988</v>
      </c>
    </row>
    <row r="9">
      <c r="A9" s="4" t="inlineStr">
        <is>
          <t>Unrealized Gains</t>
        </is>
      </c>
      <c r="B9" s="6" t="n">
        <v>6827</v>
      </c>
      <c r="C9" s="6" t="n">
        <v>357</v>
      </c>
    </row>
    <row r="10">
      <c r="A10" s="4" t="inlineStr">
        <is>
          <t>Unrealized Losses</t>
        </is>
      </c>
      <c r="B10" s="6" t="n">
        <v>-4160</v>
      </c>
      <c r="C10" s="6" t="n">
        <v>-28876</v>
      </c>
    </row>
    <row r="11">
      <c r="A11" s="4" t="inlineStr">
        <is>
          <t>Fair Value</t>
        </is>
      </c>
      <c r="B11" s="6" t="n">
        <v>3064362</v>
      </c>
      <c r="C11" s="6" t="n">
        <v>2322469</v>
      </c>
    </row>
    <row r="12">
      <c r="A12" s="4" t="inlineStr">
        <is>
          <t>Certificates of deposits</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Marketable Securities:</t>
        </is>
      </c>
      <c r="B14" s="6" t="n">
        <v>5000</v>
      </c>
      <c r="C14" s="6" t="n">
        <v>10492</v>
      </c>
    </row>
    <row r="15">
      <c r="A15" s="3" t="inlineStr">
        <is>
          <t>Debt Securities, Available-for-Sale, Fair Value to Amortized Cost, after Allowance for Credit Loss [Abstract]</t>
        </is>
      </c>
      <c r="B15" s="4" t="inlineStr">
        <is>
          <t xml:space="preserve"> </t>
        </is>
      </c>
      <c r="C15" s="4" t="inlineStr">
        <is>
          <t xml:space="preserve"> </t>
        </is>
      </c>
    </row>
    <row r="16">
      <c r="A16" s="4" t="inlineStr">
        <is>
          <t>Fair Value</t>
        </is>
      </c>
      <c r="B16" s="6" t="n">
        <v>5000</v>
      </c>
      <c r="C16" s="6" t="n">
        <v>10492</v>
      </c>
    </row>
    <row r="17">
      <c r="A17" s="4" t="inlineStr">
        <is>
          <t>U.S. government not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Marketable Securities:</t>
        </is>
      </c>
      <c r="B19" s="6" t="n">
        <v>1044859</v>
      </c>
      <c r="C19" s="6" t="n">
        <v>993955</v>
      </c>
    </row>
    <row r="20">
      <c r="A20" s="3" t="inlineStr">
        <is>
          <t>Debt Securities, Available-for-Sale, Fair Value to Amortized Cost, after Allowance for Credit Loss [Abstract]</t>
        </is>
      </c>
      <c r="B20" s="4" t="inlineStr">
        <is>
          <t xml:space="preserve"> </t>
        </is>
      </c>
      <c r="C20" s="4" t="inlineStr">
        <is>
          <t xml:space="preserve"> </t>
        </is>
      </c>
    </row>
    <row r="21">
      <c r="A21" s="4" t="inlineStr">
        <is>
          <t>Amortized Cost</t>
        </is>
      </c>
      <c r="B21" s="6" t="n">
        <v>1043445</v>
      </c>
      <c r="C21" s="6" t="n">
        <v>1007175</v>
      </c>
    </row>
    <row r="22">
      <c r="A22" s="4" t="inlineStr">
        <is>
          <t>Unrealized Gains</t>
        </is>
      </c>
      <c r="B22" s="6" t="n">
        <v>2874</v>
      </c>
      <c r="C22" s="6" t="n">
        <v>3</v>
      </c>
    </row>
    <row r="23">
      <c r="A23" s="4" t="inlineStr">
        <is>
          <t>Unrealized Losses</t>
        </is>
      </c>
      <c r="B23" s="6" t="n">
        <v>-1460</v>
      </c>
      <c r="C23" s="6" t="n">
        <v>-13223</v>
      </c>
    </row>
    <row r="24">
      <c r="A24" s="4" t="inlineStr">
        <is>
          <t>Fair Value</t>
        </is>
      </c>
      <c r="B24" s="6" t="n">
        <v>1044859</v>
      </c>
      <c r="C24" s="6" t="n">
        <v>993955</v>
      </c>
    </row>
    <row r="25">
      <c r="A25" s="4" t="inlineStr">
        <is>
          <t>Corporate bond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Marketable Securities:</t>
        </is>
      </c>
      <c r="B27" s="6" t="n">
        <v>1362124</v>
      </c>
      <c r="C27" s="6" t="n">
        <v>1113134</v>
      </c>
    </row>
    <row r="28">
      <c r="A28" s="3" t="inlineStr">
        <is>
          <t>Debt Securities, Available-for-Sale, Fair Value to Amortized Cost, after Allowance for Credit Loss [Abstract]</t>
        </is>
      </c>
      <c r="B28" s="4" t="inlineStr">
        <is>
          <t xml:space="preserve"> </t>
        </is>
      </c>
      <c r="C28" s="4" t="inlineStr">
        <is>
          <t xml:space="preserve"> </t>
        </is>
      </c>
    </row>
    <row r="29">
      <c r="A29" s="4" t="inlineStr">
        <is>
          <t>Amortized Cost</t>
        </is>
      </c>
      <c r="B29" s="6" t="n">
        <v>1361132</v>
      </c>
      <c r="C29" s="6" t="n">
        <v>1125920</v>
      </c>
    </row>
    <row r="30">
      <c r="A30" s="4" t="inlineStr">
        <is>
          <t>Unrealized Gains</t>
        </is>
      </c>
      <c r="B30" s="6" t="n">
        <v>2810</v>
      </c>
      <c r="C30" s="6" t="n">
        <v>271</v>
      </c>
    </row>
    <row r="31">
      <c r="A31" s="4" t="inlineStr">
        <is>
          <t>Unrealized Losses</t>
        </is>
      </c>
      <c r="B31" s="6" t="n">
        <v>-1818</v>
      </c>
      <c r="C31" s="6" t="n">
        <v>-13057</v>
      </c>
    </row>
    <row r="32">
      <c r="A32" s="4" t="inlineStr">
        <is>
          <t>Fair Value</t>
        </is>
      </c>
      <c r="B32" s="6" t="n">
        <v>1362124</v>
      </c>
      <c r="C32" s="6" t="n">
        <v>1113134</v>
      </c>
    </row>
    <row r="33">
      <c r="A33" s="4" t="inlineStr">
        <is>
          <t>Agency securities</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Marketable Securities:</t>
        </is>
      </c>
      <c r="B35" s="6" t="n">
        <v>657379</v>
      </c>
      <c r="C35" s="6" t="n">
        <v>215380</v>
      </c>
    </row>
    <row r="36">
      <c r="A36" s="3" t="inlineStr">
        <is>
          <t>Debt Securities, Available-for-Sale, Fair Value to Amortized Cost, after Allowance for Credit Loss [Abstract]</t>
        </is>
      </c>
      <c r="B36" s="4" t="inlineStr">
        <is>
          <t xml:space="preserve"> </t>
        </is>
      </c>
      <c r="C36" s="4" t="inlineStr">
        <is>
          <t xml:space="preserve"> </t>
        </is>
      </c>
    </row>
    <row r="37">
      <c r="A37" s="4" t="inlineStr">
        <is>
          <t>Amortized Cost</t>
        </is>
      </c>
      <c r="B37" s="6" t="n">
        <v>657118</v>
      </c>
      <c r="C37" s="6" t="n">
        <v>217893</v>
      </c>
    </row>
    <row r="38">
      <c r="A38" s="4" t="inlineStr">
        <is>
          <t>Unrealized Gains</t>
        </is>
      </c>
      <c r="B38" s="6" t="n">
        <v>1143</v>
      </c>
      <c r="C38" s="6" t="n">
        <v>83</v>
      </c>
    </row>
    <row r="39">
      <c r="A39" s="4" t="inlineStr">
        <is>
          <t>Unrealized Losses</t>
        </is>
      </c>
      <c r="B39" s="6" t="n">
        <v>-882</v>
      </c>
      <c r="C39" s="6" t="n">
        <v>-2596</v>
      </c>
    </row>
    <row r="40">
      <c r="A40" s="4" t="inlineStr">
        <is>
          <t>Fair Value</t>
        </is>
      </c>
      <c r="B40" s="6" t="n">
        <v>657379</v>
      </c>
      <c r="C40" s="6" t="n">
        <v>215380</v>
      </c>
    </row>
    <row r="41">
      <c r="A41" s="4" t="inlineStr">
        <is>
          <t>Marketable equity securities</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Marketable equity securities</t>
        </is>
      </c>
      <c r="B43" s="6" t="n">
        <v>0</v>
      </c>
      <c r="C43" s="6" t="n">
        <v>19061</v>
      </c>
    </row>
    <row r="44">
      <c r="A44" s="4" t="inlineStr">
        <is>
          <t>Proceeds from sale of marketable equity securities</t>
        </is>
      </c>
      <c r="B44" s="6" t="n">
        <v>23900</v>
      </c>
      <c r="C44" s="4" t="inlineStr">
        <is>
          <t xml:space="preserve"> </t>
        </is>
      </c>
    </row>
    <row r="45">
      <c r="A45" s="4" t="inlineStr">
        <is>
          <t>Equity securities, realized gain</t>
        </is>
      </c>
      <c r="B45" s="6" t="n">
        <v>4800</v>
      </c>
      <c r="C45" s="6" t="n">
        <v>10700</v>
      </c>
    </row>
    <row r="46">
      <c r="A46" s="4" t="inlineStr">
        <is>
          <t>Initial cost for equity investment</t>
        </is>
      </c>
      <c r="B46" s="6" t="n">
        <v>3000</v>
      </c>
      <c r="C46" s="4" t="inlineStr">
        <is>
          <t xml:space="preserve"> </t>
        </is>
      </c>
    </row>
    <row r="47">
      <c r="A47" s="4" t="inlineStr">
        <is>
          <t>Cumulative gain from initial purchase of equity investment</t>
        </is>
      </c>
      <c r="B47" s="6" t="n">
        <v>20900</v>
      </c>
      <c r="C47" s="4" t="inlineStr">
        <is>
          <t xml:space="preserve"> </t>
        </is>
      </c>
    </row>
    <row r="48">
      <c r="A48" s="4" t="inlineStr">
        <is>
          <t>Marketable securities</t>
        </is>
      </c>
      <c r="B48" s="4" t="inlineStr">
        <is>
          <t xml:space="preserve"> </t>
        </is>
      </c>
      <c r="C48" s="4" t="inlineStr">
        <is>
          <t xml:space="preserve"> </t>
        </is>
      </c>
    </row>
    <row r="49">
      <c r="A49" s="3" t="inlineStr">
        <is>
          <t>Assets, Fair Value Disclosure [Abstract]</t>
        </is>
      </c>
      <c r="B49" s="4" t="inlineStr">
        <is>
          <t xml:space="preserve"> </t>
        </is>
      </c>
      <c r="C49" s="4" t="inlineStr">
        <is>
          <t xml:space="preserve"> </t>
        </is>
      </c>
    </row>
    <row r="50">
      <c r="A50" s="4" t="inlineStr">
        <is>
          <t>Marketable Securities</t>
        </is>
      </c>
      <c r="B50" s="6" t="n">
        <v>3069362</v>
      </c>
      <c r="C50" s="6" t="n">
        <v>2352022</v>
      </c>
    </row>
    <row r="51">
      <c r="A51" s="4" t="inlineStr">
        <is>
          <t>Money market funds - restricted</t>
        </is>
      </c>
      <c r="B51" s="4" t="inlineStr">
        <is>
          <t xml:space="preserve"> </t>
        </is>
      </c>
      <c r="C51" s="4" t="inlineStr">
        <is>
          <t xml:space="preserve"> </t>
        </is>
      </c>
    </row>
    <row r="52">
      <c r="A52" s="3" t="inlineStr">
        <is>
          <t>Assets, Fair Value Disclosure [Abstract]</t>
        </is>
      </c>
      <c r="B52" s="4" t="inlineStr">
        <is>
          <t xml:space="preserve"> </t>
        </is>
      </c>
      <c r="C52" s="4" t="inlineStr">
        <is>
          <t xml:space="preserve"> </t>
        </is>
      </c>
    </row>
    <row r="53">
      <c r="A53" s="4" t="inlineStr">
        <is>
          <t>Money market funds - restricted</t>
        </is>
      </c>
      <c r="B53" s="6" t="n">
        <v>858</v>
      </c>
      <c r="C53" s="6" t="n">
        <v>4271</v>
      </c>
    </row>
    <row r="54">
      <c r="A54" s="4" t="inlineStr">
        <is>
          <t>Level I</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Cash Equivalents:</t>
        </is>
      </c>
      <c r="B56" s="6" t="n">
        <v>1015705</v>
      </c>
      <c r="C56" s="6" t="n">
        <v>374280</v>
      </c>
    </row>
    <row r="57">
      <c r="A57" s="4" t="inlineStr">
        <is>
          <t>Total Financial Assets</t>
        </is>
      </c>
      <c r="B57" s="6" t="n">
        <v>2061422</v>
      </c>
      <c r="C57" s="6" t="n">
        <v>1391567</v>
      </c>
    </row>
    <row r="58">
      <c r="A58" s="4" t="inlineStr">
        <is>
          <t>Level I | Certificates of deposit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Marketable Securities:</t>
        </is>
      </c>
      <c r="B60" s="6" t="n">
        <v>0</v>
      </c>
      <c r="C60" s="6" t="n">
        <v>0</v>
      </c>
    </row>
    <row r="61">
      <c r="A61" s="3" t="inlineStr">
        <is>
          <t>Debt Securities, Available-for-Sale, Fair Value to Amortized Cost, after Allowance for Credit Loss [Abstract]</t>
        </is>
      </c>
      <c r="B61" s="4" t="inlineStr">
        <is>
          <t xml:space="preserve"> </t>
        </is>
      </c>
      <c r="C61" s="4" t="inlineStr">
        <is>
          <t xml:space="preserve"> </t>
        </is>
      </c>
    </row>
    <row r="62">
      <c r="A62" s="4" t="inlineStr">
        <is>
          <t>Fair Value</t>
        </is>
      </c>
      <c r="B62" s="6" t="n">
        <v>0</v>
      </c>
      <c r="C62" s="6" t="n">
        <v>0</v>
      </c>
    </row>
    <row r="63">
      <c r="A63" s="4" t="inlineStr">
        <is>
          <t>Level I | U.S. government notes</t>
        </is>
      </c>
      <c r="B63" s="4" t="inlineStr">
        <is>
          <t xml:space="preserve"> </t>
        </is>
      </c>
      <c r="C63" s="4" t="inlineStr">
        <is>
          <t xml:space="preserve"> </t>
        </is>
      </c>
    </row>
    <row r="64">
      <c r="A64" s="3" t="inlineStr">
        <is>
          <t>Assets, Fair Value Disclosure [Abstract]</t>
        </is>
      </c>
      <c r="B64" s="4" t="inlineStr">
        <is>
          <t xml:space="preserve"> </t>
        </is>
      </c>
      <c r="C64" s="4" t="inlineStr">
        <is>
          <t xml:space="preserve"> </t>
        </is>
      </c>
    </row>
    <row r="65">
      <c r="A65" s="4" t="inlineStr">
        <is>
          <t>Marketable Securities:</t>
        </is>
      </c>
      <c r="B65" s="6" t="n">
        <v>1044859</v>
      </c>
      <c r="C65" s="6" t="n">
        <v>993955</v>
      </c>
    </row>
    <row r="66">
      <c r="A66" s="3" t="inlineStr">
        <is>
          <t>Debt Securities, Available-for-Sale, Fair Value to Amortized Cost, after Allowance for Credit Loss [Abstract]</t>
        </is>
      </c>
      <c r="B66" s="4" t="inlineStr">
        <is>
          <t xml:space="preserve"> </t>
        </is>
      </c>
      <c r="C66" s="4" t="inlineStr">
        <is>
          <t xml:space="preserve"> </t>
        </is>
      </c>
    </row>
    <row r="67">
      <c r="A67" s="4" t="inlineStr">
        <is>
          <t>Fair Value</t>
        </is>
      </c>
      <c r="B67" s="6" t="n">
        <v>1044859</v>
      </c>
      <c r="C67" s="6" t="n">
        <v>993955</v>
      </c>
    </row>
    <row r="68">
      <c r="A68" s="4" t="inlineStr">
        <is>
          <t>Level I | Corporate bonds</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Marketable Securities:</t>
        </is>
      </c>
      <c r="B70" s="6" t="n">
        <v>0</v>
      </c>
      <c r="C70" s="6" t="n">
        <v>0</v>
      </c>
    </row>
    <row r="71">
      <c r="A71" s="3" t="inlineStr">
        <is>
          <t>Debt Securities, Available-for-Sale, Fair Value to Amortized Cost, after Allowance for Credit Loss [Abstract]</t>
        </is>
      </c>
      <c r="B71" s="4" t="inlineStr">
        <is>
          <t xml:space="preserve"> </t>
        </is>
      </c>
      <c r="C71" s="4" t="inlineStr">
        <is>
          <t xml:space="preserve"> </t>
        </is>
      </c>
    </row>
    <row r="72">
      <c r="A72" s="4" t="inlineStr">
        <is>
          <t>Fair Value</t>
        </is>
      </c>
      <c r="B72" s="6" t="n">
        <v>0</v>
      </c>
      <c r="C72" s="6" t="n">
        <v>0</v>
      </c>
    </row>
    <row r="73">
      <c r="A73" s="4" t="inlineStr">
        <is>
          <t>Level I | Agency securitie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Marketable Securities:</t>
        </is>
      </c>
      <c r="B75" s="6" t="n">
        <v>0</v>
      </c>
      <c r="C75" s="6" t="n">
        <v>0</v>
      </c>
    </row>
    <row r="76">
      <c r="A76" s="3" t="inlineStr">
        <is>
          <t>Debt Securities, Available-for-Sale, Fair Value to Amortized Cost, after Allowance for Credit Loss [Abstract]</t>
        </is>
      </c>
      <c r="B76" s="4" t="inlineStr">
        <is>
          <t xml:space="preserve"> </t>
        </is>
      </c>
      <c r="C76" s="4" t="inlineStr">
        <is>
          <t xml:space="preserve"> </t>
        </is>
      </c>
    </row>
    <row r="77">
      <c r="A77" s="4" t="inlineStr">
        <is>
          <t>Fair Value</t>
        </is>
      </c>
      <c r="B77" s="6" t="n">
        <v>0</v>
      </c>
      <c r="C77" s="6" t="n">
        <v>0</v>
      </c>
    </row>
    <row r="78">
      <c r="A78" s="4" t="inlineStr">
        <is>
          <t>Level I | Marketable equity securities</t>
        </is>
      </c>
      <c r="B78" s="4" t="inlineStr">
        <is>
          <t xml:space="preserve"> </t>
        </is>
      </c>
      <c r="C78" s="4" t="inlineStr">
        <is>
          <t xml:space="preserve"> </t>
        </is>
      </c>
    </row>
    <row r="79">
      <c r="A79" s="3" t="inlineStr">
        <is>
          <t>Assets, Fair Value Disclosure [Abstract]</t>
        </is>
      </c>
      <c r="B79" s="4" t="inlineStr">
        <is>
          <t xml:space="preserve"> </t>
        </is>
      </c>
      <c r="C79" s="4" t="inlineStr">
        <is>
          <t xml:space="preserve"> </t>
        </is>
      </c>
    </row>
    <row r="80">
      <c r="A80" s="4" t="inlineStr">
        <is>
          <t>Marketable equity securities</t>
        </is>
      </c>
      <c r="B80" s="6" t="n">
        <v>0</v>
      </c>
      <c r="C80" s="6" t="n">
        <v>19061</v>
      </c>
    </row>
    <row r="81">
      <c r="A81" s="4" t="inlineStr">
        <is>
          <t>Level I | Marketable securities</t>
        </is>
      </c>
      <c r="B81" s="4" t="inlineStr">
        <is>
          <t xml:space="preserve"> </t>
        </is>
      </c>
      <c r="C81" s="4" t="inlineStr">
        <is>
          <t xml:space="preserve"> </t>
        </is>
      </c>
    </row>
    <row r="82">
      <c r="A82" s="3" t="inlineStr">
        <is>
          <t>Assets, Fair Value Disclosure [Abstract]</t>
        </is>
      </c>
      <c r="B82" s="4" t="inlineStr">
        <is>
          <t xml:space="preserve"> </t>
        </is>
      </c>
      <c r="C82" s="4" t="inlineStr">
        <is>
          <t xml:space="preserve"> </t>
        </is>
      </c>
    </row>
    <row r="83">
      <c r="A83" s="4" t="inlineStr">
        <is>
          <t>Marketable Securities</t>
        </is>
      </c>
      <c r="B83" s="6" t="n">
        <v>1044859</v>
      </c>
      <c r="C83" s="6" t="n">
        <v>1013016</v>
      </c>
    </row>
    <row r="84">
      <c r="A84" s="4" t="inlineStr">
        <is>
          <t>Level I | Money market funds - restricted</t>
        </is>
      </c>
      <c r="B84" s="4" t="inlineStr">
        <is>
          <t xml:space="preserve"> </t>
        </is>
      </c>
      <c r="C84" s="4" t="inlineStr">
        <is>
          <t xml:space="preserve"> </t>
        </is>
      </c>
    </row>
    <row r="85">
      <c r="A85" s="3" t="inlineStr">
        <is>
          <t>Assets, Fair Value Disclosure [Abstract]</t>
        </is>
      </c>
      <c r="B85" s="4" t="inlineStr">
        <is>
          <t xml:space="preserve"> </t>
        </is>
      </c>
      <c r="C85" s="4" t="inlineStr">
        <is>
          <t xml:space="preserve"> </t>
        </is>
      </c>
    </row>
    <row r="86">
      <c r="A86" s="4" t="inlineStr">
        <is>
          <t>Money market funds - restricted</t>
        </is>
      </c>
      <c r="B86" s="6" t="n">
        <v>858</v>
      </c>
      <c r="C86" s="6" t="n">
        <v>4271</v>
      </c>
    </row>
    <row r="87">
      <c r="A87" s="4" t="inlineStr">
        <is>
          <t>Level II</t>
        </is>
      </c>
      <c r="B87" s="4" t="inlineStr">
        <is>
          <t xml:space="preserve"> </t>
        </is>
      </c>
      <c r="C87" s="4" t="inlineStr">
        <is>
          <t xml:space="preserve"> </t>
        </is>
      </c>
    </row>
    <row r="88">
      <c r="A88" s="3" t="inlineStr">
        <is>
          <t>Assets, Fair Value Disclosure [Abstract]</t>
        </is>
      </c>
      <c r="B88" s="4" t="inlineStr">
        <is>
          <t xml:space="preserve"> </t>
        </is>
      </c>
      <c r="C88" s="4" t="inlineStr">
        <is>
          <t xml:space="preserve"> </t>
        </is>
      </c>
    </row>
    <row r="89">
      <c r="A89" s="4" t="inlineStr">
        <is>
          <t>Cash Equivalents:</t>
        </is>
      </c>
      <c r="B89" s="6" t="n">
        <v>1999</v>
      </c>
      <c r="C89" s="6" t="n">
        <v>22981</v>
      </c>
    </row>
    <row r="90">
      <c r="A90" s="4" t="inlineStr">
        <is>
          <t>Total Financial Assets</t>
        </is>
      </c>
      <c r="B90" s="6" t="n">
        <v>2026502</v>
      </c>
      <c r="C90" s="6" t="n">
        <v>1361987</v>
      </c>
    </row>
    <row r="91">
      <c r="A91" s="4" t="inlineStr">
        <is>
          <t>Level II | Certificates of deposits</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Marketable Securities:</t>
        </is>
      </c>
      <c r="B93" s="6" t="n">
        <v>5000</v>
      </c>
      <c r="C93" s="6" t="n">
        <v>10492</v>
      </c>
    </row>
    <row r="94">
      <c r="A94" s="3" t="inlineStr">
        <is>
          <t>Debt Securities, Available-for-Sale, Fair Value to Amortized Cost, after Allowance for Credit Loss [Abstract]</t>
        </is>
      </c>
      <c r="B94" s="4" t="inlineStr">
        <is>
          <t xml:space="preserve"> </t>
        </is>
      </c>
      <c r="C94" s="4" t="inlineStr">
        <is>
          <t xml:space="preserve"> </t>
        </is>
      </c>
    </row>
    <row r="95">
      <c r="A95" s="4" t="inlineStr">
        <is>
          <t>Fair Value</t>
        </is>
      </c>
      <c r="B95" s="6" t="n">
        <v>5000</v>
      </c>
      <c r="C95" s="6" t="n">
        <v>10492</v>
      </c>
    </row>
    <row r="96">
      <c r="A96" s="4" t="inlineStr">
        <is>
          <t>Level II | U.S. government notes</t>
        </is>
      </c>
      <c r="B96" s="4" t="inlineStr">
        <is>
          <t xml:space="preserve"> </t>
        </is>
      </c>
      <c r="C96" s="4" t="inlineStr">
        <is>
          <t xml:space="preserve"> </t>
        </is>
      </c>
    </row>
    <row r="97">
      <c r="A97" s="3" t="inlineStr">
        <is>
          <t>Assets, Fair Value Disclosure [Abstract]</t>
        </is>
      </c>
      <c r="B97" s="4" t="inlineStr">
        <is>
          <t xml:space="preserve"> </t>
        </is>
      </c>
      <c r="C97" s="4" t="inlineStr">
        <is>
          <t xml:space="preserve"> </t>
        </is>
      </c>
    </row>
    <row r="98">
      <c r="A98" s="4" t="inlineStr">
        <is>
          <t>Marketable Securities:</t>
        </is>
      </c>
      <c r="B98" s="6" t="n">
        <v>0</v>
      </c>
      <c r="C98" s="6" t="n">
        <v>0</v>
      </c>
    </row>
    <row r="99">
      <c r="A99" s="3" t="inlineStr">
        <is>
          <t>Debt Securities, Available-for-Sale, Fair Value to Amortized Cost, after Allowance for Credit Loss [Abstract]</t>
        </is>
      </c>
      <c r="B99" s="4" t="inlineStr">
        <is>
          <t xml:space="preserve"> </t>
        </is>
      </c>
      <c r="C99" s="4" t="inlineStr">
        <is>
          <t xml:space="preserve"> </t>
        </is>
      </c>
    </row>
    <row r="100">
      <c r="A100" s="4" t="inlineStr">
        <is>
          <t>Fair Value</t>
        </is>
      </c>
      <c r="B100" s="6" t="n">
        <v>0</v>
      </c>
      <c r="C100" s="6" t="n">
        <v>0</v>
      </c>
    </row>
    <row r="101">
      <c r="A101" s="4" t="inlineStr">
        <is>
          <t>Level II | Corporate bonds</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Marketable Securities:</t>
        </is>
      </c>
      <c r="B103" s="6" t="n">
        <v>1362124</v>
      </c>
      <c r="C103" s="6" t="n">
        <v>1113134</v>
      </c>
    </row>
    <row r="104">
      <c r="A104" s="3" t="inlineStr">
        <is>
          <t>Debt Securities, Available-for-Sale, Fair Value to Amortized Cost, after Allowance for Credit Loss [Abstract]</t>
        </is>
      </c>
      <c r="B104" s="4" t="inlineStr">
        <is>
          <t xml:space="preserve"> </t>
        </is>
      </c>
      <c r="C104" s="4" t="inlineStr">
        <is>
          <t xml:space="preserve"> </t>
        </is>
      </c>
    </row>
    <row r="105">
      <c r="A105" s="4" t="inlineStr">
        <is>
          <t>Fair Value</t>
        </is>
      </c>
      <c r="B105" s="6" t="n">
        <v>1362124</v>
      </c>
      <c r="C105" s="6" t="n">
        <v>1113134</v>
      </c>
    </row>
    <row r="106">
      <c r="A106" s="4" t="inlineStr">
        <is>
          <t>Level II | Agency securitie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Marketable Securities:</t>
        </is>
      </c>
      <c r="B108" s="6" t="n">
        <v>657379</v>
      </c>
      <c r="C108" s="6" t="n">
        <v>215380</v>
      </c>
    </row>
    <row r="109">
      <c r="A109" s="3" t="inlineStr">
        <is>
          <t>Debt Securities, Available-for-Sale, Fair Value to Amortized Cost, after Allowance for Credit Loss [Abstract]</t>
        </is>
      </c>
      <c r="B109" s="4" t="inlineStr">
        <is>
          <t xml:space="preserve"> </t>
        </is>
      </c>
      <c r="C109" s="4" t="inlineStr">
        <is>
          <t xml:space="preserve"> </t>
        </is>
      </c>
    </row>
    <row r="110">
      <c r="A110" s="4" t="inlineStr">
        <is>
          <t>Fair Value</t>
        </is>
      </c>
      <c r="B110" s="6" t="n">
        <v>657379</v>
      </c>
      <c r="C110" s="6" t="n">
        <v>215380</v>
      </c>
    </row>
    <row r="111">
      <c r="A111" s="4" t="inlineStr">
        <is>
          <t>Level II | Marketable equity securities</t>
        </is>
      </c>
      <c r="B111" s="4" t="inlineStr">
        <is>
          <t xml:space="preserve"> </t>
        </is>
      </c>
      <c r="C111" s="4" t="inlineStr">
        <is>
          <t xml:space="preserve"> </t>
        </is>
      </c>
    </row>
    <row r="112">
      <c r="A112" s="3" t="inlineStr">
        <is>
          <t>Assets, Fair Value Disclosure [Abstract]</t>
        </is>
      </c>
      <c r="B112" s="4" t="inlineStr">
        <is>
          <t xml:space="preserve"> </t>
        </is>
      </c>
      <c r="C112" s="4" t="inlineStr">
        <is>
          <t xml:space="preserve"> </t>
        </is>
      </c>
    </row>
    <row r="113">
      <c r="A113" s="4" t="inlineStr">
        <is>
          <t>Marketable equity securities</t>
        </is>
      </c>
      <c r="B113" s="6" t="n">
        <v>0</v>
      </c>
      <c r="C113" s="6" t="n">
        <v>0</v>
      </c>
    </row>
    <row r="114">
      <c r="A114" s="4" t="inlineStr">
        <is>
          <t>Level II | Marketable securities</t>
        </is>
      </c>
      <c r="B114" s="4" t="inlineStr">
        <is>
          <t xml:space="preserve"> </t>
        </is>
      </c>
      <c r="C114" s="4" t="inlineStr">
        <is>
          <t xml:space="preserve"> </t>
        </is>
      </c>
    </row>
    <row r="115">
      <c r="A115" s="3" t="inlineStr">
        <is>
          <t>Assets, Fair Value Disclosure [Abstract]</t>
        </is>
      </c>
      <c r="B115" s="4" t="inlineStr">
        <is>
          <t xml:space="preserve"> </t>
        </is>
      </c>
      <c r="C115" s="4" t="inlineStr">
        <is>
          <t xml:space="preserve"> </t>
        </is>
      </c>
    </row>
    <row r="116">
      <c r="A116" s="4" t="inlineStr">
        <is>
          <t>Marketable Securities</t>
        </is>
      </c>
      <c r="B116" s="6" t="n">
        <v>2024503</v>
      </c>
      <c r="C116" s="6" t="n">
        <v>1339006</v>
      </c>
    </row>
    <row r="117">
      <c r="A117" s="4" t="inlineStr">
        <is>
          <t>Level II | Money market funds - restricted</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Money market funds - restricted</t>
        </is>
      </c>
      <c r="B119" s="6" t="n">
        <v>0</v>
      </c>
      <c r="C119" s="6" t="n">
        <v>0</v>
      </c>
    </row>
    <row r="120">
      <c r="A120" s="4" t="inlineStr">
        <is>
          <t>Level III</t>
        </is>
      </c>
      <c r="B120" s="4" t="inlineStr">
        <is>
          <t xml:space="preserve"> </t>
        </is>
      </c>
      <c r="C120" s="4" t="inlineStr">
        <is>
          <t xml:space="preserve"> </t>
        </is>
      </c>
    </row>
    <row r="121">
      <c r="A121" s="3" t="inlineStr">
        <is>
          <t>Assets, Fair Value Disclosure [Abstract]</t>
        </is>
      </c>
      <c r="B121" s="4" t="inlineStr">
        <is>
          <t xml:space="preserve"> </t>
        </is>
      </c>
      <c r="C121" s="4" t="inlineStr">
        <is>
          <t xml:space="preserve"> </t>
        </is>
      </c>
    </row>
    <row r="122">
      <c r="A122" s="4" t="inlineStr">
        <is>
          <t>Cash Equivalents:</t>
        </is>
      </c>
      <c r="B122" s="6" t="n">
        <v>0</v>
      </c>
      <c r="C122" s="6" t="n">
        <v>0</v>
      </c>
    </row>
    <row r="123">
      <c r="A123" s="4" t="inlineStr">
        <is>
          <t>Total Financial Assets</t>
        </is>
      </c>
      <c r="B123" s="6" t="n">
        <v>0</v>
      </c>
      <c r="C123" s="6" t="n">
        <v>0</v>
      </c>
    </row>
    <row r="124">
      <c r="A124" s="4" t="inlineStr">
        <is>
          <t>Level III | Certificates of deposits</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Marketable Securities:</t>
        </is>
      </c>
      <c r="B126" s="6" t="n">
        <v>0</v>
      </c>
      <c r="C126" s="6" t="n">
        <v>0</v>
      </c>
    </row>
    <row r="127">
      <c r="A127" s="3" t="inlineStr">
        <is>
          <t>Debt Securities, Available-for-Sale, Fair Value to Amortized Cost, after Allowance for Credit Loss [Abstract]</t>
        </is>
      </c>
      <c r="B127" s="4" t="inlineStr">
        <is>
          <t xml:space="preserve"> </t>
        </is>
      </c>
      <c r="C127" s="4" t="inlineStr">
        <is>
          <t xml:space="preserve"> </t>
        </is>
      </c>
    </row>
    <row r="128">
      <c r="A128" s="4" t="inlineStr">
        <is>
          <t>Fair Value</t>
        </is>
      </c>
      <c r="B128" s="6" t="n">
        <v>0</v>
      </c>
      <c r="C128" s="6" t="n">
        <v>0</v>
      </c>
    </row>
    <row r="129">
      <c r="A129" s="4" t="inlineStr">
        <is>
          <t>Level III | U.S. government notes</t>
        </is>
      </c>
      <c r="B129" s="4" t="inlineStr">
        <is>
          <t xml:space="preserve"> </t>
        </is>
      </c>
      <c r="C129" s="4" t="inlineStr">
        <is>
          <t xml:space="preserve"> </t>
        </is>
      </c>
    </row>
    <row r="130">
      <c r="A130" s="3" t="inlineStr">
        <is>
          <t>Assets, Fair Value Disclosure [Abstract]</t>
        </is>
      </c>
      <c r="B130" s="4" t="inlineStr">
        <is>
          <t xml:space="preserve"> </t>
        </is>
      </c>
      <c r="C130" s="4" t="inlineStr">
        <is>
          <t xml:space="preserve"> </t>
        </is>
      </c>
    </row>
    <row r="131">
      <c r="A131" s="4" t="inlineStr">
        <is>
          <t>Marketable Securities:</t>
        </is>
      </c>
      <c r="B131" s="6" t="n">
        <v>0</v>
      </c>
      <c r="C131" s="6" t="n">
        <v>0</v>
      </c>
    </row>
    <row r="132">
      <c r="A132" s="3" t="inlineStr">
        <is>
          <t>Debt Securities, Available-for-Sale, Fair Value to Amortized Cost, after Allowance for Credit Loss [Abstract]</t>
        </is>
      </c>
      <c r="B132" s="4" t="inlineStr">
        <is>
          <t xml:space="preserve"> </t>
        </is>
      </c>
      <c r="C132" s="4" t="inlineStr">
        <is>
          <t xml:space="preserve"> </t>
        </is>
      </c>
    </row>
    <row r="133">
      <c r="A133" s="4" t="inlineStr">
        <is>
          <t>Fair Value</t>
        </is>
      </c>
      <c r="B133" s="6" t="n">
        <v>0</v>
      </c>
      <c r="C133" s="6" t="n">
        <v>0</v>
      </c>
    </row>
    <row r="134">
      <c r="A134" s="4" t="inlineStr">
        <is>
          <t>Level III | Corporate bonds</t>
        </is>
      </c>
      <c r="B134" s="4" t="inlineStr">
        <is>
          <t xml:space="preserve"> </t>
        </is>
      </c>
      <c r="C134" s="4" t="inlineStr">
        <is>
          <t xml:space="preserve"> </t>
        </is>
      </c>
    </row>
    <row r="135">
      <c r="A135" s="3" t="inlineStr">
        <is>
          <t>Assets, Fair Value Disclosure [Abstract]</t>
        </is>
      </c>
      <c r="B135" s="4" t="inlineStr">
        <is>
          <t xml:space="preserve"> </t>
        </is>
      </c>
      <c r="C135" s="4" t="inlineStr">
        <is>
          <t xml:space="preserve"> </t>
        </is>
      </c>
    </row>
    <row r="136">
      <c r="A136" s="4" t="inlineStr">
        <is>
          <t>Marketable Securities:</t>
        </is>
      </c>
      <c r="B136" s="6" t="n">
        <v>0</v>
      </c>
      <c r="C136" s="6" t="n">
        <v>0</v>
      </c>
    </row>
    <row r="137">
      <c r="A137" s="3" t="inlineStr">
        <is>
          <t>Debt Securities, Available-for-Sale, Fair Value to Amortized Cost, after Allowance for Credit Loss [Abstract]</t>
        </is>
      </c>
      <c r="B137" s="4" t="inlineStr">
        <is>
          <t xml:space="preserve"> </t>
        </is>
      </c>
      <c r="C137" s="4" t="inlineStr">
        <is>
          <t xml:space="preserve"> </t>
        </is>
      </c>
    </row>
    <row r="138">
      <c r="A138" s="4" t="inlineStr">
        <is>
          <t>Fair Value</t>
        </is>
      </c>
      <c r="B138" s="6" t="n">
        <v>0</v>
      </c>
      <c r="C138" s="6" t="n">
        <v>0</v>
      </c>
    </row>
    <row r="139">
      <c r="A139" s="4" t="inlineStr">
        <is>
          <t>Level III | Agency securities</t>
        </is>
      </c>
      <c r="B139" s="4" t="inlineStr">
        <is>
          <t xml:space="preserve"> </t>
        </is>
      </c>
      <c r="C139" s="4" t="inlineStr">
        <is>
          <t xml:space="preserve"> </t>
        </is>
      </c>
    </row>
    <row r="140">
      <c r="A140" s="3" t="inlineStr">
        <is>
          <t>Assets, Fair Value Disclosure [Abstract]</t>
        </is>
      </c>
      <c r="B140" s="4" t="inlineStr">
        <is>
          <t xml:space="preserve"> </t>
        </is>
      </c>
      <c r="C140" s="4" t="inlineStr">
        <is>
          <t xml:space="preserve"> </t>
        </is>
      </c>
    </row>
    <row r="141">
      <c r="A141" s="4" t="inlineStr">
        <is>
          <t>Marketable Securities:</t>
        </is>
      </c>
      <c r="B141" s="6" t="n">
        <v>0</v>
      </c>
      <c r="C141" s="6" t="n">
        <v>0</v>
      </c>
    </row>
    <row r="142">
      <c r="A142" s="3" t="inlineStr">
        <is>
          <t>Debt Securities, Available-for-Sale, Fair Value to Amortized Cost, after Allowance for Credit Loss [Abstract]</t>
        </is>
      </c>
      <c r="B142" s="4" t="inlineStr">
        <is>
          <t xml:space="preserve"> </t>
        </is>
      </c>
      <c r="C142" s="4" t="inlineStr">
        <is>
          <t xml:space="preserve"> </t>
        </is>
      </c>
    </row>
    <row r="143">
      <c r="A143" s="4" t="inlineStr">
        <is>
          <t>Fair Value</t>
        </is>
      </c>
      <c r="B143" s="6" t="n">
        <v>0</v>
      </c>
      <c r="C143" s="6" t="n">
        <v>0</v>
      </c>
    </row>
    <row r="144">
      <c r="A144" s="4" t="inlineStr">
        <is>
          <t>Level III | Marketable equity securities</t>
        </is>
      </c>
      <c r="B144" s="4" t="inlineStr">
        <is>
          <t xml:space="preserve"> </t>
        </is>
      </c>
      <c r="C144" s="4" t="inlineStr">
        <is>
          <t xml:space="preserve"> </t>
        </is>
      </c>
    </row>
    <row r="145">
      <c r="A145" s="3" t="inlineStr">
        <is>
          <t>Assets, Fair Value Disclosure [Abstract]</t>
        </is>
      </c>
      <c r="B145" s="4" t="inlineStr">
        <is>
          <t xml:space="preserve"> </t>
        </is>
      </c>
      <c r="C145" s="4" t="inlineStr">
        <is>
          <t xml:space="preserve"> </t>
        </is>
      </c>
    </row>
    <row r="146">
      <c r="A146" s="4" t="inlineStr">
        <is>
          <t>Marketable equity securities</t>
        </is>
      </c>
      <c r="B146" s="6" t="n">
        <v>0</v>
      </c>
      <c r="C146" s="6" t="n">
        <v>0</v>
      </c>
    </row>
    <row r="147">
      <c r="A147" s="4" t="inlineStr">
        <is>
          <t>Level III | Marketable securities</t>
        </is>
      </c>
      <c r="B147" s="4" t="inlineStr">
        <is>
          <t xml:space="preserve"> </t>
        </is>
      </c>
      <c r="C147" s="4" t="inlineStr">
        <is>
          <t xml:space="preserve"> </t>
        </is>
      </c>
    </row>
    <row r="148">
      <c r="A148" s="3" t="inlineStr">
        <is>
          <t>Assets, Fair Value Disclosure [Abstract]</t>
        </is>
      </c>
      <c r="B148" s="4" t="inlineStr">
        <is>
          <t xml:space="preserve"> </t>
        </is>
      </c>
      <c r="C148" s="4" t="inlineStr">
        <is>
          <t xml:space="preserve"> </t>
        </is>
      </c>
    </row>
    <row r="149">
      <c r="A149" s="4" t="inlineStr">
        <is>
          <t>Marketable Securities</t>
        </is>
      </c>
      <c r="B149" s="6" t="n">
        <v>0</v>
      </c>
      <c r="C149" s="6" t="n">
        <v>0</v>
      </c>
    </row>
    <row r="150">
      <c r="A150" s="4" t="inlineStr">
        <is>
          <t>Level III | Money market funds - restricted</t>
        </is>
      </c>
      <c r="B150" s="4" t="inlineStr">
        <is>
          <t xml:space="preserve"> </t>
        </is>
      </c>
      <c r="C150" s="4" t="inlineStr">
        <is>
          <t xml:space="preserve"> </t>
        </is>
      </c>
    </row>
    <row r="151">
      <c r="A151" s="3" t="inlineStr">
        <is>
          <t>Assets, Fair Value Disclosure [Abstract]</t>
        </is>
      </c>
      <c r="B151" s="4" t="inlineStr">
        <is>
          <t xml:space="preserve"> </t>
        </is>
      </c>
      <c r="C151" s="4" t="inlineStr">
        <is>
          <t xml:space="preserve"> </t>
        </is>
      </c>
    </row>
    <row r="152">
      <c r="A152" s="4" t="inlineStr">
        <is>
          <t>Money market funds - restricted</t>
        </is>
      </c>
      <c r="B152" s="6" t="n">
        <v>0</v>
      </c>
      <c r="C152" s="6" t="n">
        <v>0</v>
      </c>
    </row>
    <row r="153">
      <c r="A153" s="4" t="inlineStr">
        <is>
          <t>Money market funds</t>
        </is>
      </c>
      <c r="B153" s="4" t="inlineStr">
        <is>
          <t xml:space="preserve"> </t>
        </is>
      </c>
      <c r="C153" s="4" t="inlineStr">
        <is>
          <t xml:space="preserve"> </t>
        </is>
      </c>
    </row>
    <row r="154">
      <c r="A154" s="3" t="inlineStr">
        <is>
          <t>Assets, Fair Value Disclosure [Abstract]</t>
        </is>
      </c>
      <c r="B154" s="4" t="inlineStr">
        <is>
          <t xml:space="preserve"> </t>
        </is>
      </c>
      <c r="C154" s="4" t="inlineStr">
        <is>
          <t xml:space="preserve"> </t>
        </is>
      </c>
    </row>
    <row r="155">
      <c r="A155" s="4" t="inlineStr">
        <is>
          <t>Cash Equivalents:</t>
        </is>
      </c>
      <c r="B155" s="6" t="n">
        <v>1015705</v>
      </c>
      <c r="C155" s="6" t="n">
        <v>322294</v>
      </c>
    </row>
    <row r="156">
      <c r="A156" s="4" t="inlineStr">
        <is>
          <t>Money market funds | Level I</t>
        </is>
      </c>
      <c r="B156" s="4" t="inlineStr">
        <is>
          <t xml:space="preserve"> </t>
        </is>
      </c>
      <c r="C156" s="4" t="inlineStr">
        <is>
          <t xml:space="preserve"> </t>
        </is>
      </c>
    </row>
    <row r="157">
      <c r="A157" s="3" t="inlineStr">
        <is>
          <t>Assets, Fair Value Disclosure [Abstract]</t>
        </is>
      </c>
      <c r="B157" s="4" t="inlineStr">
        <is>
          <t xml:space="preserve"> </t>
        </is>
      </c>
      <c r="C157" s="4" t="inlineStr">
        <is>
          <t xml:space="preserve"> </t>
        </is>
      </c>
    </row>
    <row r="158">
      <c r="A158" s="4" t="inlineStr">
        <is>
          <t>Cash Equivalents:</t>
        </is>
      </c>
      <c r="B158" s="6" t="n">
        <v>1015705</v>
      </c>
      <c r="C158" s="6" t="n">
        <v>322294</v>
      </c>
    </row>
    <row r="159">
      <c r="A159" s="4" t="inlineStr">
        <is>
          <t>Money market funds | Level II</t>
        </is>
      </c>
      <c r="B159" s="4" t="inlineStr">
        <is>
          <t xml:space="preserve"> </t>
        </is>
      </c>
      <c r="C159" s="4" t="inlineStr">
        <is>
          <t xml:space="preserve"> </t>
        </is>
      </c>
    </row>
    <row r="160">
      <c r="A160" s="3" t="inlineStr">
        <is>
          <t>Assets, Fair Value Disclosure [Abstract]</t>
        </is>
      </c>
      <c r="B160" s="4" t="inlineStr">
        <is>
          <t xml:space="preserve"> </t>
        </is>
      </c>
      <c r="C160" s="4" t="inlineStr">
        <is>
          <t xml:space="preserve"> </t>
        </is>
      </c>
    </row>
    <row r="161">
      <c r="A161" s="4" t="inlineStr">
        <is>
          <t>Cash Equivalents:</t>
        </is>
      </c>
      <c r="B161" s="6" t="n">
        <v>0</v>
      </c>
      <c r="C161" s="6" t="n">
        <v>0</v>
      </c>
    </row>
    <row r="162">
      <c r="A162" s="4" t="inlineStr">
        <is>
          <t>Money market funds | Level III</t>
        </is>
      </c>
      <c r="B162" s="4" t="inlineStr">
        <is>
          <t xml:space="preserve"> </t>
        </is>
      </c>
      <c r="C162" s="4" t="inlineStr">
        <is>
          <t xml:space="preserve"> </t>
        </is>
      </c>
    </row>
    <row r="163">
      <c r="A163" s="3" t="inlineStr">
        <is>
          <t>Assets, Fair Value Disclosure [Abstract]</t>
        </is>
      </c>
      <c r="B163" s="4" t="inlineStr">
        <is>
          <t xml:space="preserve"> </t>
        </is>
      </c>
      <c r="C163" s="4" t="inlineStr">
        <is>
          <t xml:space="preserve"> </t>
        </is>
      </c>
    </row>
    <row r="164">
      <c r="A164" s="4" t="inlineStr">
        <is>
          <t>Cash Equivalents:</t>
        </is>
      </c>
      <c r="B164" s="6" t="n">
        <v>0</v>
      </c>
      <c r="C164" s="6" t="n">
        <v>0</v>
      </c>
    </row>
    <row r="165">
      <c r="A165" s="4" t="inlineStr">
        <is>
          <t>Commercial paper</t>
        </is>
      </c>
      <c r="B165" s="4" t="inlineStr">
        <is>
          <t xml:space="preserve"> </t>
        </is>
      </c>
      <c r="C165" s="4" t="inlineStr">
        <is>
          <t xml:space="preserve"> </t>
        </is>
      </c>
    </row>
    <row r="166">
      <c r="A166" s="3" t="inlineStr">
        <is>
          <t>Assets, Fair Value Disclosure [Abstract]</t>
        </is>
      </c>
      <c r="B166" s="4" t="inlineStr">
        <is>
          <t xml:space="preserve"> </t>
        </is>
      </c>
      <c r="C166" s="4" t="inlineStr">
        <is>
          <t xml:space="preserve"> </t>
        </is>
      </c>
    </row>
    <row r="167">
      <c r="A167" s="4" t="inlineStr">
        <is>
          <t>Cash Equivalents:</t>
        </is>
      </c>
      <c r="B167" s="6" t="n">
        <v>1999</v>
      </c>
      <c r="C167" s="6" t="n">
        <v>5422</v>
      </c>
    </row>
    <row r="168">
      <c r="A168" s="4" t="inlineStr">
        <is>
          <t>Commercial paper | Level I</t>
        </is>
      </c>
      <c r="B168" s="4" t="inlineStr">
        <is>
          <t xml:space="preserve"> </t>
        </is>
      </c>
      <c r="C168" s="4" t="inlineStr">
        <is>
          <t xml:space="preserve"> </t>
        </is>
      </c>
    </row>
    <row r="169">
      <c r="A169" s="3" t="inlineStr">
        <is>
          <t>Assets, Fair Value Disclosure [Abstract]</t>
        </is>
      </c>
      <c r="B169" s="4" t="inlineStr">
        <is>
          <t xml:space="preserve"> </t>
        </is>
      </c>
      <c r="C169" s="4" t="inlineStr">
        <is>
          <t xml:space="preserve"> </t>
        </is>
      </c>
    </row>
    <row r="170">
      <c r="A170" s="4" t="inlineStr">
        <is>
          <t>Cash Equivalents:</t>
        </is>
      </c>
      <c r="B170" s="6" t="n">
        <v>0</v>
      </c>
      <c r="C170" s="6" t="n">
        <v>0</v>
      </c>
    </row>
    <row r="171">
      <c r="A171" s="4" t="inlineStr">
        <is>
          <t>Commercial paper | Level II</t>
        </is>
      </c>
      <c r="B171" s="4" t="inlineStr">
        <is>
          <t xml:space="preserve"> </t>
        </is>
      </c>
      <c r="C171" s="4" t="inlineStr">
        <is>
          <t xml:space="preserve"> </t>
        </is>
      </c>
    </row>
    <row r="172">
      <c r="A172" s="3" t="inlineStr">
        <is>
          <t>Assets, Fair Value Disclosure [Abstract]</t>
        </is>
      </c>
      <c r="B172" s="4" t="inlineStr">
        <is>
          <t xml:space="preserve"> </t>
        </is>
      </c>
      <c r="C172" s="4" t="inlineStr">
        <is>
          <t xml:space="preserve"> </t>
        </is>
      </c>
    </row>
    <row r="173">
      <c r="A173" s="4" t="inlineStr">
        <is>
          <t>Cash Equivalents:</t>
        </is>
      </c>
      <c r="B173" s="6" t="n">
        <v>1999</v>
      </c>
      <c r="C173" s="6" t="n">
        <v>5422</v>
      </c>
    </row>
    <row r="174">
      <c r="A174" s="4" t="inlineStr">
        <is>
          <t>Commercial paper | Level III</t>
        </is>
      </c>
      <c r="B174" s="4" t="inlineStr">
        <is>
          <t xml:space="preserve"> </t>
        </is>
      </c>
      <c r="C174" s="4" t="inlineStr">
        <is>
          <t xml:space="preserve"> </t>
        </is>
      </c>
    </row>
    <row r="175">
      <c r="A175" s="3" t="inlineStr">
        <is>
          <t>Assets, Fair Value Disclosure [Abstract]</t>
        </is>
      </c>
      <c r="B175" s="4" t="inlineStr">
        <is>
          <t xml:space="preserve"> </t>
        </is>
      </c>
      <c r="C175" s="4" t="inlineStr">
        <is>
          <t xml:space="preserve"> </t>
        </is>
      </c>
    </row>
    <row r="176">
      <c r="A176" s="4" t="inlineStr">
        <is>
          <t>Cash Equivalents:</t>
        </is>
      </c>
      <c r="B176" s="6" t="n">
        <v>0</v>
      </c>
      <c r="C176" s="6" t="n">
        <v>0</v>
      </c>
    </row>
    <row r="177">
      <c r="A177" s="4" t="inlineStr">
        <is>
          <t>Agency securities</t>
        </is>
      </c>
      <c r="B177" s="4" t="inlineStr">
        <is>
          <t xml:space="preserve"> </t>
        </is>
      </c>
      <c r="C177" s="4" t="inlineStr">
        <is>
          <t xml:space="preserve"> </t>
        </is>
      </c>
    </row>
    <row r="178">
      <c r="A178" s="3" t="inlineStr">
        <is>
          <t>Assets, Fair Value Disclosure [Abstract]</t>
        </is>
      </c>
      <c r="B178" s="4" t="inlineStr">
        <is>
          <t xml:space="preserve"> </t>
        </is>
      </c>
      <c r="C178" s="4" t="inlineStr">
        <is>
          <t xml:space="preserve"> </t>
        </is>
      </c>
    </row>
    <row r="179">
      <c r="A179" s="4" t="inlineStr">
        <is>
          <t>Cash Equivalents:</t>
        </is>
      </c>
      <c r="B179" s="6" t="n">
        <v>0</v>
      </c>
      <c r="C179" s="6" t="n">
        <v>17559</v>
      </c>
    </row>
    <row r="180">
      <c r="A180" s="4" t="inlineStr">
        <is>
          <t>Agency securities | Level I</t>
        </is>
      </c>
      <c r="B180" s="4" t="inlineStr">
        <is>
          <t xml:space="preserve"> </t>
        </is>
      </c>
      <c r="C180" s="4" t="inlineStr">
        <is>
          <t xml:space="preserve"> </t>
        </is>
      </c>
    </row>
    <row r="181">
      <c r="A181" s="3" t="inlineStr">
        <is>
          <t>Assets, Fair Value Disclosure [Abstract]</t>
        </is>
      </c>
      <c r="B181" s="4" t="inlineStr">
        <is>
          <t xml:space="preserve"> </t>
        </is>
      </c>
      <c r="C181" s="4" t="inlineStr">
        <is>
          <t xml:space="preserve"> </t>
        </is>
      </c>
    </row>
    <row r="182">
      <c r="A182" s="4" t="inlineStr">
        <is>
          <t>Cash Equivalents:</t>
        </is>
      </c>
      <c r="B182" s="6" t="n">
        <v>0</v>
      </c>
      <c r="C182" s="6" t="n">
        <v>0</v>
      </c>
    </row>
    <row r="183">
      <c r="A183" s="4" t="inlineStr">
        <is>
          <t>Agency securities | Level II</t>
        </is>
      </c>
      <c r="B183" s="4" t="inlineStr">
        <is>
          <t xml:space="preserve"> </t>
        </is>
      </c>
      <c r="C183" s="4" t="inlineStr">
        <is>
          <t xml:space="preserve"> </t>
        </is>
      </c>
    </row>
    <row r="184">
      <c r="A184" s="3" t="inlineStr">
        <is>
          <t>Assets, Fair Value Disclosure [Abstract]</t>
        </is>
      </c>
      <c r="B184" s="4" t="inlineStr">
        <is>
          <t xml:space="preserve"> </t>
        </is>
      </c>
      <c r="C184" s="4" t="inlineStr">
        <is>
          <t xml:space="preserve"> </t>
        </is>
      </c>
    </row>
    <row r="185">
      <c r="A185" s="4" t="inlineStr">
        <is>
          <t>Cash Equivalents:</t>
        </is>
      </c>
      <c r="B185" s="6" t="n">
        <v>0</v>
      </c>
      <c r="C185" s="6" t="n">
        <v>17559</v>
      </c>
    </row>
    <row r="186">
      <c r="A186" s="4" t="inlineStr">
        <is>
          <t>Agency securities | Level III</t>
        </is>
      </c>
      <c r="B186" s="4" t="inlineStr">
        <is>
          <t xml:space="preserve"> </t>
        </is>
      </c>
      <c r="C186" s="4" t="inlineStr">
        <is>
          <t xml:space="preserve"> </t>
        </is>
      </c>
    </row>
    <row r="187">
      <c r="A187" s="3" t="inlineStr">
        <is>
          <t>Assets, Fair Value Disclosure [Abstract]</t>
        </is>
      </c>
      <c r="B187" s="4" t="inlineStr">
        <is>
          <t xml:space="preserve"> </t>
        </is>
      </c>
      <c r="C187" s="4" t="inlineStr">
        <is>
          <t xml:space="preserve"> </t>
        </is>
      </c>
    </row>
    <row r="188">
      <c r="A188" s="4" t="inlineStr">
        <is>
          <t>Cash Equivalents:</t>
        </is>
      </c>
      <c r="B188" s="6" t="n">
        <v>0</v>
      </c>
      <c r="C188" s="6" t="n">
        <v>0</v>
      </c>
    </row>
    <row r="189">
      <c r="A189" s="4" t="inlineStr">
        <is>
          <t>U.S. government notes</t>
        </is>
      </c>
      <c r="B189" s="4" t="inlineStr">
        <is>
          <t xml:space="preserve"> </t>
        </is>
      </c>
      <c r="C189" s="4" t="inlineStr">
        <is>
          <t xml:space="preserve"> </t>
        </is>
      </c>
    </row>
    <row r="190">
      <c r="A190" s="3" t="inlineStr">
        <is>
          <t>Assets, Fair Value Disclosure [Abstract]</t>
        </is>
      </c>
      <c r="B190" s="4" t="inlineStr">
        <is>
          <t xml:space="preserve"> </t>
        </is>
      </c>
      <c r="C190" s="4" t="inlineStr">
        <is>
          <t xml:space="preserve"> </t>
        </is>
      </c>
    </row>
    <row r="191">
      <c r="A191" s="4" t="inlineStr">
        <is>
          <t>Cash Equivalents:</t>
        </is>
      </c>
      <c r="B191" s="6" t="n">
        <v>0</v>
      </c>
      <c r="C191" s="6" t="n">
        <v>51986</v>
      </c>
    </row>
    <row r="192">
      <c r="A192" s="4" t="inlineStr">
        <is>
          <t>U.S. government notes | Level I</t>
        </is>
      </c>
      <c r="B192" s="4" t="inlineStr">
        <is>
          <t xml:space="preserve"> </t>
        </is>
      </c>
      <c r="C192" s="4" t="inlineStr">
        <is>
          <t xml:space="preserve"> </t>
        </is>
      </c>
    </row>
    <row r="193">
      <c r="A193" s="3" t="inlineStr">
        <is>
          <t>Assets, Fair Value Disclosure [Abstract]</t>
        </is>
      </c>
      <c r="B193" s="4" t="inlineStr">
        <is>
          <t xml:space="preserve"> </t>
        </is>
      </c>
      <c r="C193" s="4" t="inlineStr">
        <is>
          <t xml:space="preserve"> </t>
        </is>
      </c>
    </row>
    <row r="194">
      <c r="A194" s="4" t="inlineStr">
        <is>
          <t>Cash Equivalents:</t>
        </is>
      </c>
      <c r="B194" s="6" t="n">
        <v>0</v>
      </c>
      <c r="C194" s="6" t="n">
        <v>51986</v>
      </c>
    </row>
    <row r="195">
      <c r="A195" s="4" t="inlineStr">
        <is>
          <t>U.S. government notes | Level II</t>
        </is>
      </c>
      <c r="B195" s="4" t="inlineStr">
        <is>
          <t xml:space="preserve"> </t>
        </is>
      </c>
      <c r="C195" s="4" t="inlineStr">
        <is>
          <t xml:space="preserve"> </t>
        </is>
      </c>
    </row>
    <row r="196">
      <c r="A196" s="3" t="inlineStr">
        <is>
          <t>Assets, Fair Value Disclosure [Abstract]</t>
        </is>
      </c>
      <c r="B196" s="4" t="inlineStr">
        <is>
          <t xml:space="preserve"> </t>
        </is>
      </c>
      <c r="C196" s="4" t="inlineStr">
        <is>
          <t xml:space="preserve"> </t>
        </is>
      </c>
    </row>
    <row r="197">
      <c r="A197" s="4" t="inlineStr">
        <is>
          <t>Cash Equivalents:</t>
        </is>
      </c>
      <c r="B197" s="6" t="n">
        <v>0</v>
      </c>
      <c r="C197" s="6" t="n">
        <v>0</v>
      </c>
    </row>
    <row r="198">
      <c r="A198" s="4" t="inlineStr">
        <is>
          <t>U.S. government notes | Level III</t>
        </is>
      </c>
      <c r="B198" s="4" t="inlineStr">
        <is>
          <t xml:space="preserve"> </t>
        </is>
      </c>
      <c r="C198" s="4" t="inlineStr">
        <is>
          <t xml:space="preserve"> </t>
        </is>
      </c>
    </row>
    <row r="199">
      <c r="A199" s="3" t="inlineStr">
        <is>
          <t>Assets, Fair Value Disclosure [Abstract]</t>
        </is>
      </c>
      <c r="B199" s="4" t="inlineStr">
        <is>
          <t xml:space="preserve"> </t>
        </is>
      </c>
      <c r="C199" s="4" t="inlineStr">
        <is>
          <t xml:space="preserve"> </t>
        </is>
      </c>
    </row>
    <row r="200">
      <c r="A200" s="4" t="inlineStr">
        <is>
          <t>Cash Equivalents:</t>
        </is>
      </c>
      <c r="B200" s="7" t="n">
        <v>0</v>
      </c>
      <c r="C200" s="7"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Invested marketable securities, maximum maturity period (in years)</t>
        </is>
      </c>
      <c r="B4" s="4" t="inlineStr">
        <is>
          <t>2 years</t>
        </is>
      </c>
      <c r="C4" s="4" t="inlineStr">
        <is>
          <t xml:space="preserve"> </t>
        </is>
      </c>
      <c r="D4" s="4" t="inlineStr">
        <is>
          <t xml:space="preserve"> </t>
        </is>
      </c>
    </row>
    <row r="5">
      <c r="A5" s="4" t="inlineStr">
        <is>
          <t>Marketable securities, maximum maturity period (in months)</t>
        </is>
      </c>
      <c r="B5" s="4" t="inlineStr">
        <is>
          <t>24 months</t>
        </is>
      </c>
      <c r="C5" s="4" t="inlineStr">
        <is>
          <t xml:space="preserve"> </t>
        </is>
      </c>
      <c r="D5" s="4" t="inlineStr">
        <is>
          <t xml:space="preserve"> </t>
        </is>
      </c>
    </row>
    <row r="6">
      <c r="A6" s="4" t="inlineStr">
        <is>
          <t>Marketable securities, weighted average remaining duration (in years)</t>
        </is>
      </c>
      <c r="B6" s="4" t="inlineStr">
        <is>
          <t>10 months 24 days</t>
        </is>
      </c>
      <c r="C6" s="4" t="inlineStr">
        <is>
          <t xml:space="preserve"> </t>
        </is>
      </c>
      <c r="D6" s="4" t="inlineStr">
        <is>
          <t xml:space="preserve"> </t>
        </is>
      </c>
    </row>
    <row r="7">
      <c r="A7" s="4" t="inlineStr">
        <is>
          <t>Non-marketable equity securities, realized gain</t>
        </is>
      </c>
      <c r="B7" s="7" t="n">
        <v>0</v>
      </c>
      <c r="C7" s="7" t="n">
        <v>0</v>
      </c>
      <c r="D7" s="7"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realized Loss Position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Unrealized Losses within 12 months, Fair Value</t>
        </is>
      </c>
      <c r="B3" s="7" t="n">
        <v>1267999</v>
      </c>
    </row>
    <row r="4">
      <c r="A4" s="4" t="inlineStr">
        <is>
          <t>Unrealized Losses within 12 months, Unrealized Losses</t>
        </is>
      </c>
      <c r="B4" s="6" t="n">
        <v>-3271</v>
      </c>
    </row>
    <row r="5">
      <c r="A5" s="4" t="inlineStr">
        <is>
          <t>Unrealized Losses 12 months or greater, Fair Value</t>
        </is>
      </c>
      <c r="B5" s="6" t="n">
        <v>271491</v>
      </c>
    </row>
    <row r="6">
      <c r="A6" s="4" t="inlineStr">
        <is>
          <t>Unrealized Losses 12 months or greater, Unrealized Losses</t>
        </is>
      </c>
      <c r="B6" s="6" t="n">
        <v>-889</v>
      </c>
    </row>
    <row r="7">
      <c r="A7" s="4" t="inlineStr">
        <is>
          <t>Total, Fair Value</t>
        </is>
      </c>
      <c r="B7" s="6" t="n">
        <v>1539490</v>
      </c>
    </row>
    <row r="8">
      <c r="A8" s="4" t="inlineStr">
        <is>
          <t>Total, Unrealized Losses</t>
        </is>
      </c>
      <c r="B8" s="6" t="n">
        <v>-4160</v>
      </c>
    </row>
    <row r="9">
      <c r="A9" s="4" t="inlineStr">
        <is>
          <t>U.S. government notes</t>
        </is>
      </c>
      <c r="B9" s="4" t="inlineStr">
        <is>
          <t xml:space="preserve"> </t>
        </is>
      </c>
    </row>
    <row r="10">
      <c r="A10" s="3" t="inlineStr">
        <is>
          <t>Fair Value, Assets and Liabilities Measured on Recurring and Nonrecurring Basis [Line Items]</t>
        </is>
      </c>
      <c r="B10" s="4" t="inlineStr">
        <is>
          <t xml:space="preserve"> </t>
        </is>
      </c>
    </row>
    <row r="11">
      <c r="A11" s="4" t="inlineStr">
        <is>
          <t>Unrealized Losses within 12 months, Fair Value</t>
        </is>
      </c>
      <c r="B11" s="6" t="n">
        <v>317376</v>
      </c>
    </row>
    <row r="12">
      <c r="A12" s="4" t="inlineStr">
        <is>
          <t>Unrealized Losses within 12 months, Unrealized Losses</t>
        </is>
      </c>
      <c r="B12" s="6" t="n">
        <v>-1076</v>
      </c>
    </row>
    <row r="13">
      <c r="A13" s="4" t="inlineStr">
        <is>
          <t>Unrealized Losses 12 months or greater, Fair Value</t>
        </is>
      </c>
      <c r="B13" s="6" t="n">
        <v>108739</v>
      </c>
    </row>
    <row r="14">
      <c r="A14" s="4" t="inlineStr">
        <is>
          <t>Unrealized Losses 12 months or greater, Unrealized Losses</t>
        </is>
      </c>
      <c r="B14" s="6" t="n">
        <v>-384</v>
      </c>
    </row>
    <row r="15">
      <c r="A15" s="4" t="inlineStr">
        <is>
          <t>Total, Fair Value</t>
        </is>
      </c>
      <c r="B15" s="6" t="n">
        <v>426115</v>
      </c>
    </row>
    <row r="16">
      <c r="A16" s="4" t="inlineStr">
        <is>
          <t>Total, Unrealized Losses</t>
        </is>
      </c>
      <c r="B16" s="6" t="n">
        <v>-1460</v>
      </c>
    </row>
    <row r="17">
      <c r="A17" s="4" t="inlineStr">
        <is>
          <t>Corporate bonds</t>
        </is>
      </c>
      <c r="B17" s="4" t="inlineStr">
        <is>
          <t xml:space="preserve"> </t>
        </is>
      </c>
    </row>
    <row r="18">
      <c r="A18" s="3" t="inlineStr">
        <is>
          <t>Fair Value, Assets and Liabilities Measured on Recurring and Nonrecurring Basis [Line Items]</t>
        </is>
      </c>
      <c r="B18" s="4" t="inlineStr">
        <is>
          <t xml:space="preserve"> </t>
        </is>
      </c>
    </row>
    <row r="19">
      <c r="A19" s="4" t="inlineStr">
        <is>
          <t>Unrealized Losses within 12 months, Fair Value</t>
        </is>
      </c>
      <c r="B19" s="6" t="n">
        <v>610086</v>
      </c>
    </row>
    <row r="20">
      <c r="A20" s="4" t="inlineStr">
        <is>
          <t>Unrealized Losses within 12 months, Unrealized Losses</t>
        </is>
      </c>
      <c r="B20" s="6" t="n">
        <v>-1423</v>
      </c>
    </row>
    <row r="21">
      <c r="A21" s="4" t="inlineStr">
        <is>
          <t>Unrealized Losses 12 months or greater, Fair Value</t>
        </is>
      </c>
      <c r="B21" s="6" t="n">
        <v>141943</v>
      </c>
    </row>
    <row r="22">
      <c r="A22" s="4" t="inlineStr">
        <is>
          <t>Unrealized Losses 12 months or greater, Unrealized Losses</t>
        </is>
      </c>
      <c r="B22" s="6" t="n">
        <v>-395</v>
      </c>
    </row>
    <row r="23">
      <c r="A23" s="4" t="inlineStr">
        <is>
          <t>Total, Fair Value</t>
        </is>
      </c>
      <c r="B23" s="6" t="n">
        <v>752029</v>
      </c>
    </row>
    <row r="24">
      <c r="A24" s="4" t="inlineStr">
        <is>
          <t>Total, Unrealized Losses</t>
        </is>
      </c>
      <c r="B24" s="6" t="n">
        <v>-1818</v>
      </c>
    </row>
    <row r="25">
      <c r="A25" s="4" t="inlineStr">
        <is>
          <t>Agency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Unrealized Losses within 12 months, Fair Value</t>
        </is>
      </c>
      <c r="B27" s="6" t="n">
        <v>340537</v>
      </c>
    </row>
    <row r="28">
      <c r="A28" s="4" t="inlineStr">
        <is>
          <t>Unrealized Losses within 12 months, Unrealized Losses</t>
        </is>
      </c>
      <c r="B28" s="6" t="n">
        <v>-772</v>
      </c>
    </row>
    <row r="29">
      <c r="A29" s="4" t="inlineStr">
        <is>
          <t>Unrealized Losses 12 months or greater, Fair Value</t>
        </is>
      </c>
      <c r="B29" s="6" t="n">
        <v>20809</v>
      </c>
    </row>
    <row r="30">
      <c r="A30" s="4" t="inlineStr">
        <is>
          <t>Unrealized Losses 12 months or greater, Unrealized Losses</t>
        </is>
      </c>
      <c r="B30" s="6" t="n">
        <v>-110</v>
      </c>
    </row>
    <row r="31">
      <c r="A31" s="4" t="inlineStr">
        <is>
          <t>Total, Fair Value</t>
        </is>
      </c>
      <c r="B31" s="6" t="n">
        <v>361346</v>
      </c>
    </row>
    <row r="32">
      <c r="A32" s="4" t="inlineStr">
        <is>
          <t>Total, Unrealized Losses</t>
        </is>
      </c>
      <c r="B32" s="7" t="n">
        <v>-8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by Maturity Date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ue in 1 year or less</t>
        </is>
      </c>
      <c r="B3" s="7" t="n">
        <v>1627780</v>
      </c>
      <c r="C3" s="4" t="inlineStr">
        <is>
          <t xml:space="preserve"> </t>
        </is>
      </c>
    </row>
    <row r="4">
      <c r="A4" s="4" t="inlineStr">
        <is>
          <t>Due in 1 year through 2 years</t>
        </is>
      </c>
      <c r="B4" s="6" t="n">
        <v>1436582</v>
      </c>
      <c r="C4" s="4" t="inlineStr">
        <is>
          <t xml:space="preserve"> </t>
        </is>
      </c>
    </row>
    <row r="5">
      <c r="A5" s="4" t="inlineStr">
        <is>
          <t>Total marketable securities</t>
        </is>
      </c>
      <c r="B5" s="7" t="n">
        <v>3064362</v>
      </c>
      <c r="C5" s="7" t="n">
        <v>23224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 For Non-marketable Equity Securities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Unrealized gains on non-marketable equity securities</t>
        </is>
      </c>
      <c r="B4" s="7" t="n">
        <v>13901</v>
      </c>
      <c r="C4" s="7" t="n">
        <v>16731</v>
      </c>
      <c r="D4" s="7"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marketable Equity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st of investments</t>
        </is>
      </c>
      <c r="B3" s="7" t="n">
        <v>31656</v>
      </c>
      <c r="C3" s="7" t="n">
        <v>23625</v>
      </c>
    </row>
    <row r="4">
      <c r="A4" s="4" t="inlineStr">
        <is>
          <t>Cumulative impairment and downward adjustments</t>
        </is>
      </c>
      <c r="B4" s="6" t="n">
        <v>0</v>
      </c>
      <c r="C4" s="6" t="n">
        <v>-888</v>
      </c>
    </row>
    <row r="5">
      <c r="A5" s="4" t="inlineStr">
        <is>
          <t>Cumulative upward adjustments</t>
        </is>
      </c>
      <c r="B5" s="6" t="n">
        <v>30632</v>
      </c>
      <c r="C5" s="6" t="n">
        <v>16731</v>
      </c>
    </row>
    <row r="6">
      <c r="A6" s="4" t="inlineStr">
        <is>
          <t>Carrying amount of investments (included in other assets)</t>
        </is>
      </c>
      <c r="B6" s="6" t="n">
        <v>62288</v>
      </c>
      <c r="C6" s="7" t="n">
        <v>39468</v>
      </c>
    </row>
    <row r="7">
      <c r="A7" s="4" t="inlineStr">
        <is>
          <t>Convertibl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of investments</t>
        </is>
      </c>
      <c r="B9" s="6" t="n">
        <v>8000</v>
      </c>
      <c r="C9" s="4" t="inlineStr">
        <is>
          <t xml:space="preserve"> </t>
        </is>
      </c>
    </row>
    <row r="10">
      <c r="A10" s="4" t="inlineStr">
        <is>
          <t>Interest receivable</t>
        </is>
      </c>
      <c r="B10" s="7" t="n">
        <v>600</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Balance Sheet Compon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938606</v>
      </c>
      <c r="C3" s="7" t="n">
        <v>671707</v>
      </c>
      <c r="D3" s="4" t="inlineStr">
        <is>
          <t xml:space="preserve"> </t>
        </is>
      </c>
      <c r="E3" s="4" t="inlineStr">
        <is>
          <t xml:space="preserve"> </t>
        </is>
      </c>
    </row>
    <row r="4">
      <c r="A4" s="4" t="inlineStr">
        <is>
          <t>Restricted cash included in other assets</t>
        </is>
      </c>
      <c r="B4" s="6" t="n">
        <v>858</v>
      </c>
      <c r="C4" s="6" t="n">
        <v>4271</v>
      </c>
      <c r="D4" s="4" t="inlineStr">
        <is>
          <t xml:space="preserve"> </t>
        </is>
      </c>
      <c r="E4" s="4" t="inlineStr">
        <is>
          <t xml:space="preserve"> </t>
        </is>
      </c>
    </row>
    <row r="5">
      <c r="A5" s="4" t="inlineStr">
        <is>
          <t>Total cash, cash equivalents and restricted cash</t>
        </is>
      </c>
      <c r="B5" s="7" t="n">
        <v>1939464</v>
      </c>
      <c r="C5" s="7" t="n">
        <v>675978</v>
      </c>
      <c r="D5" s="7" t="n">
        <v>625050</v>
      </c>
      <c r="E5" s="7" t="n">
        <v>8974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ounts Receivable, Net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Accounts receivable</t>
        </is>
      </c>
      <c r="B3" s="7" t="n">
        <v>1034480</v>
      </c>
      <c r="C3" s="7" t="n">
        <v>928490</v>
      </c>
    </row>
    <row r="4">
      <c r="A4" s="4" t="inlineStr">
        <is>
          <t>Product sales rebate, returns reserve and others</t>
        </is>
      </c>
      <c r="B4" s="6" t="n">
        <v>-9911</v>
      </c>
      <c r="C4" s="6" t="n">
        <v>-5394</v>
      </c>
    </row>
    <row r="5">
      <c r="A5" s="4" t="inlineStr">
        <is>
          <t>Accounts receivable, net</t>
        </is>
      </c>
      <c r="B5" s="7" t="n">
        <v>1024569</v>
      </c>
      <c r="C5" s="7" t="n">
        <v>9230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s Details - 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7" t="n">
        <v>930777</v>
      </c>
      <c r="C3" s="7" t="n">
        <v>759519</v>
      </c>
    </row>
    <row r="4">
      <c r="A4" s="4" t="inlineStr">
        <is>
          <t>Finished goods</t>
        </is>
      </c>
      <c r="B4" s="6" t="n">
        <v>1014403</v>
      </c>
      <c r="C4" s="6" t="n">
        <v>530187</v>
      </c>
    </row>
    <row r="5">
      <c r="A5" s="4" t="inlineStr">
        <is>
          <t>Total inventories</t>
        </is>
      </c>
      <c r="B5" s="7" t="n">
        <v>1945180</v>
      </c>
      <c r="C5" s="7" t="n">
        <v>12897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000000000</v>
      </c>
      <c r="C8" s="6" t="n">
        <v>1000000000</v>
      </c>
    </row>
    <row r="9">
      <c r="A9" s="4" t="inlineStr">
        <is>
          <t>Common stock, shares issued (in shares)</t>
        </is>
      </c>
      <c r="B9" s="6" t="n">
        <v>312245000</v>
      </c>
      <c r="C9" s="6" t="n">
        <v>306890000</v>
      </c>
    </row>
    <row r="10">
      <c r="A10" s="4" t="inlineStr">
        <is>
          <t>Common stock, shares outstanding (in shares)</t>
        </is>
      </c>
      <c r="B10" s="6" t="n">
        <v>312245000</v>
      </c>
      <c r="C10" s="6" t="n">
        <v>3068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Prepaid Expenses and Other Current Assets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Inventory deposits</t>
        </is>
      </c>
      <c r="B3" s="7" t="n">
        <v>130509</v>
      </c>
      <c r="C3" s="7" t="n">
        <v>162047</v>
      </c>
    </row>
    <row r="4">
      <c r="A4" s="4" t="inlineStr">
        <is>
          <t>Other prepaid expenses and deposits</t>
        </is>
      </c>
      <c r="B4" s="6" t="n">
        <v>282009</v>
      </c>
      <c r="C4" s="6" t="n">
        <v>152170</v>
      </c>
    </row>
    <row r="5">
      <c r="A5" s="4" t="inlineStr">
        <is>
          <t>Total prepaid expenses and other current assets</t>
        </is>
      </c>
      <c r="B5" s="7" t="n">
        <v>412518</v>
      </c>
      <c r="C5" s="7" t="n">
        <v>3142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Details -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289658</v>
      </c>
      <c r="C4" s="7" t="n">
        <v>251856</v>
      </c>
      <c r="D4" s="4" t="inlineStr">
        <is>
          <t xml:space="preserve"> </t>
        </is>
      </c>
    </row>
    <row r="5">
      <c r="A5" s="4" t="inlineStr">
        <is>
          <t>Less: accumulated depreciation</t>
        </is>
      </c>
      <c r="B5" s="6" t="n">
        <v>-188078</v>
      </c>
      <c r="C5" s="6" t="n">
        <v>-156847</v>
      </c>
      <c r="D5" s="4" t="inlineStr">
        <is>
          <t xml:space="preserve"> </t>
        </is>
      </c>
    </row>
    <row r="6">
      <c r="A6" s="4" t="inlineStr">
        <is>
          <t>Property and equipment, net</t>
        </is>
      </c>
      <c r="B6" s="6" t="n">
        <v>101580</v>
      </c>
      <c r="C6" s="6" t="n">
        <v>95009</v>
      </c>
      <c r="D6" s="4" t="inlineStr">
        <is>
          <t xml:space="preserve"> </t>
        </is>
      </c>
    </row>
    <row r="7">
      <c r="A7" s="4" t="inlineStr">
        <is>
          <t>Depreciation</t>
        </is>
      </c>
      <c r="B7" s="6" t="n">
        <v>31700</v>
      </c>
      <c r="C7" s="6" t="n">
        <v>25600</v>
      </c>
      <c r="D7" s="7" t="n">
        <v>195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44645</v>
      </c>
      <c r="C10" s="6" t="n">
        <v>41500</v>
      </c>
      <c r="D10" s="4" t="inlineStr">
        <is>
          <t xml:space="preserve"> </t>
        </is>
      </c>
    </row>
    <row r="11">
      <c r="A11" s="4" t="inlineStr">
        <is>
          <t>Equipment and machiner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44850</v>
      </c>
      <c r="C13" s="6" t="n">
        <v>122407</v>
      </c>
      <c r="D13" s="4" t="inlineStr">
        <is>
          <t xml:space="preserve"> </t>
        </is>
      </c>
    </row>
    <row r="14">
      <c r="A14" s="4" t="inlineStr">
        <is>
          <t>Computer hardware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57761</v>
      </c>
      <c r="C16" s="6" t="n">
        <v>52148</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3576</v>
      </c>
      <c r="C19" s="6" t="n">
        <v>3575</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34584</v>
      </c>
      <c r="C22" s="6" t="n">
        <v>30102</v>
      </c>
      <c r="D22" s="4" t="inlineStr">
        <is>
          <t xml:space="preserve"> </t>
        </is>
      </c>
    </row>
    <row r="23">
      <c r="A23" s="4" t="inlineStr">
        <is>
          <t>Construction-in-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7" t="n">
        <v>4242</v>
      </c>
      <c r="C25" s="7" t="n">
        <v>2124</v>
      </c>
      <c r="D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rued Liabilities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Accrued compensation-related costs</t>
        </is>
      </c>
      <c r="B3" s="7" t="n">
        <v>134225</v>
      </c>
      <c r="C3" s="7" t="n">
        <v>117053</v>
      </c>
    </row>
    <row r="4">
      <c r="A4" s="4" t="inlineStr">
        <is>
          <t>Supplier liability</t>
        </is>
      </c>
      <c r="B4" s="6" t="n">
        <v>167878</v>
      </c>
      <c r="C4" s="6" t="n">
        <v>71481</v>
      </c>
    </row>
    <row r="5">
      <c r="A5" s="4" t="inlineStr">
        <is>
          <t>Accrued manufacturing costs</t>
        </is>
      </c>
      <c r="B5" s="6" t="n">
        <v>61491</v>
      </c>
      <c r="C5" s="6" t="n">
        <v>45379</v>
      </c>
    </row>
    <row r="6">
      <c r="A6" s="4" t="inlineStr">
        <is>
          <t>Accrued product development costs</t>
        </is>
      </c>
      <c r="B6" s="6" t="n">
        <v>1041</v>
      </c>
      <c r="C6" s="6" t="n">
        <v>27380</v>
      </c>
    </row>
    <row r="7">
      <c r="A7" s="4" t="inlineStr">
        <is>
          <t>Other</t>
        </is>
      </c>
      <c r="B7" s="6" t="n">
        <v>42667</v>
      </c>
      <c r="C7" s="6" t="n">
        <v>31194</v>
      </c>
    </row>
    <row r="8">
      <c r="A8" s="4" t="inlineStr">
        <is>
          <t>Total accrued liabilities</t>
        </is>
      </c>
      <c r="B8" s="7" t="n">
        <v>407302</v>
      </c>
      <c r="C8" s="7" t="n">
        <v>2924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Details - Contract Liabilities (Details) - USD ($) $ in Thousand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Contract liabilities, beginning balance</t>
        </is>
      </c>
      <c r="B4" s="7" t="n">
        <v>103448</v>
      </c>
      <c r="C4" s="7" t="n">
        <v>93382</v>
      </c>
    </row>
    <row r="5">
      <c r="A5" s="4" t="inlineStr">
        <is>
          <t>Less: Revenue recognized from beginning balance</t>
        </is>
      </c>
      <c r="B5" s="6" t="n">
        <v>-43286</v>
      </c>
      <c r="C5" s="6" t="n">
        <v>-37680</v>
      </c>
    </row>
    <row r="6">
      <c r="A6" s="4" t="inlineStr">
        <is>
          <t>Less: Beginning balance reclassified to deferred revenue</t>
        </is>
      </c>
      <c r="B6" s="6" t="n">
        <v>-3185</v>
      </c>
      <c r="C6" s="6" t="n">
        <v>-2693</v>
      </c>
    </row>
    <row r="7">
      <c r="A7" s="4" t="inlineStr">
        <is>
          <t>Add: Contract liabilities recognized</t>
        </is>
      </c>
      <c r="B7" s="6" t="n">
        <v>76262</v>
      </c>
      <c r="C7" s="6" t="n">
        <v>50439</v>
      </c>
    </row>
    <row r="8">
      <c r="A8" s="4" t="inlineStr">
        <is>
          <t>Contract liabilities, ending balance</t>
        </is>
      </c>
      <c r="B8" s="6" t="n">
        <v>133239</v>
      </c>
      <c r="C8" s="6" t="n">
        <v>103448</v>
      </c>
    </row>
    <row r="9">
      <c r="A9" s="4" t="inlineStr">
        <is>
          <t>Other Current Liabilities</t>
        </is>
      </c>
      <c r="B9" s="4" t="inlineStr">
        <is>
          <t xml:space="preserve"> </t>
        </is>
      </c>
      <c r="C9" s="4" t="inlineStr">
        <is>
          <t xml:space="preserve"> </t>
        </is>
      </c>
    </row>
    <row r="10">
      <c r="A10" s="3" t="inlineStr">
        <is>
          <t>Change in Contract with Customer, Liability [Roll Forward]</t>
        </is>
      </c>
      <c r="B10" s="4" t="inlineStr">
        <is>
          <t xml:space="preserve"> </t>
        </is>
      </c>
      <c r="C10" s="4" t="inlineStr">
        <is>
          <t xml:space="preserve"> </t>
        </is>
      </c>
    </row>
    <row r="11">
      <c r="A11" s="4" t="inlineStr">
        <is>
          <t>Contract liabilities, beginning balance</t>
        </is>
      </c>
      <c r="B11" s="6" t="n">
        <v>45200</v>
      </c>
      <c r="C11" s="4" t="inlineStr">
        <is>
          <t xml:space="preserve"> </t>
        </is>
      </c>
    </row>
    <row r="12">
      <c r="A12" s="4" t="inlineStr">
        <is>
          <t>Contract liabilities, ending balance</t>
        </is>
      </c>
      <c r="B12" s="7" t="n">
        <v>59200</v>
      </c>
      <c r="C12" s="7" t="n">
        <v>45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Details - Deferred Revenue (Details) - USD ($) $ in Thousand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Deferred revenue, beginning balance</t>
        </is>
      </c>
      <c r="B4" s="7" t="n">
        <v>1041246</v>
      </c>
      <c r="C4" s="7" t="n">
        <v>929312</v>
      </c>
    </row>
    <row r="5">
      <c r="A5" s="4" t="inlineStr">
        <is>
          <t>Less: Revenue recognized from beginning balance</t>
        </is>
      </c>
      <c r="B5" s="6" t="n">
        <v>-615681</v>
      </c>
      <c r="C5" s="6" t="n">
        <v>-583787</v>
      </c>
    </row>
    <row r="6">
      <c r="A6" s="4" t="inlineStr">
        <is>
          <t>Add: Deferral of revenue in current period, excluding amounts recognized during the period</t>
        </is>
      </c>
      <c r="B6" s="6" t="n">
        <v>1080639</v>
      </c>
      <c r="C6" s="6" t="n">
        <v>695721</v>
      </c>
    </row>
    <row r="7">
      <c r="A7" s="4" t="inlineStr">
        <is>
          <t>Deferred revenue, ending balance</t>
        </is>
      </c>
      <c r="B7" s="7" t="n">
        <v>1506204</v>
      </c>
      <c r="C7" s="7" t="n">
        <v>10412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Statements Details -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including contract liabilities, deferred revenue and other performance obligations, amount</t>
        </is>
      </c>
      <c r="B3" s="7" t="n">
        <v>2300</v>
      </c>
    </row>
    <row r="4">
      <c r="A4" s="4" t="inlineStr">
        <is>
          <t>Product</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1" t="n">
        <v>367.7</v>
      </c>
    </row>
    <row r="7">
      <c r="A7" s="4" t="inlineStr">
        <is>
          <t>Unbilled Revenu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11" t="n">
        <v>336.4</v>
      </c>
    </row>
    <row r="10">
      <c r="A10" s="4" t="inlineStr">
        <is>
          <t>Unbilled Revenues | Product</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11" t="n">
        <v>704.1</v>
      </c>
    </row>
    <row r="13">
      <c r="A13" s="4" t="inlineStr">
        <is>
          <t>Revenue, Remaining Performance Obligation, Expected Timing of Satisfaction, Start Date [Axis]: 2024-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7" t="n">
        <v>2000</v>
      </c>
    </row>
    <row r="16">
      <c r="A16" s="4" t="inlineStr">
        <is>
          <t>Performance obligation, period (in years)</t>
        </is>
      </c>
      <c r="B16" s="4" t="inlineStr">
        <is>
          <t>2 years</t>
        </is>
      </c>
    </row>
    <row r="17">
      <c r="A17" s="4" t="inlineStr">
        <is>
          <t>Performance obligation, percentage (as a percent)</t>
        </is>
      </c>
      <c r="B17" s="10" t="n">
        <v>0.79</v>
      </c>
    </row>
    <row r="18">
      <c r="A18" s="4" t="inlineStr">
        <is>
          <t>Revenue, Remaining Performance Obligation, Expected Timing of Satisfaction, Start Date [Axis]: 2024-01-01 | Product</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 period (in years)</t>
        </is>
      </c>
      <c r="B20" s="4" t="inlineStr">
        <is>
          <t>18 months</t>
        </is>
      </c>
    </row>
    <row r="21">
      <c r="A21" s="4" t="inlineStr">
        <is>
          <t>Revenue, Remaining Performance Obligation, Expected Timing of Satisfaction, Start Date [Axis]: 2026-01-01</t>
        </is>
      </c>
      <c r="B21" s="4" t="inlineStr">
        <is>
          <t xml:space="preserve"> </t>
        </is>
      </c>
    </row>
    <row r="22">
      <c r="A22" s="3" t="inlineStr">
        <is>
          <t>Revenue, Remaining Performance Obligation, Expected Timing of Satisfaction [Line Items]</t>
        </is>
      </c>
      <c r="B22" s="4" t="inlineStr">
        <is>
          <t xml:space="preserve"> </t>
        </is>
      </c>
    </row>
    <row r="23">
      <c r="A23" s="4" t="inlineStr">
        <is>
          <t>Performance obligation, period (in years)</t>
        </is>
      </c>
      <c r="B23" s="4" t="inlineStr">
        <is>
          <t>3 years</t>
        </is>
      </c>
    </row>
    <row r="24">
      <c r="A24" s="4" t="inlineStr">
        <is>
          <t>Performance obligation, percentage (as a percent)</t>
        </is>
      </c>
      <c r="B24" s="10" t="n">
        <v>0.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Details - Other Income, Net (Details) - USD ($) $ in Thousands</t>
        </is>
      </c>
      <c r="B1" s="2" t="inlineStr">
        <is>
          <t>12 Months Ended</t>
        </is>
      </c>
    </row>
    <row r="2">
      <c r="B2" s="2" t="inlineStr">
        <is>
          <t>Dec. 31, 2023</t>
        </is>
      </c>
      <c r="C2" s="2" t="inlineStr">
        <is>
          <t>Dec. 31, 2022</t>
        </is>
      </c>
      <c r="D2" s="2" t="inlineStr">
        <is>
          <t>Dec. 31, 2021</t>
        </is>
      </c>
    </row>
    <row r="3">
      <c r="A3" s="3" t="inlineStr">
        <is>
          <t>Balance Sheet Components [Abstract]</t>
        </is>
      </c>
      <c r="B3" s="4" t="inlineStr">
        <is>
          <t xml:space="preserve"> </t>
        </is>
      </c>
      <c r="C3" s="4" t="inlineStr">
        <is>
          <t xml:space="preserve"> </t>
        </is>
      </c>
      <c r="D3" s="4" t="inlineStr">
        <is>
          <t xml:space="preserve"> </t>
        </is>
      </c>
    </row>
    <row r="4">
      <c r="A4" s="4" t="inlineStr">
        <is>
          <t>Interest income</t>
        </is>
      </c>
      <c r="B4" s="7" t="n">
        <v>152421</v>
      </c>
      <c r="C4" s="7" t="n">
        <v>27556</v>
      </c>
      <c r="D4" s="7" t="n">
        <v>7215</v>
      </c>
    </row>
    <row r="5">
      <c r="A5" s="4" t="inlineStr">
        <is>
          <t>Gain (loss) on strategic investments</t>
        </is>
      </c>
      <c r="B5" s="6" t="n">
        <v>18699</v>
      </c>
      <c r="C5" s="6" t="n">
        <v>27479</v>
      </c>
      <c r="D5" s="6" t="n">
        <v>0</v>
      </c>
    </row>
    <row r="6">
      <c r="A6" s="4" t="inlineStr">
        <is>
          <t>Other income (expense), net</t>
        </is>
      </c>
      <c r="B6" s="6" t="n">
        <v>-6343</v>
      </c>
      <c r="C6" s="6" t="n">
        <v>-345</v>
      </c>
      <c r="D6" s="6" t="n">
        <v>-1075</v>
      </c>
    </row>
    <row r="7">
      <c r="A7" s="4" t="inlineStr">
        <is>
          <t>Total other income, net</t>
        </is>
      </c>
      <c r="B7" s="7" t="n">
        <v>164777</v>
      </c>
      <c r="C7" s="7" t="n">
        <v>54690</v>
      </c>
      <c r="D7" s="7" t="n">
        <v>614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Acquisition, Goodwill and Acquisition-Related Intangible Assets - Narrative (Details) $ in Thousands</t>
        </is>
      </c>
      <c r="B1" s="2" t="inlineStr">
        <is>
          <t>12 Months Ended</t>
        </is>
      </c>
    </row>
    <row r="2">
      <c r="B2" s="2" t="inlineStr">
        <is>
          <t>Dec. 31, 2023 USD ($) acquisition</t>
        </is>
      </c>
      <c r="C2" s="2" t="inlineStr">
        <is>
          <t>Dec. 31, 2022 USD ($) acquisition</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acquisition</t>
        </is>
      </c>
      <c r="B4" s="6" t="n">
        <v>0</v>
      </c>
      <c r="C4" s="6" t="n">
        <v>2</v>
      </c>
      <c r="D4" s="4" t="inlineStr">
        <is>
          <t xml:space="preserve"> </t>
        </is>
      </c>
    </row>
    <row r="5">
      <c r="A5" s="4" t="inlineStr">
        <is>
          <t>Goodwill</t>
        </is>
      </c>
      <c r="B5" s="7" t="n">
        <v>2607</v>
      </c>
      <c r="C5" s="7" t="n">
        <v>85048</v>
      </c>
      <c r="D5" s="4" t="inlineStr">
        <is>
          <t xml:space="preserve"> </t>
        </is>
      </c>
    </row>
    <row r="6">
      <c r="A6" s="4" t="inlineStr">
        <is>
          <t>Intangible asset, accumulated amortization</t>
        </is>
      </c>
      <c r="B6" s="6" t="n">
        <v>33437</v>
      </c>
      <c r="C6" s="4" t="inlineStr">
        <is>
          <t xml:space="preserve"> </t>
        </is>
      </c>
      <c r="D6" s="4" t="inlineStr">
        <is>
          <t xml:space="preserve"> </t>
        </is>
      </c>
    </row>
    <row r="7">
      <c r="A7" s="4" t="inlineStr">
        <is>
          <t>Privately-held Technology Compan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consideration transferred</t>
        </is>
      </c>
      <c r="B9" s="4" t="inlineStr">
        <is>
          <t xml:space="preserve"> </t>
        </is>
      </c>
      <c r="C9" s="6" t="n">
        <v>158900</v>
      </c>
      <c r="D9" s="4" t="inlineStr">
        <is>
          <t xml:space="preserve"> </t>
        </is>
      </c>
    </row>
    <row r="10">
      <c r="A10" s="4" t="inlineStr">
        <is>
          <t>Common stock consideration</t>
        </is>
      </c>
      <c r="B10" s="4" t="inlineStr">
        <is>
          <t xml:space="preserve"> </t>
        </is>
      </c>
      <c r="C10" s="6" t="n">
        <v>4000</v>
      </c>
      <c r="D10" s="4" t="inlineStr">
        <is>
          <t xml:space="preserve"> </t>
        </is>
      </c>
    </row>
    <row r="11">
      <c r="A11" s="4" t="inlineStr">
        <is>
          <t>Intangible assets</t>
        </is>
      </c>
      <c r="B11" s="4" t="inlineStr">
        <is>
          <t xml:space="preserve"> </t>
        </is>
      </c>
      <c r="C11" s="6" t="n">
        <v>62300</v>
      </c>
      <c r="D11" s="4" t="inlineStr">
        <is>
          <t xml:space="preserve"> </t>
        </is>
      </c>
    </row>
    <row r="12">
      <c r="A12" s="4" t="inlineStr">
        <is>
          <t>Goodwill</t>
        </is>
      </c>
      <c r="B12" s="4" t="inlineStr">
        <is>
          <t xml:space="preserve"> </t>
        </is>
      </c>
      <c r="C12" s="6" t="n">
        <v>77500</v>
      </c>
      <c r="D12" s="4" t="inlineStr">
        <is>
          <t xml:space="preserve"> </t>
        </is>
      </c>
    </row>
    <row r="13">
      <c r="A13" s="4" t="inlineStr">
        <is>
          <t>Net tangible assets acquired</t>
        </is>
      </c>
      <c r="B13" s="4" t="inlineStr">
        <is>
          <t xml:space="preserve"> </t>
        </is>
      </c>
      <c r="C13" s="6" t="n">
        <v>19100</v>
      </c>
      <c r="D13" s="4" t="inlineStr">
        <is>
          <t xml:space="preserve"> </t>
        </is>
      </c>
    </row>
    <row r="14">
      <c r="A14" s="4" t="inlineStr">
        <is>
          <t>Acquisition-related expenses and restructuring costs</t>
        </is>
      </c>
      <c r="B14" s="4" t="inlineStr">
        <is>
          <t xml:space="preserve"> </t>
        </is>
      </c>
      <c r="C14" s="6" t="n">
        <v>4700</v>
      </c>
      <c r="D14" s="4" t="inlineStr">
        <is>
          <t xml:space="preserve"> </t>
        </is>
      </c>
    </row>
    <row r="15">
      <c r="A15" s="4" t="inlineStr">
        <is>
          <t>Intangible asset, accumulated amortization</t>
        </is>
      </c>
      <c r="B15" s="7" t="n">
        <v>33400</v>
      </c>
      <c r="C15" s="7" t="n">
        <v>33700</v>
      </c>
      <c r="D15" s="7" t="n">
        <v>29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 Goodwill and Acquisition-Related Intangible Assets - Schedule of Identifiable Intangible Assets Acquired (Details) - USD ($) $ in Thousands</t>
        </is>
      </c>
      <c r="B1" s="2" t="inlineStr">
        <is>
          <t>12 Months Ended</t>
        </is>
      </c>
    </row>
    <row r="2">
      <c r="B2" s="2" t="inlineStr">
        <is>
          <t>Dec. 31, 2022</t>
        </is>
      </c>
      <c r="C2" s="2" t="inlineStr">
        <is>
          <t>Dec. 31, 2023</t>
        </is>
      </c>
    </row>
    <row r="3">
      <c r="A3" s="3" t="inlineStr">
        <is>
          <t>Finite-Lived Intangible Assets [Line Items]</t>
        </is>
      </c>
      <c r="B3" s="4" t="inlineStr">
        <is>
          <t xml:space="preserve"> </t>
        </is>
      </c>
      <c r="C3" s="4" t="inlineStr">
        <is>
          <t xml:space="preserve"> </t>
        </is>
      </c>
    </row>
    <row r="4">
      <c r="A4" s="4" t="inlineStr">
        <is>
          <t>Weighted Average Estimated Useful Life (in years)</t>
        </is>
      </c>
      <c r="B4" s="4" t="inlineStr">
        <is>
          <t xml:space="preserve"> </t>
        </is>
      </c>
      <c r="C4" s="4" t="inlineStr">
        <is>
          <t>4 years 2 months 12 days</t>
        </is>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Estimated Useful Life (in years)</t>
        </is>
      </c>
      <c r="B7" s="4" t="inlineStr">
        <is>
          <t xml:space="preserve"> </t>
        </is>
      </c>
      <c r="C7" s="4" t="inlineStr">
        <is>
          <t>4 year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Estimated Useful Life (in years)</t>
        </is>
      </c>
      <c r="B10" s="4" t="inlineStr">
        <is>
          <t xml:space="preserve"> </t>
        </is>
      </c>
      <c r="C10" s="4" t="inlineStr">
        <is>
          <t>4 years 8 months 12 days</t>
        </is>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Estimated Useful Life (in years)</t>
        </is>
      </c>
      <c r="B13" s="4" t="inlineStr">
        <is>
          <t xml:space="preserve"> </t>
        </is>
      </c>
      <c r="C13" s="4" t="inlineStr">
        <is>
          <t>1 year 7 months 6 days</t>
        </is>
      </c>
    </row>
    <row r="14">
      <c r="A14" s="4" t="inlineStr">
        <is>
          <t>Privately-held Technology Compan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sition Date Fair Value</t>
        </is>
      </c>
      <c r="B16" s="7" t="n">
        <v>62300</v>
      </c>
      <c r="C16" s="4" t="inlineStr">
        <is>
          <t xml:space="preserve"> </t>
        </is>
      </c>
    </row>
    <row r="17">
      <c r="A17" s="4" t="inlineStr">
        <is>
          <t>Privately-held Technology Company | 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cquisition Date Fair Value</t>
        </is>
      </c>
      <c r="B19" s="7" t="n">
        <v>30200</v>
      </c>
      <c r="C19" s="4" t="inlineStr">
        <is>
          <t xml:space="preserve"> </t>
        </is>
      </c>
    </row>
    <row r="20">
      <c r="A20" s="4" t="inlineStr">
        <is>
          <t>Weighted Average Estimated Useful Life (in years)</t>
        </is>
      </c>
      <c r="B20" s="4" t="inlineStr">
        <is>
          <t>5 years 8 months 12 days</t>
        </is>
      </c>
      <c r="C20" s="4" t="inlineStr">
        <is>
          <t xml:space="preserve"> </t>
        </is>
      </c>
    </row>
    <row r="21">
      <c r="A21" s="4" t="inlineStr">
        <is>
          <t>Privately-held Technology Company | 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cquisition Date Fair Value</t>
        </is>
      </c>
      <c r="B23" s="7" t="n">
        <v>28700</v>
      </c>
      <c r="C23" s="4" t="inlineStr">
        <is>
          <t xml:space="preserve"> </t>
        </is>
      </c>
    </row>
    <row r="24">
      <c r="A24" s="4" t="inlineStr">
        <is>
          <t>Weighted Average Estimated Useful Life (in years)</t>
        </is>
      </c>
      <c r="B24" s="4" t="inlineStr">
        <is>
          <t>7 years</t>
        </is>
      </c>
      <c r="C24" s="4" t="inlineStr">
        <is>
          <t xml:space="preserve"> </t>
        </is>
      </c>
    </row>
    <row r="25">
      <c r="A25" s="4" t="inlineStr">
        <is>
          <t>Privately-held Technology Company | Trade nam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cquisition Date Fair Value</t>
        </is>
      </c>
      <c r="B27" s="7" t="n">
        <v>3400</v>
      </c>
      <c r="C27" s="4" t="inlineStr">
        <is>
          <t xml:space="preserve"> </t>
        </is>
      </c>
    </row>
    <row r="28">
      <c r="A28" s="4" t="inlineStr">
        <is>
          <t>Weighted Average Estimated Useful Life (in years)</t>
        </is>
      </c>
      <c r="B28" s="4" t="inlineStr">
        <is>
          <t>3 years</t>
        </is>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Goodwill and Acquisition-Related Intangible Assets - Goodwill Rollforward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265924</v>
      </c>
      <c r="C4" s="7" t="n">
        <v>188397</v>
      </c>
    </row>
    <row r="5">
      <c r="A5" s="4" t="inlineStr">
        <is>
          <t>Additions related to current year acquisition</t>
        </is>
      </c>
      <c r="B5" s="6" t="n">
        <v>2607</v>
      </c>
      <c r="C5" s="6" t="n">
        <v>85048</v>
      </c>
    </row>
    <row r="6">
      <c r="A6" s="4" t="inlineStr">
        <is>
          <t>Measurement-period adjustments</t>
        </is>
      </c>
      <c r="B6" s="4" t="inlineStr">
        <is>
          <t xml:space="preserve"> </t>
        </is>
      </c>
      <c r="C6" s="6" t="n">
        <v>-7521</v>
      </c>
    </row>
    <row r="7">
      <c r="A7" s="4" t="inlineStr">
        <is>
          <t>Ending balance</t>
        </is>
      </c>
      <c r="B7" s="7" t="n">
        <v>268531</v>
      </c>
      <c r="C7" s="7" t="n">
        <v>2659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5860168</v>
      </c>
      <c r="C4" s="7" t="n">
        <v>4381310</v>
      </c>
      <c r="D4" s="7" t="n">
        <v>2948037</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229887</v>
      </c>
      <c r="C6" s="6" t="n">
        <v>1705614</v>
      </c>
      <c r="D6" s="6" t="n">
        <v>1067258</v>
      </c>
    </row>
    <row r="7">
      <c r="A7" s="4" t="inlineStr">
        <is>
          <t>Gross profit</t>
        </is>
      </c>
      <c r="B7" s="6" t="n">
        <v>3630281</v>
      </c>
      <c r="C7" s="6" t="n">
        <v>2675696</v>
      </c>
      <c r="D7" s="6" t="n">
        <v>1880779</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854918</v>
      </c>
      <c r="C9" s="6" t="n">
        <v>728394</v>
      </c>
      <c r="D9" s="6" t="n">
        <v>586752</v>
      </c>
    </row>
    <row r="10">
      <c r="A10" s="4" t="inlineStr">
        <is>
          <t>Sales and marketing</t>
        </is>
      </c>
      <c r="B10" s="6" t="n">
        <v>399034</v>
      </c>
      <c r="C10" s="6" t="n">
        <v>326955</v>
      </c>
      <c r="D10" s="6" t="n">
        <v>286171</v>
      </c>
    </row>
    <row r="11">
      <c r="A11" s="4" t="inlineStr">
        <is>
          <t>General and administrative</t>
        </is>
      </c>
      <c r="B11" s="6" t="n">
        <v>119080</v>
      </c>
      <c r="C11" s="6" t="n">
        <v>93241</v>
      </c>
      <c r="D11" s="6" t="n">
        <v>83117</v>
      </c>
    </row>
    <row r="12">
      <c r="A12" s="4" t="inlineStr">
        <is>
          <t>Total operating expenses</t>
        </is>
      </c>
      <c r="B12" s="6" t="n">
        <v>1373032</v>
      </c>
      <c r="C12" s="6" t="n">
        <v>1148590</v>
      </c>
      <c r="D12" s="6" t="n">
        <v>956040</v>
      </c>
    </row>
    <row r="13">
      <c r="A13" s="4" t="inlineStr">
        <is>
          <t>Income from operations</t>
        </is>
      </c>
      <c r="B13" s="6" t="n">
        <v>2257249</v>
      </c>
      <c r="C13" s="6" t="n">
        <v>1527106</v>
      </c>
      <c r="D13" s="6" t="n">
        <v>924739</v>
      </c>
    </row>
    <row r="14">
      <c r="A14" s="4" t="inlineStr">
        <is>
          <t>Other income, net</t>
        </is>
      </c>
      <c r="B14" s="6" t="n">
        <v>164777</v>
      </c>
      <c r="C14" s="6" t="n">
        <v>54690</v>
      </c>
      <c r="D14" s="6" t="n">
        <v>6140</v>
      </c>
    </row>
    <row r="15">
      <c r="A15" s="4" t="inlineStr">
        <is>
          <t>Income before income taxes</t>
        </is>
      </c>
      <c r="B15" s="6" t="n">
        <v>2422026</v>
      </c>
      <c r="C15" s="6" t="n">
        <v>1581796</v>
      </c>
      <c r="D15" s="6" t="n">
        <v>930879</v>
      </c>
    </row>
    <row r="16">
      <c r="A16" s="4" t="inlineStr">
        <is>
          <t>Provision for income taxes</t>
        </is>
      </c>
      <c r="B16" s="6" t="n">
        <v>334705</v>
      </c>
      <c r="C16" s="6" t="n">
        <v>229350</v>
      </c>
      <c r="D16" s="6" t="n">
        <v>90025</v>
      </c>
    </row>
    <row r="17">
      <c r="A17" s="4" t="inlineStr">
        <is>
          <t>Net income</t>
        </is>
      </c>
      <c r="B17" s="7" t="n">
        <v>2087321</v>
      </c>
      <c r="C17" s="7" t="n">
        <v>1352446</v>
      </c>
      <c r="D17" s="7" t="n">
        <v>840854</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9" t="n">
        <v>6.75</v>
      </c>
      <c r="C19" s="9" t="n">
        <v>4.41</v>
      </c>
      <c r="D19" s="9" t="n">
        <v>2.74</v>
      </c>
    </row>
    <row r="20">
      <c r="A20" s="4" t="inlineStr">
        <is>
          <t>Diluted (in dollars per share)</t>
        </is>
      </c>
      <c r="B20" s="9" t="n">
        <v>6.58</v>
      </c>
      <c r="C20" s="9" t="n">
        <v>4.27</v>
      </c>
      <c r="D20" s="9" t="n">
        <v>2.63</v>
      </c>
    </row>
    <row r="21">
      <c r="A21" s="3" t="inlineStr">
        <is>
          <t>Weighted-average common shares outstanding</t>
        </is>
      </c>
      <c r="B21" s="4" t="inlineStr">
        <is>
          <t xml:space="preserve"> </t>
        </is>
      </c>
      <c r="C21" s="4" t="inlineStr">
        <is>
          <t xml:space="preserve"> </t>
        </is>
      </c>
      <c r="D21" s="4" t="inlineStr">
        <is>
          <t xml:space="preserve"> </t>
        </is>
      </c>
    </row>
    <row r="22">
      <c r="A22" s="4" t="inlineStr">
        <is>
          <t>Basic (in shares)</t>
        </is>
      </c>
      <c r="B22" s="6" t="n">
        <v>309354</v>
      </c>
      <c r="C22" s="6" t="n">
        <v>306473</v>
      </c>
      <c r="D22" s="6" t="n">
        <v>306512</v>
      </c>
    </row>
    <row r="23">
      <c r="A23" s="4" t="inlineStr">
        <is>
          <t>Diluted (in shares)</t>
        </is>
      </c>
      <c r="B23" s="6" t="n">
        <v>317135</v>
      </c>
      <c r="C23" s="6" t="n">
        <v>316459</v>
      </c>
      <c r="D23" s="6" t="n">
        <v>319238</v>
      </c>
    </row>
    <row r="24">
      <c r="A24" s="4" t="inlineStr">
        <is>
          <t>Product</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7" t="n">
        <v>5029493</v>
      </c>
      <c r="C26" s="7" t="n">
        <v>3716079</v>
      </c>
      <c r="D26" s="7" t="n">
        <v>2377727</v>
      </c>
    </row>
    <row r="27">
      <c r="A27" s="3" t="inlineStr">
        <is>
          <t>Cost of revenue:</t>
        </is>
      </c>
      <c r="B27" s="4" t="inlineStr">
        <is>
          <t xml:space="preserve"> </t>
        </is>
      </c>
      <c r="C27" s="4" t="inlineStr">
        <is>
          <t xml:space="preserve"> </t>
        </is>
      </c>
      <c r="D27" s="4" t="inlineStr">
        <is>
          <t xml:space="preserve"> </t>
        </is>
      </c>
    </row>
    <row r="28">
      <c r="A28" s="4" t="inlineStr">
        <is>
          <t>Total cost of revenue</t>
        </is>
      </c>
      <c r="B28" s="6" t="n">
        <v>2061167</v>
      </c>
      <c r="C28" s="6" t="n">
        <v>1573629</v>
      </c>
      <c r="D28" s="6" t="n">
        <v>958363</v>
      </c>
    </row>
    <row r="29">
      <c r="A29" s="4" t="inlineStr">
        <is>
          <t>Servic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830675</v>
      </c>
      <c r="C31" s="6" t="n">
        <v>665231</v>
      </c>
      <c r="D31" s="6" t="n">
        <v>570310</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7" t="n">
        <v>168720</v>
      </c>
      <c r="C33" s="7" t="n">
        <v>131985</v>
      </c>
      <c r="D33" s="7" t="n">
        <v>1088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 Goodwill and Acquisition-Related Intangible Assets - Schedule of Acquisition-Related Intangible Assets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Gross Carrying Amount, beginning balance</t>
        </is>
      </c>
      <c r="B4" s="7" t="n">
        <v>221940</v>
      </c>
      <c r="C4" s="4" t="inlineStr">
        <is>
          <t xml:space="preserve"> </t>
        </is>
      </c>
    </row>
    <row r="5">
      <c r="A5" s="4" t="inlineStr">
        <is>
          <t>Accumulated Amortization, beginning balance</t>
        </is>
      </c>
      <c r="B5" s="6" t="n">
        <v>-99735</v>
      </c>
      <c r="C5" s="4" t="inlineStr">
        <is>
          <t xml:space="preserve"> </t>
        </is>
      </c>
    </row>
    <row r="6">
      <c r="A6" s="4" t="inlineStr">
        <is>
          <t>Gross Carrying Amount, Additions</t>
        </is>
      </c>
      <c r="B6" s="6" t="n">
        <v>0</v>
      </c>
      <c r="C6" s="4" t="inlineStr">
        <is>
          <t xml:space="preserve"> </t>
        </is>
      </c>
    </row>
    <row r="7">
      <c r="A7" s="4" t="inlineStr">
        <is>
          <t>Accumulated Amortization, Amortization</t>
        </is>
      </c>
      <c r="B7" s="6" t="n">
        <v>-33437</v>
      </c>
      <c r="C7" s="4" t="inlineStr">
        <is>
          <t xml:space="preserve"> </t>
        </is>
      </c>
    </row>
    <row r="8">
      <c r="A8" s="4" t="inlineStr">
        <is>
          <t>Gross Carrying Amount, ending balance</t>
        </is>
      </c>
      <c r="B8" s="6" t="n">
        <v>221940</v>
      </c>
      <c r="C8" s="7" t="n">
        <v>221940</v>
      </c>
    </row>
    <row r="9">
      <c r="A9" s="4" t="inlineStr">
        <is>
          <t>Accumulated Amortization, ending balance</t>
        </is>
      </c>
      <c r="B9" s="6" t="n">
        <v>-133172</v>
      </c>
      <c r="C9" s="6" t="n">
        <v>-99735</v>
      </c>
    </row>
    <row r="10">
      <c r="A10" s="4" t="inlineStr">
        <is>
          <t>Net Carrying Amount</t>
        </is>
      </c>
      <c r="B10" s="7" t="n">
        <v>88768</v>
      </c>
      <c r="C10" s="6" t="n">
        <v>122205</v>
      </c>
    </row>
    <row r="11">
      <c r="A11" s="4" t="inlineStr">
        <is>
          <t>Weighted Average Estimated Useful Life (in years)</t>
        </is>
      </c>
      <c r="B11" s="4" t="inlineStr">
        <is>
          <t>4 years 2 months 12 days</t>
        </is>
      </c>
      <c r="C11" s="4" t="inlineStr">
        <is>
          <t xml:space="preserve"> </t>
        </is>
      </c>
    </row>
    <row r="12">
      <c r="A12" s="4" t="inlineStr">
        <is>
          <t>Developed technology</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Gross Carrying Amount, beginning balance</t>
        </is>
      </c>
      <c r="B14" s="7" t="n">
        <v>154930</v>
      </c>
      <c r="C14" s="4" t="inlineStr">
        <is>
          <t xml:space="preserve"> </t>
        </is>
      </c>
    </row>
    <row r="15">
      <c r="A15" s="4" t="inlineStr">
        <is>
          <t>Accumulated Amortization, beginning balance</t>
        </is>
      </c>
      <c r="B15" s="6" t="n">
        <v>-79036</v>
      </c>
      <c r="C15" s="4" t="inlineStr">
        <is>
          <t xml:space="preserve"> </t>
        </is>
      </c>
    </row>
    <row r="16">
      <c r="A16" s="4" t="inlineStr">
        <is>
          <t>Gross Carrying Amount, Additions</t>
        </is>
      </c>
      <c r="B16" s="6" t="n">
        <v>0</v>
      </c>
      <c r="C16" s="4" t="inlineStr">
        <is>
          <t xml:space="preserve"> </t>
        </is>
      </c>
    </row>
    <row r="17">
      <c r="A17" s="4" t="inlineStr">
        <is>
          <t>Accumulated Amortization, Amortization</t>
        </is>
      </c>
      <c r="B17" s="6" t="n">
        <v>-23457</v>
      </c>
      <c r="C17" s="4" t="inlineStr">
        <is>
          <t xml:space="preserve"> </t>
        </is>
      </c>
    </row>
    <row r="18">
      <c r="A18" s="4" t="inlineStr">
        <is>
          <t>Gross Carrying Amount, ending balance</t>
        </is>
      </c>
      <c r="B18" s="6" t="n">
        <v>154930</v>
      </c>
      <c r="C18" s="6" t="n">
        <v>154930</v>
      </c>
    </row>
    <row r="19">
      <c r="A19" s="4" t="inlineStr">
        <is>
          <t>Accumulated Amortization, ending balance</t>
        </is>
      </c>
      <c r="B19" s="6" t="n">
        <v>-102493</v>
      </c>
      <c r="C19" s="6" t="n">
        <v>-79036</v>
      </c>
    </row>
    <row r="20">
      <c r="A20" s="4" t="inlineStr">
        <is>
          <t>Net Carrying Amount</t>
        </is>
      </c>
      <c r="B20" s="7" t="n">
        <v>52437</v>
      </c>
      <c r="C20" s="6" t="n">
        <v>75894</v>
      </c>
    </row>
    <row r="21">
      <c r="A21" s="4" t="inlineStr">
        <is>
          <t>Weighted Average Estimated Useful Life (in years)</t>
        </is>
      </c>
      <c r="B21" s="4" t="inlineStr">
        <is>
          <t>4 years</t>
        </is>
      </c>
      <c r="C21" s="4" t="inlineStr">
        <is>
          <t xml:space="preserve"> </t>
        </is>
      </c>
    </row>
    <row r="22">
      <c r="A22" s="4" t="inlineStr">
        <is>
          <t>Customer relationships</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Gross Carrying Amount, beginning balance</t>
        </is>
      </c>
      <c r="B24" s="7" t="n">
        <v>54620</v>
      </c>
      <c r="C24" s="4" t="inlineStr">
        <is>
          <t xml:space="preserve"> </t>
        </is>
      </c>
    </row>
    <row r="25">
      <c r="A25" s="4" t="inlineStr">
        <is>
          <t>Accumulated Amortization, beginning balance</t>
        </is>
      </c>
      <c r="B25" s="6" t="n">
        <v>-14097</v>
      </c>
      <c r="C25" s="4" t="inlineStr">
        <is>
          <t xml:space="preserve"> </t>
        </is>
      </c>
    </row>
    <row r="26">
      <c r="A26" s="4" t="inlineStr">
        <is>
          <t>Gross Carrying Amount, Additions</t>
        </is>
      </c>
      <c r="B26" s="6" t="n">
        <v>0</v>
      </c>
      <c r="C26" s="4" t="inlineStr">
        <is>
          <t xml:space="preserve"> </t>
        </is>
      </c>
    </row>
    <row r="27">
      <c r="A27" s="4" t="inlineStr">
        <is>
          <t>Accumulated Amortization, Amortization</t>
        </is>
      </c>
      <c r="B27" s="6" t="n">
        <v>-7700</v>
      </c>
      <c r="C27" s="4" t="inlineStr">
        <is>
          <t xml:space="preserve"> </t>
        </is>
      </c>
    </row>
    <row r="28">
      <c r="A28" s="4" t="inlineStr">
        <is>
          <t>Gross Carrying Amount, ending balance</t>
        </is>
      </c>
      <c r="B28" s="6" t="n">
        <v>54620</v>
      </c>
      <c r="C28" s="6" t="n">
        <v>54620</v>
      </c>
    </row>
    <row r="29">
      <c r="A29" s="4" t="inlineStr">
        <is>
          <t>Accumulated Amortization, ending balance</t>
        </is>
      </c>
      <c r="B29" s="6" t="n">
        <v>-21797</v>
      </c>
      <c r="C29" s="6" t="n">
        <v>-14097</v>
      </c>
    </row>
    <row r="30">
      <c r="A30" s="4" t="inlineStr">
        <is>
          <t>Net Carrying Amount</t>
        </is>
      </c>
      <c r="B30" s="7" t="n">
        <v>32823</v>
      </c>
      <c r="C30" s="6" t="n">
        <v>40523</v>
      </c>
    </row>
    <row r="31">
      <c r="A31" s="4" t="inlineStr">
        <is>
          <t>Weighted Average Estimated Useful Life (in years)</t>
        </is>
      </c>
      <c r="B31" s="4" t="inlineStr">
        <is>
          <t>4 years 8 months 12 days</t>
        </is>
      </c>
      <c r="C31" s="4" t="inlineStr">
        <is>
          <t xml:space="preserve"> </t>
        </is>
      </c>
    </row>
    <row r="32">
      <c r="A32" s="4" t="inlineStr">
        <is>
          <t>Trade name</t>
        </is>
      </c>
      <c r="B32" s="4" t="inlineStr">
        <is>
          <t xml:space="preserve"> </t>
        </is>
      </c>
      <c r="C32" s="4" t="inlineStr">
        <is>
          <t xml:space="preserve"> </t>
        </is>
      </c>
    </row>
    <row r="33">
      <c r="A33" s="3" t="inlineStr">
        <is>
          <t>Finite-Lived Intangible Assets [Roll Forward]</t>
        </is>
      </c>
      <c r="B33" s="4" t="inlineStr">
        <is>
          <t xml:space="preserve"> </t>
        </is>
      </c>
      <c r="C33" s="4" t="inlineStr">
        <is>
          <t xml:space="preserve"> </t>
        </is>
      </c>
    </row>
    <row r="34">
      <c r="A34" s="4" t="inlineStr">
        <is>
          <t>Gross Carrying Amount, beginning balance</t>
        </is>
      </c>
      <c r="B34" s="7" t="n">
        <v>12390</v>
      </c>
      <c r="C34" s="4" t="inlineStr">
        <is>
          <t xml:space="preserve"> </t>
        </is>
      </c>
    </row>
    <row r="35">
      <c r="A35" s="4" t="inlineStr">
        <is>
          <t>Accumulated Amortization, beginning balance</t>
        </is>
      </c>
      <c r="B35" s="6" t="n">
        <v>-6602</v>
      </c>
      <c r="C35" s="4" t="inlineStr">
        <is>
          <t xml:space="preserve"> </t>
        </is>
      </c>
    </row>
    <row r="36">
      <c r="A36" s="4" t="inlineStr">
        <is>
          <t>Gross Carrying Amount, Additions</t>
        </is>
      </c>
      <c r="B36" s="6" t="n">
        <v>0</v>
      </c>
      <c r="C36" s="4" t="inlineStr">
        <is>
          <t xml:space="preserve"> </t>
        </is>
      </c>
    </row>
    <row r="37">
      <c r="A37" s="4" t="inlineStr">
        <is>
          <t>Accumulated Amortization, Amortization</t>
        </is>
      </c>
      <c r="B37" s="6" t="n">
        <v>-2280</v>
      </c>
      <c r="C37" s="4" t="inlineStr">
        <is>
          <t xml:space="preserve"> </t>
        </is>
      </c>
    </row>
    <row r="38">
      <c r="A38" s="4" t="inlineStr">
        <is>
          <t>Gross Carrying Amount, ending balance</t>
        </is>
      </c>
      <c r="B38" s="6" t="n">
        <v>12390</v>
      </c>
      <c r="C38" s="6" t="n">
        <v>12390</v>
      </c>
    </row>
    <row r="39">
      <c r="A39" s="4" t="inlineStr">
        <is>
          <t>Accumulated Amortization, ending balance</t>
        </is>
      </c>
      <c r="B39" s="6" t="n">
        <v>-8882</v>
      </c>
      <c r="C39" s="6" t="n">
        <v>-6602</v>
      </c>
    </row>
    <row r="40">
      <c r="A40" s="4" t="inlineStr">
        <is>
          <t>Net Carrying Amount</t>
        </is>
      </c>
      <c r="B40" s="7" t="n">
        <v>3508</v>
      </c>
      <c r="C40" s="7" t="n">
        <v>5788</v>
      </c>
    </row>
    <row r="41">
      <c r="A41" s="4" t="inlineStr">
        <is>
          <t>Weighted Average Estimated Useful Life (in years)</t>
        </is>
      </c>
      <c r="B41" s="4" t="inlineStr">
        <is>
          <t>1 year 7 months 6 days</t>
        </is>
      </c>
      <c r="C4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sition-Related Intangible Assets - Schedule of Amortization Expense (Details) - USD ($) $ in Thousands</t>
        </is>
      </c>
      <c r="B1" s="2" t="inlineStr">
        <is>
          <t>Dec. 31,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2024</t>
        </is>
      </c>
      <c r="B3" s="7" t="n">
        <v>26759</v>
      </c>
      <c r="C3" s="4" t="inlineStr">
        <is>
          <t xml:space="preserve"> </t>
        </is>
      </c>
    </row>
    <row r="4">
      <c r="A4" s="4" t="inlineStr">
        <is>
          <t>2025</t>
        </is>
      </c>
      <c r="B4" s="6" t="n">
        <v>19642</v>
      </c>
      <c r="C4" s="4" t="inlineStr">
        <is>
          <t xml:space="preserve"> </t>
        </is>
      </c>
    </row>
    <row r="5">
      <c r="A5" s="4" t="inlineStr">
        <is>
          <t>2026</t>
        </is>
      </c>
      <c r="B5" s="6" t="n">
        <v>17260</v>
      </c>
      <c r="C5" s="4" t="inlineStr">
        <is>
          <t xml:space="preserve"> </t>
        </is>
      </c>
    </row>
    <row r="6">
      <c r="A6" s="4" t="inlineStr">
        <is>
          <t>2027</t>
        </is>
      </c>
      <c r="B6" s="6" t="n">
        <v>13436</v>
      </c>
      <c r="C6" s="4" t="inlineStr">
        <is>
          <t xml:space="preserve"> </t>
        </is>
      </c>
    </row>
    <row r="7">
      <c r="A7" s="4" t="inlineStr">
        <is>
          <t>2028</t>
        </is>
      </c>
      <c r="B7" s="6" t="n">
        <v>10037</v>
      </c>
      <c r="C7" s="4" t="inlineStr">
        <is>
          <t xml:space="preserve"> </t>
        </is>
      </c>
    </row>
    <row r="8">
      <c r="A8" s="4" t="inlineStr">
        <is>
          <t>Thereafter</t>
        </is>
      </c>
      <c r="B8" s="6" t="n">
        <v>1634</v>
      </c>
      <c r="C8" s="4" t="inlineStr">
        <is>
          <t xml:space="preserve"> </t>
        </is>
      </c>
    </row>
    <row r="9">
      <c r="A9" s="4" t="inlineStr">
        <is>
          <t>Net Carrying Amount</t>
        </is>
      </c>
      <c r="B9" s="7" t="n">
        <v>88768</v>
      </c>
      <c r="C9" s="7" t="n">
        <v>122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21" customWidth="1" min="2" max="2"/>
    <col width="21" customWidth="1" min="3" max="3"/>
    <col width="22" customWidth="1" min="4" max="4"/>
    <col width="22" customWidth="1" min="5" max="5"/>
  </cols>
  <sheetData>
    <row r="1">
      <c r="A1" s="1" t="inlineStr">
        <is>
          <t>Commitments and Contingencies - Narrative (Details) $ in Millions</t>
        </is>
      </c>
      <c r="D1" s="2" t="inlineStr">
        <is>
          <t>12 Months Ended</t>
        </is>
      </c>
    </row>
    <row r="2">
      <c r="B2" s="2" t="inlineStr">
        <is>
          <t>Mar. 30, 2022 patent</t>
        </is>
      </c>
      <c r="C2" s="2" t="inlineStr">
        <is>
          <t>Nov. 25, 2020 patent</t>
        </is>
      </c>
      <c r="D2" s="2" t="inlineStr">
        <is>
          <t>Dec. 31, 2023 USD ($)</t>
        </is>
      </c>
      <c r="E2" s="2" t="inlineStr">
        <is>
          <t>Dec. 31,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4" t="inlineStr">
        <is>
          <t xml:space="preserve"> </t>
        </is>
      </c>
      <c r="C4" s="4" t="inlineStr">
        <is>
          <t xml:space="preserve"> </t>
        </is>
      </c>
      <c r="D4" s="5" t="n">
        <v>22.7</v>
      </c>
      <c r="E4" s="5" t="n">
        <v>23.9</v>
      </c>
    </row>
    <row r="5">
      <c r="A5" s="4" t="inlineStr">
        <is>
          <t>Non-cancelable purchase commitments</t>
        </is>
      </c>
      <c r="B5" s="4" t="inlineStr">
        <is>
          <t xml:space="preserve"> </t>
        </is>
      </c>
      <c r="C5" s="4" t="inlineStr">
        <is>
          <t xml:space="preserve"> </t>
        </is>
      </c>
      <c r="D5" s="11" t="n">
        <v>1586.7</v>
      </c>
      <c r="E5" s="4" t="inlineStr">
        <is>
          <t xml:space="preserve"> </t>
        </is>
      </c>
    </row>
    <row r="6">
      <c r="A6" s="4" t="inlineStr">
        <is>
          <t>Non-cancellable purchase commitments, due in next twelve months</t>
        </is>
      </c>
      <c r="B6" s="4" t="inlineStr">
        <is>
          <t xml:space="preserve"> </t>
        </is>
      </c>
      <c r="C6" s="4" t="inlineStr">
        <is>
          <t xml:space="preserve"> </t>
        </is>
      </c>
      <c r="D6" s="11" t="n">
        <v>1547.2</v>
      </c>
      <c r="E6" s="4" t="inlineStr">
        <is>
          <t xml:space="preserve"> </t>
        </is>
      </c>
    </row>
    <row r="7">
      <c r="A7" s="4" t="inlineStr">
        <is>
          <t>Non-cancellable purchase commitments, due after twelve months</t>
        </is>
      </c>
      <c r="B7" s="4" t="inlineStr">
        <is>
          <t xml:space="preserve"> </t>
        </is>
      </c>
      <c r="C7" s="4" t="inlineStr">
        <is>
          <t xml:space="preserve"> </t>
        </is>
      </c>
      <c r="D7" s="11" t="n">
        <v>39.5</v>
      </c>
      <c r="E7" s="4" t="inlineStr">
        <is>
          <t xml:space="preserve"> </t>
        </is>
      </c>
    </row>
    <row r="8">
      <c r="A8" s="4" t="inlineStr">
        <is>
          <t>Patents allegedly infringed, number | patent</t>
        </is>
      </c>
      <c r="B8" s="4" t="inlineStr">
        <is>
          <t xml:space="preserve"> </t>
        </is>
      </c>
      <c r="C8" s="6" t="n">
        <v>3</v>
      </c>
      <c r="D8" s="4" t="inlineStr">
        <is>
          <t xml:space="preserve"> </t>
        </is>
      </c>
      <c r="E8" s="4" t="inlineStr">
        <is>
          <t xml:space="preserve"> </t>
        </is>
      </c>
    </row>
    <row r="9">
      <c r="A9" s="4" t="inlineStr">
        <is>
          <t>Patents found not infringed, number | patent</t>
        </is>
      </c>
      <c r="B9" s="6" t="n">
        <v>1</v>
      </c>
      <c r="C9" s="4" t="inlineStr">
        <is>
          <t xml:space="preserve"> </t>
        </is>
      </c>
      <c r="D9" s="4" t="inlineStr">
        <is>
          <t xml:space="preserve"> </t>
        </is>
      </c>
      <c r="E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Restricted deposits</t>
        </is>
      </c>
      <c r="B12" s="4" t="inlineStr">
        <is>
          <t xml:space="preserve"> </t>
        </is>
      </c>
      <c r="C12" s="4" t="inlineStr">
        <is>
          <t xml:space="preserve"> </t>
        </is>
      </c>
      <c r="D12" s="5" t="n">
        <v>133.3</v>
      </c>
      <c r="E12" s="5" t="n">
        <v>192.5</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Renewal term (in months and years)</t>
        </is>
      </c>
      <c r="B15" s="4" t="inlineStr">
        <is>
          <t xml:space="preserve"> </t>
        </is>
      </c>
      <c r="C15" s="4" t="inlineStr">
        <is>
          <t xml:space="preserve"> </t>
        </is>
      </c>
      <c r="D15" s="4" t="inlineStr">
        <is>
          <t>3 months</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row>
    <row r="18">
      <c r="A18" s="4" t="inlineStr">
        <is>
          <t>Renewal term (in months and years)</t>
        </is>
      </c>
      <c r="B18" s="4" t="inlineStr">
        <is>
          <t xml:space="preserve"> </t>
        </is>
      </c>
      <c r="C18" s="4" t="inlineStr">
        <is>
          <t xml:space="preserve"> </t>
        </is>
      </c>
      <c r="D18" s="4" t="inlineStr">
        <is>
          <t>10 years</t>
        </is>
      </c>
      <c r="E18"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upplemental Balance Sheet Information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s (included in other assets)</t>
        </is>
      </c>
      <c r="B3" s="7" t="n">
        <v>55890</v>
      </c>
      <c r="C3" s="7" t="n">
        <v>53390</v>
      </c>
    </row>
    <row r="4">
      <c r="A4" s="4" t="inlineStr">
        <is>
          <t>Operating lease right-of-use assets [Extensible Enumeration]</t>
        </is>
      </c>
      <c r="B4" s="4" t="inlineStr">
        <is>
          <t>Other Assets, Noncurrent</t>
        </is>
      </c>
      <c r="C4" s="4" t="inlineStr">
        <is>
          <t>Other Assets, Noncurrent</t>
        </is>
      </c>
    </row>
    <row r="5">
      <c r="A5" s="4" t="inlineStr">
        <is>
          <t>Operating lease liabilities, current (included in other current liabilities)</t>
        </is>
      </c>
      <c r="B5" s="7" t="n">
        <v>21106</v>
      </c>
      <c r="C5" s="7" t="n">
        <v>19878</v>
      </c>
    </row>
    <row r="6">
      <c r="A6" s="4" t="inlineStr">
        <is>
          <t>Operating lease liabilities, current [Extensible List]</t>
        </is>
      </c>
      <c r="B6" s="4" t="inlineStr">
        <is>
          <t>Other current liabilities</t>
        </is>
      </c>
      <c r="C6" s="4" t="inlineStr">
        <is>
          <t>Other current liabilities</t>
        </is>
      </c>
    </row>
    <row r="7">
      <c r="A7" s="4" t="inlineStr">
        <is>
          <t>Operating lease liabilities, non-current (included in other long-term liabilities)</t>
        </is>
      </c>
      <c r="B7" s="7" t="n">
        <v>44413</v>
      </c>
      <c r="C7" s="7" t="n">
        <v>43964</v>
      </c>
    </row>
    <row r="8">
      <c r="A8" s="4" t="inlineStr">
        <is>
          <t>Operating lease liabilities, non-current [Extensible Enumeration]</t>
        </is>
      </c>
      <c r="B8" s="4" t="inlineStr">
        <is>
          <t>Other long-term liabilities</t>
        </is>
      </c>
      <c r="C8" s="4" t="inlineStr">
        <is>
          <t>Other long-term liabilities</t>
        </is>
      </c>
    </row>
    <row r="9">
      <c r="A9" s="4" t="inlineStr">
        <is>
          <t>Present value of operating lease payments as of December 31, 2023</t>
        </is>
      </c>
      <c r="B9" s="7" t="n">
        <v>65519</v>
      </c>
      <c r="C9" s="7" t="n">
        <v>638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Fixed lease costs</t>
        </is>
      </c>
      <c r="B4" s="7" t="n">
        <v>23541</v>
      </c>
      <c r="C4" s="7" t="n">
        <v>24134</v>
      </c>
    </row>
    <row r="5">
      <c r="A5" s="4" t="inlineStr">
        <is>
          <t>Variable lease costs</t>
        </is>
      </c>
      <c r="B5" s="6" t="n">
        <v>9717</v>
      </c>
      <c r="C5" s="6" t="n">
        <v>8682</v>
      </c>
    </row>
    <row r="6">
      <c r="A6" s="4" t="inlineStr">
        <is>
          <t>Total operating lease costs</t>
        </is>
      </c>
      <c r="B6" s="7" t="n">
        <v>33258</v>
      </c>
      <c r="C6" s="7" t="n">
        <v>328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23985</v>
      </c>
      <c r="C3" s="4" t="inlineStr">
        <is>
          <t xml:space="preserve"> </t>
        </is>
      </c>
    </row>
    <row r="4">
      <c r="A4" s="4" t="inlineStr">
        <is>
          <t>2025</t>
        </is>
      </c>
      <c r="B4" s="6" t="n">
        <v>21208</v>
      </c>
      <c r="C4" s="4" t="inlineStr">
        <is>
          <t xml:space="preserve"> </t>
        </is>
      </c>
    </row>
    <row r="5">
      <c r="A5" s="4" t="inlineStr">
        <is>
          <t>2026</t>
        </is>
      </c>
      <c r="B5" s="6" t="n">
        <v>12846</v>
      </c>
      <c r="C5" s="4" t="inlineStr">
        <is>
          <t xml:space="preserve"> </t>
        </is>
      </c>
    </row>
    <row r="6">
      <c r="A6" s="4" t="inlineStr">
        <is>
          <t>2027</t>
        </is>
      </c>
      <c r="B6" s="6" t="n">
        <v>8694</v>
      </c>
      <c r="C6" s="4" t="inlineStr">
        <is>
          <t xml:space="preserve"> </t>
        </is>
      </c>
    </row>
    <row r="7">
      <c r="A7" s="4" t="inlineStr">
        <is>
          <t>2028</t>
        </is>
      </c>
      <c r="B7" s="6" t="n">
        <v>5105</v>
      </c>
      <c r="C7" s="4" t="inlineStr">
        <is>
          <t xml:space="preserve"> </t>
        </is>
      </c>
    </row>
    <row r="8">
      <c r="A8" s="4" t="inlineStr">
        <is>
          <t>2029 and thereafter</t>
        </is>
      </c>
      <c r="B8" s="6" t="n">
        <v>159</v>
      </c>
      <c r="C8" s="4" t="inlineStr">
        <is>
          <t xml:space="preserve"> </t>
        </is>
      </c>
    </row>
    <row r="9">
      <c r="A9" s="4" t="inlineStr">
        <is>
          <t>Total undiscounted operating lease payments (excluding non-lease components)</t>
        </is>
      </c>
      <c r="B9" s="6" t="n">
        <v>71997</v>
      </c>
      <c r="C9" s="4" t="inlineStr">
        <is>
          <t xml:space="preserve"> </t>
        </is>
      </c>
    </row>
    <row r="10">
      <c r="A10" s="4" t="inlineStr">
        <is>
          <t>Less: imputed interest</t>
        </is>
      </c>
      <c r="B10" s="6" t="n">
        <v>-6478</v>
      </c>
      <c r="C10" s="4" t="inlineStr">
        <is>
          <t xml:space="preserve"> </t>
        </is>
      </c>
    </row>
    <row r="11">
      <c r="A11" s="4" t="inlineStr">
        <is>
          <t>Present value of operating lease payments as of December 31, 2023</t>
        </is>
      </c>
      <c r="B11" s="7" t="n">
        <v>65519</v>
      </c>
      <c r="C11" s="7" t="n">
        <v>638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Weighted-average Remaining Lease Term and Discount Rate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 operating leases (in years)</t>
        </is>
      </c>
      <c r="B3" s="4" t="inlineStr">
        <is>
          <t>3 years 4 months 24 days</t>
        </is>
      </c>
      <c r="C3" s="4" t="inlineStr">
        <is>
          <t>4 years 2 months 12 days</t>
        </is>
      </c>
    </row>
    <row r="4">
      <c r="A4" s="4" t="inlineStr">
        <is>
          <t>Weighted-average discount rate — operating leases (as a percent)</t>
        </is>
      </c>
      <c r="B4" s="12" t="n">
        <v>0.054</v>
      </c>
      <c r="C4" s="12" t="n">
        <v>0.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5" customWidth="1" min="7" max="7"/>
  </cols>
  <sheetData>
    <row r="1">
      <c r="A1" s="1" t="inlineStr">
        <is>
          <t>Stockholders' Equity and Stock-Based Compensation - Narrative (Details) - USD ($)</t>
        </is>
      </c>
      <c r="D1" s="2" t="inlineStr">
        <is>
          <t>12 Months Ended</t>
        </is>
      </c>
    </row>
    <row r="2">
      <c r="B2" s="2" t="inlineStr">
        <is>
          <t>Feb. 12, 2024</t>
        </is>
      </c>
      <c r="C2" s="2" t="inlineStr">
        <is>
          <t>Jan. 01, 2023</t>
        </is>
      </c>
      <c r="D2" s="2" t="inlineStr">
        <is>
          <t>Dec. 31, 2023</t>
        </is>
      </c>
      <c r="E2" s="2" t="inlineStr">
        <is>
          <t>Dec. 31, 2022</t>
        </is>
      </c>
      <c r="F2" s="2" t="inlineStr">
        <is>
          <t>Dec. 31, 2021</t>
        </is>
      </c>
      <c r="G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4" t="inlineStr">
        <is>
          <t xml:space="preserve"> </t>
        </is>
      </c>
      <c r="G4" s="7" t="n">
        <v>1000000000</v>
      </c>
    </row>
    <row r="5">
      <c r="A5" s="4" t="inlineStr">
        <is>
          <t>Remaining authorized repurchase amount</t>
        </is>
      </c>
      <c r="B5" s="4" t="inlineStr">
        <is>
          <t xml:space="preserve"> </t>
        </is>
      </c>
      <c r="C5" s="4" t="inlineStr">
        <is>
          <t xml:space="preserve"> </t>
        </is>
      </c>
      <c r="D5" s="7" t="n">
        <v>144500000</v>
      </c>
      <c r="E5" s="4" t="inlineStr">
        <is>
          <t xml:space="preserve"> </t>
        </is>
      </c>
      <c r="F5" s="4" t="inlineStr">
        <is>
          <t xml:space="preserve"> </t>
        </is>
      </c>
      <c r="G5" s="4" t="inlineStr">
        <is>
          <t xml:space="preserve"> </t>
        </is>
      </c>
    </row>
    <row r="6">
      <c r="A6" s="4" t="inlineStr">
        <is>
          <t>Common stock, shares issued (in shares)</t>
        </is>
      </c>
      <c r="B6" s="4" t="inlineStr">
        <is>
          <t xml:space="preserve"> </t>
        </is>
      </c>
      <c r="C6" s="4" t="inlineStr">
        <is>
          <t xml:space="preserve"> </t>
        </is>
      </c>
      <c r="D6" s="6" t="n">
        <v>312245000</v>
      </c>
      <c r="E6" s="6" t="n">
        <v>306890000</v>
      </c>
      <c r="F6" s="4" t="inlineStr">
        <is>
          <t xml:space="preserve"> </t>
        </is>
      </c>
      <c r="G6" s="4" t="inlineStr">
        <is>
          <t xml:space="preserve"> </t>
        </is>
      </c>
    </row>
    <row r="7">
      <c r="A7" s="4" t="inlineStr">
        <is>
          <t>Options granted (in shares)</t>
        </is>
      </c>
      <c r="B7" s="4" t="inlineStr">
        <is>
          <t xml:space="preserve"> </t>
        </is>
      </c>
      <c r="C7" s="4" t="inlineStr">
        <is>
          <t xml:space="preserve"> </t>
        </is>
      </c>
      <c r="D7" s="6" t="n">
        <v>0</v>
      </c>
      <c r="E7" s="6" t="n">
        <v>0</v>
      </c>
      <c r="F7" s="6" t="n">
        <v>0</v>
      </c>
      <c r="G7" s="4" t="inlineStr">
        <is>
          <t xml:space="preserve"> </t>
        </is>
      </c>
    </row>
    <row r="8">
      <c r="A8" s="4" t="inlineStr">
        <is>
          <t>Aggregate intrinsic value of options exercised</t>
        </is>
      </c>
      <c r="B8" s="4" t="inlineStr">
        <is>
          <t xml:space="preserve"> </t>
        </is>
      </c>
      <c r="C8" s="4" t="inlineStr">
        <is>
          <t xml:space="preserve"> </t>
        </is>
      </c>
      <c r="D8" s="7" t="n">
        <v>525300000</v>
      </c>
      <c r="E8" s="7" t="n">
        <v>311700000</v>
      </c>
      <c r="F8" s="7" t="n">
        <v>410900000</v>
      </c>
      <c r="G8" s="4" t="inlineStr">
        <is>
          <t xml:space="preserve"> </t>
        </is>
      </c>
    </row>
    <row r="9">
      <c r="A9" s="4" t="inlineStr">
        <is>
          <t>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options vested</t>
        </is>
      </c>
      <c r="B11" s="4" t="inlineStr">
        <is>
          <t xml:space="preserve"> </t>
        </is>
      </c>
      <c r="C11" s="4" t="inlineStr">
        <is>
          <t xml:space="preserve"> </t>
        </is>
      </c>
      <c r="D11" s="6" t="n">
        <v>8700000</v>
      </c>
      <c r="E11" s="7" t="n">
        <v>16600000</v>
      </c>
      <c r="F11" s="7" t="n">
        <v>25300000</v>
      </c>
      <c r="G11" s="4" t="inlineStr">
        <is>
          <t xml:space="preserve"> </t>
        </is>
      </c>
    </row>
    <row r="12">
      <c r="A12" s="4" t="inlineStr">
        <is>
          <t>Unrecognized compensation expense</t>
        </is>
      </c>
      <c r="B12" s="4" t="inlineStr">
        <is>
          <t xml:space="preserve"> </t>
        </is>
      </c>
      <c r="C12" s="4" t="inlineStr">
        <is>
          <t xml:space="preserve"> </t>
        </is>
      </c>
      <c r="D12" s="7" t="n">
        <v>733700000</v>
      </c>
      <c r="E12" s="4" t="inlineStr">
        <is>
          <t xml:space="preserve"> </t>
        </is>
      </c>
      <c r="F12" s="4" t="inlineStr">
        <is>
          <t xml:space="preserve"> </t>
        </is>
      </c>
      <c r="G12" s="4" t="inlineStr">
        <is>
          <t xml:space="preserve"> </t>
        </is>
      </c>
    </row>
    <row r="13">
      <c r="A13" s="4" t="inlineStr">
        <is>
          <t>Weighted average period (in years)</t>
        </is>
      </c>
      <c r="B13" s="4" t="inlineStr">
        <is>
          <t xml:space="preserve"> </t>
        </is>
      </c>
      <c r="C13" s="4" t="inlineStr">
        <is>
          <t xml:space="preserve"> </t>
        </is>
      </c>
      <c r="D13" s="4" t="inlineStr">
        <is>
          <t>3 years 4 months 24 days</t>
        </is>
      </c>
      <c r="E13" s="4" t="inlineStr">
        <is>
          <t xml:space="preserve"> </t>
        </is>
      </c>
      <c r="F13" s="4" t="inlineStr">
        <is>
          <t xml:space="preserve"> </t>
        </is>
      </c>
      <c r="G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B16" s="4" t="inlineStr">
        <is>
          <t xml:space="preserve"> </t>
        </is>
      </c>
      <c r="C16" s="4" t="inlineStr">
        <is>
          <t xml:space="preserve"> </t>
        </is>
      </c>
      <c r="D16" s="6" t="n">
        <v>279498</v>
      </c>
      <c r="E16" s="4" t="inlineStr">
        <is>
          <t xml:space="preserve"> </t>
        </is>
      </c>
      <c r="F16" s="4" t="inlineStr">
        <is>
          <t xml:space="preserve"> </t>
        </is>
      </c>
      <c r="G16" s="4" t="inlineStr">
        <is>
          <t xml:space="preserve"> </t>
        </is>
      </c>
    </row>
    <row r="17">
      <c r="A17" s="4" t="inlineStr">
        <is>
          <t>Weighted-average grant-date fair value of options granted (in dollars per share)</t>
        </is>
      </c>
      <c r="B17" s="4" t="inlineStr">
        <is>
          <t xml:space="preserve"> </t>
        </is>
      </c>
      <c r="C17" s="4" t="inlineStr">
        <is>
          <t xml:space="preserve"> </t>
        </is>
      </c>
      <c r="D17" s="9" t="n">
        <v>105.69</v>
      </c>
      <c r="E17" s="4" t="inlineStr">
        <is>
          <t xml:space="preserve"> </t>
        </is>
      </c>
      <c r="F17" s="4" t="inlineStr">
        <is>
          <t xml:space="preserve"> </t>
        </is>
      </c>
      <c r="G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s granted (in dollars per share)</t>
        </is>
      </c>
      <c r="B20" s="4" t="inlineStr">
        <is>
          <t xml:space="preserve"> </t>
        </is>
      </c>
      <c r="C20" s="4" t="inlineStr">
        <is>
          <t xml:space="preserve"> </t>
        </is>
      </c>
      <c r="D20" s="9" t="n">
        <v>157.94</v>
      </c>
      <c r="E20" s="9" t="n">
        <v>101.35</v>
      </c>
      <c r="F20" s="9" t="n">
        <v>93.18000000000001</v>
      </c>
      <c r="G20" s="4" t="inlineStr">
        <is>
          <t xml:space="preserve"> </t>
        </is>
      </c>
    </row>
    <row r="21">
      <c r="A21" s="4" t="inlineStr">
        <is>
          <t>Fair value of RSUs vested</t>
        </is>
      </c>
      <c r="B21" s="4" t="inlineStr">
        <is>
          <t xml:space="preserve"> </t>
        </is>
      </c>
      <c r="C21" s="4" t="inlineStr">
        <is>
          <t xml:space="preserve"> </t>
        </is>
      </c>
      <c r="D21" s="7" t="n">
        <v>225500000</v>
      </c>
      <c r="E21" s="7" t="n">
        <v>174000000</v>
      </c>
      <c r="F21" s="7" t="n">
        <v>120400000</v>
      </c>
      <c r="G21" s="4" t="inlineStr">
        <is>
          <t xml:space="preserve"> </t>
        </is>
      </c>
    </row>
    <row r="22">
      <c r="A22" s="4" t="inlineStr">
        <is>
          <t>2014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additional shares authorized for issuance (in shares)</t>
        </is>
      </c>
      <c r="B24" s="4" t="inlineStr">
        <is>
          <t xml:space="preserve"> </t>
        </is>
      </c>
      <c r="C24" s="6" t="n">
        <v>9200000</v>
      </c>
      <c r="D24" s="4" t="inlineStr">
        <is>
          <t xml:space="preserve"> </t>
        </is>
      </c>
      <c r="E24" s="4" t="inlineStr">
        <is>
          <t xml:space="preserve"> </t>
        </is>
      </c>
      <c r="F24" s="4" t="inlineStr">
        <is>
          <t xml:space="preserve"> </t>
        </is>
      </c>
      <c r="G24" s="4" t="inlineStr">
        <is>
          <t xml:space="preserve"> </t>
        </is>
      </c>
    </row>
    <row r="25">
      <c r="A25" s="4" t="inlineStr">
        <is>
          <t>2014 Equity Incentive Plan |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 of shares outstanding to increase number of shares available for grant and issuance (as a percent)</t>
        </is>
      </c>
      <c r="B27" s="4" t="inlineStr">
        <is>
          <t xml:space="preserve"> </t>
        </is>
      </c>
      <c r="C27" s="10" t="n">
        <v>0.03</v>
      </c>
      <c r="D27" s="4" t="inlineStr">
        <is>
          <t xml:space="preserve"> </t>
        </is>
      </c>
      <c r="E27" s="4" t="inlineStr">
        <is>
          <t xml:space="preserve"> </t>
        </is>
      </c>
      <c r="F27" s="4" t="inlineStr">
        <is>
          <t xml:space="preserve"> </t>
        </is>
      </c>
      <c r="G27" s="4" t="inlineStr">
        <is>
          <t xml:space="preserve"> </t>
        </is>
      </c>
    </row>
    <row r="28">
      <c r="A28" s="4" t="inlineStr">
        <is>
          <t>Maximum increase of number of shares available for grant (in shares)</t>
        </is>
      </c>
      <c r="B28" s="4" t="inlineStr">
        <is>
          <t xml:space="preserve"> </t>
        </is>
      </c>
      <c r="C28" s="4" t="inlineStr">
        <is>
          <t xml:space="preserve"> </t>
        </is>
      </c>
      <c r="D28" s="6" t="n">
        <v>50000000</v>
      </c>
      <c r="E28" s="4" t="inlineStr">
        <is>
          <t xml:space="preserve"> </t>
        </is>
      </c>
      <c r="F28" s="4" t="inlineStr">
        <is>
          <t xml:space="preserve"> </t>
        </is>
      </c>
      <c r="G28" s="4" t="inlineStr">
        <is>
          <t xml:space="preserve"> </t>
        </is>
      </c>
    </row>
    <row r="29">
      <c r="A29" s="4" t="inlineStr">
        <is>
          <t>Common stock reserved for issuance (in shares)</t>
        </is>
      </c>
      <c r="B29" s="4" t="inlineStr">
        <is>
          <t xml:space="preserve"> </t>
        </is>
      </c>
      <c r="C29" s="4" t="inlineStr">
        <is>
          <t xml:space="preserve"> </t>
        </is>
      </c>
      <c r="D29" s="6" t="n">
        <v>95300000</v>
      </c>
      <c r="E29" s="4" t="inlineStr">
        <is>
          <t xml:space="preserve"> </t>
        </is>
      </c>
      <c r="F29" s="4" t="inlineStr">
        <is>
          <t xml:space="preserve"> </t>
        </is>
      </c>
      <c r="G29" s="4" t="inlineStr">
        <is>
          <t xml:space="preserve"> </t>
        </is>
      </c>
    </row>
    <row r="30">
      <c r="A30" s="4" t="inlineStr">
        <is>
          <t>2014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increase of number of shares available for grant (in shares)</t>
        </is>
      </c>
      <c r="B32" s="4" t="inlineStr">
        <is>
          <t xml:space="preserve"> </t>
        </is>
      </c>
      <c r="C32" s="4" t="inlineStr">
        <is>
          <t xml:space="preserve"> </t>
        </is>
      </c>
      <c r="D32" s="6" t="n">
        <v>10000000</v>
      </c>
      <c r="E32" s="4" t="inlineStr">
        <is>
          <t xml:space="preserve"> </t>
        </is>
      </c>
      <c r="F32" s="4" t="inlineStr">
        <is>
          <t xml:space="preserve"> </t>
        </is>
      </c>
      <c r="G32" s="4" t="inlineStr">
        <is>
          <t xml:space="preserve"> </t>
        </is>
      </c>
    </row>
    <row r="33">
      <c r="A33" s="4" t="inlineStr">
        <is>
          <t>Number of additional shares authorized for issuance (in shares)</t>
        </is>
      </c>
      <c r="B33" s="4" t="inlineStr">
        <is>
          <t xml:space="preserve"> </t>
        </is>
      </c>
      <c r="C33" s="6" t="n">
        <v>3100000</v>
      </c>
      <c r="D33" s="4" t="inlineStr">
        <is>
          <t xml:space="preserve"> </t>
        </is>
      </c>
      <c r="E33" s="4" t="inlineStr">
        <is>
          <t xml:space="preserve"> </t>
        </is>
      </c>
      <c r="F33" s="4" t="inlineStr">
        <is>
          <t xml:space="preserve"> </t>
        </is>
      </c>
      <c r="G33" s="4" t="inlineStr">
        <is>
          <t xml:space="preserve"> </t>
        </is>
      </c>
    </row>
    <row r="34">
      <c r="A34" s="4" t="inlineStr">
        <is>
          <t>Percent of shares outstanding to increase number of shares available for grant and issuance (as a percent)</t>
        </is>
      </c>
      <c r="B34" s="4" t="inlineStr">
        <is>
          <t xml:space="preserve"> </t>
        </is>
      </c>
      <c r="C34" s="10" t="n">
        <v>0.01</v>
      </c>
      <c r="D34" s="4" t="inlineStr">
        <is>
          <t xml:space="preserve"> </t>
        </is>
      </c>
      <c r="E34" s="4" t="inlineStr">
        <is>
          <t xml:space="preserve"> </t>
        </is>
      </c>
      <c r="F34" s="4" t="inlineStr">
        <is>
          <t xml:space="preserve"> </t>
        </is>
      </c>
      <c r="G34" s="4" t="inlineStr">
        <is>
          <t xml:space="preserve"> </t>
        </is>
      </c>
    </row>
    <row r="35">
      <c r="A35" s="4" t="inlineStr">
        <is>
          <t>Percentage of share cost offered to eligible employees for share purchases (as a percent)</t>
        </is>
      </c>
      <c r="B35" s="4" t="inlineStr">
        <is>
          <t xml:space="preserve"> </t>
        </is>
      </c>
      <c r="C35" s="4" t="inlineStr">
        <is>
          <t xml:space="preserve"> </t>
        </is>
      </c>
      <c r="D35" s="10" t="n">
        <v>0.85</v>
      </c>
      <c r="E35" s="4" t="inlineStr">
        <is>
          <t xml:space="preserve"> </t>
        </is>
      </c>
      <c r="F35" s="4" t="inlineStr">
        <is>
          <t xml:space="preserve"> </t>
        </is>
      </c>
      <c r="G35" s="4" t="inlineStr">
        <is>
          <t xml:space="preserve"> </t>
        </is>
      </c>
    </row>
    <row r="36">
      <c r="A36" s="4" t="inlineStr">
        <is>
          <t>Offering period (in years)</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row>
    <row r="37">
      <c r="A37" s="4" t="inlineStr">
        <is>
          <t>Purchase period term (in months)</t>
        </is>
      </c>
      <c r="B37" s="4" t="inlineStr">
        <is>
          <t xml:space="preserve"> </t>
        </is>
      </c>
      <c r="C37" s="4" t="inlineStr">
        <is>
          <t xml:space="preserve"> </t>
        </is>
      </c>
      <c r="D37" s="4" t="inlineStr">
        <is>
          <t>6 months</t>
        </is>
      </c>
      <c r="E37" s="4" t="inlineStr">
        <is>
          <t xml:space="preserve"> </t>
        </is>
      </c>
      <c r="F37" s="4" t="inlineStr">
        <is>
          <t xml:space="preserve"> </t>
        </is>
      </c>
      <c r="G37" s="4" t="inlineStr">
        <is>
          <t xml:space="preserve"> </t>
        </is>
      </c>
    </row>
    <row r="38">
      <c r="A38" s="4" t="inlineStr">
        <is>
          <t>Maximum percentage of payroll deductions per employee (as a percent)</t>
        </is>
      </c>
      <c r="B38" s="4" t="inlineStr">
        <is>
          <t xml:space="preserve"> </t>
        </is>
      </c>
      <c r="C38" s="4" t="inlineStr">
        <is>
          <t xml:space="preserve"> </t>
        </is>
      </c>
      <c r="D38" s="10" t="n">
        <v>0.1</v>
      </c>
      <c r="E38" s="4" t="inlineStr">
        <is>
          <t xml:space="preserve"> </t>
        </is>
      </c>
      <c r="F38" s="4" t="inlineStr">
        <is>
          <t xml:space="preserve"> </t>
        </is>
      </c>
      <c r="G38" s="4" t="inlineStr">
        <is>
          <t xml:space="preserve"> </t>
        </is>
      </c>
    </row>
    <row r="39">
      <c r="A39" s="4" t="inlineStr">
        <is>
          <t>2014 Employee Stock Purchase Plan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additional shares authorized for issuance (in shares)</t>
        </is>
      </c>
      <c r="B41" s="6" t="n">
        <v>31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14 Employee Stock Purchase Plan |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reserved for issuance (in shares)</t>
        </is>
      </c>
      <c r="B44" s="4" t="inlineStr">
        <is>
          <t xml:space="preserve"> </t>
        </is>
      </c>
      <c r="C44" s="4" t="inlineStr">
        <is>
          <t xml:space="preserve"> </t>
        </is>
      </c>
      <c r="D44" s="6" t="n">
        <v>23400000</v>
      </c>
      <c r="E44" s="4" t="inlineStr">
        <is>
          <t xml:space="preserve"> </t>
        </is>
      </c>
      <c r="F44" s="4" t="inlineStr">
        <is>
          <t xml:space="preserve"> </t>
        </is>
      </c>
      <c r="G4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 Repurchase Program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purchase price</t>
        </is>
      </c>
      <c r="B4" s="7" t="n">
        <v>112279</v>
      </c>
      <c r="C4" s="7" t="n">
        <v>670287</v>
      </c>
      <c r="D4" s="7" t="n">
        <v>411645</v>
      </c>
    </row>
    <row r="5">
      <c r="A5" s="4" t="inlineStr">
        <is>
          <t>Shares repurchased (in shares)</t>
        </is>
      </c>
      <c r="B5" s="6" t="n">
        <v>954</v>
      </c>
      <c r="C5" s="6" t="n">
        <v>6461</v>
      </c>
      <c r="D5" s="4" t="inlineStr">
        <is>
          <t xml:space="preserve"> </t>
        </is>
      </c>
    </row>
    <row r="6">
      <c r="A6" s="4" t="inlineStr">
        <is>
          <t>Average price paid per share (in dollars per share)</t>
        </is>
      </c>
      <c r="B6" s="9" t="n">
        <v>117.7</v>
      </c>
      <c r="C6" s="9" t="n">
        <v>103.74</v>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and Stock-Based Compensation - Option Activity Rollforward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 Underlying Outstanding Options</t>
        </is>
      </c>
      <c r="B3" s="4" t="inlineStr">
        <is>
          <t xml:space="preserve"> </t>
        </is>
      </c>
      <c r="C3" s="4" t="inlineStr">
        <is>
          <t xml:space="preserve"> </t>
        </is>
      </c>
      <c r="D3" s="4" t="inlineStr">
        <is>
          <t xml:space="preserve"> </t>
        </is>
      </c>
    </row>
    <row r="4">
      <c r="A4" s="4" t="inlineStr">
        <is>
          <t>Outstanding, beginning balance (in shares)</t>
        </is>
      </c>
      <c r="B4" s="6" t="n">
        <v>5769000</v>
      </c>
      <c r="C4" s="4" t="inlineStr">
        <is>
          <t xml:space="preserve"> </t>
        </is>
      </c>
      <c r="D4" s="4" t="inlineStr">
        <is>
          <t xml:space="preserve"> </t>
        </is>
      </c>
    </row>
    <row r="5">
      <c r="A5" s="4" t="inlineStr">
        <is>
          <t>Options granted (in shares)</t>
        </is>
      </c>
      <c r="B5" s="6" t="n">
        <v>0</v>
      </c>
      <c r="C5" s="6" t="n">
        <v>0</v>
      </c>
      <c r="D5" s="6" t="n">
        <v>0</v>
      </c>
    </row>
    <row r="6">
      <c r="A6" s="4" t="inlineStr">
        <is>
          <t>Options exercised (in shares)</t>
        </is>
      </c>
      <c r="B6" s="6" t="n">
        <v>-3310000</v>
      </c>
      <c r="C6" s="4" t="inlineStr">
        <is>
          <t xml:space="preserve"> </t>
        </is>
      </c>
      <c r="D6" s="4" t="inlineStr">
        <is>
          <t xml:space="preserve"> </t>
        </is>
      </c>
    </row>
    <row r="7">
      <c r="A7" s="4" t="inlineStr">
        <is>
          <t>Options canceled (in shares)</t>
        </is>
      </c>
      <c r="B7" s="6" t="n">
        <v>-2000</v>
      </c>
      <c r="C7" s="4" t="inlineStr">
        <is>
          <t xml:space="preserve"> </t>
        </is>
      </c>
      <c r="D7" s="4" t="inlineStr">
        <is>
          <t xml:space="preserve"> </t>
        </is>
      </c>
    </row>
    <row r="8">
      <c r="A8" s="4" t="inlineStr">
        <is>
          <t>Outstanding, ending balance (in shares)</t>
        </is>
      </c>
      <c r="B8" s="6" t="n">
        <v>2457000</v>
      </c>
      <c r="C8" s="6" t="n">
        <v>5769000</v>
      </c>
      <c r="D8" s="4" t="inlineStr">
        <is>
          <t xml:space="preserve"> </t>
        </is>
      </c>
    </row>
    <row r="9">
      <c r="A9" s="4" t="inlineStr">
        <is>
          <t>Vested and exercisable (in shares)</t>
        </is>
      </c>
      <c r="B9" s="6" t="n">
        <v>224700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balance (in dollars per share)</t>
        </is>
      </c>
      <c r="B11" s="9" t="n">
        <v>14.09</v>
      </c>
      <c r="C11" s="4" t="inlineStr">
        <is>
          <t xml:space="preserve"> </t>
        </is>
      </c>
      <c r="D11" s="4" t="inlineStr">
        <is>
          <t xml:space="preserve"> </t>
        </is>
      </c>
    </row>
    <row r="12">
      <c r="A12" s="4" t="inlineStr">
        <is>
          <t>Options granted (in dollars per share)</t>
        </is>
      </c>
      <c r="B12" s="6" t="n">
        <v>0</v>
      </c>
      <c r="C12" s="4" t="inlineStr">
        <is>
          <t xml:space="preserve"> </t>
        </is>
      </c>
      <c r="D12" s="4" t="inlineStr">
        <is>
          <t xml:space="preserve"> </t>
        </is>
      </c>
    </row>
    <row r="13">
      <c r="A13" s="4" t="inlineStr">
        <is>
          <t>Options exercised (in dollars per share)</t>
        </is>
      </c>
      <c r="B13" s="13" t="n">
        <v>9.84</v>
      </c>
      <c r="C13" s="4" t="inlineStr">
        <is>
          <t xml:space="preserve"> </t>
        </is>
      </c>
      <c r="D13" s="4" t="inlineStr">
        <is>
          <t xml:space="preserve"> </t>
        </is>
      </c>
    </row>
    <row r="14">
      <c r="A14" s="4" t="inlineStr">
        <is>
          <t>Options canceled (in dollars per share)</t>
        </is>
      </c>
      <c r="B14" s="13" t="n">
        <v>7.82</v>
      </c>
      <c r="C14" s="4" t="inlineStr">
        <is>
          <t xml:space="preserve"> </t>
        </is>
      </c>
      <c r="D14" s="4" t="inlineStr">
        <is>
          <t xml:space="preserve"> </t>
        </is>
      </c>
    </row>
    <row r="15">
      <c r="A15" s="4" t="inlineStr">
        <is>
          <t>Outstanding, ending balance (in dollars per share)</t>
        </is>
      </c>
      <c r="B15" s="13" t="n">
        <v>19.83</v>
      </c>
      <c r="C15" s="9" t="n">
        <v>14.09</v>
      </c>
      <c r="D15" s="4" t="inlineStr">
        <is>
          <t xml:space="preserve"> </t>
        </is>
      </c>
    </row>
    <row r="16">
      <c r="A16" s="4" t="inlineStr">
        <is>
          <t>Vested and exercisable (in dollars per share)</t>
        </is>
      </c>
      <c r="B16" s="9" t="n">
        <v>18.14</v>
      </c>
      <c r="C16" s="4" t="inlineStr">
        <is>
          <t xml:space="preserve"> </t>
        </is>
      </c>
      <c r="D16" s="4" t="inlineStr">
        <is>
          <t xml:space="preserve"> </t>
        </is>
      </c>
    </row>
    <row r="17">
      <c r="A17" s="3" t="inlineStr">
        <is>
          <t>Weighted-Average Remaining Contractual Term and Aggregate Intrinsic Value</t>
        </is>
      </c>
      <c r="B17" s="4" t="inlineStr">
        <is>
          <t xml:space="preserve"> </t>
        </is>
      </c>
      <c r="C17" s="4" t="inlineStr">
        <is>
          <t xml:space="preserve"> </t>
        </is>
      </c>
      <c r="D17" s="4" t="inlineStr">
        <is>
          <t xml:space="preserve"> </t>
        </is>
      </c>
    </row>
    <row r="18">
      <c r="A18" s="4" t="inlineStr">
        <is>
          <t>Weighted-average remaining contractual term of stock options outstanding (in years)</t>
        </is>
      </c>
      <c r="B18" s="4" t="inlineStr">
        <is>
          <t>1 year 8 months 12 days</t>
        </is>
      </c>
      <c r="C18" s="4" t="inlineStr">
        <is>
          <t>2 years</t>
        </is>
      </c>
      <c r="D18" s="4" t="inlineStr">
        <is>
          <t xml:space="preserve"> </t>
        </is>
      </c>
    </row>
    <row r="19">
      <c r="A19" s="4" t="inlineStr">
        <is>
          <t>Weighted-average remaining contractual term of stock options vested and exercisable (in years)</t>
        </is>
      </c>
      <c r="B19" s="4" t="inlineStr">
        <is>
          <t>1 year 6 months</t>
        </is>
      </c>
      <c r="C19" s="4" t="inlineStr">
        <is>
          <t xml:space="preserve"> </t>
        </is>
      </c>
      <c r="D19" s="4" t="inlineStr">
        <is>
          <t xml:space="preserve"> </t>
        </is>
      </c>
    </row>
    <row r="20">
      <c r="A20" s="4" t="inlineStr">
        <is>
          <t>Aggregate intrinsic value of stock options outstanding</t>
        </is>
      </c>
      <c r="B20" s="7" t="n">
        <v>529931</v>
      </c>
      <c r="C20" s="7" t="n">
        <v>618774</v>
      </c>
      <c r="D20" s="4" t="inlineStr">
        <is>
          <t xml:space="preserve"> </t>
        </is>
      </c>
    </row>
    <row r="21">
      <c r="A21" s="4" t="inlineStr">
        <is>
          <t>Aggregate intrinsic value of stock options outstanding vested and exercisable</t>
        </is>
      </c>
      <c r="B21" s="7" t="n">
        <v>48831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087321</v>
      </c>
      <c r="C4" s="7" t="n">
        <v>1352446</v>
      </c>
      <c r="D4" s="7" t="n">
        <v>84085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825</v>
      </c>
      <c r="C6" s="6" t="n">
        <v>-3215</v>
      </c>
      <c r="D6" s="6" t="n">
        <v>-1381</v>
      </c>
    </row>
    <row r="7">
      <c r="A7" s="3" t="inlineStr">
        <is>
          <t>Available-for-sale investments:</t>
        </is>
      </c>
      <c r="B7" s="4" t="inlineStr">
        <is>
          <t xml:space="preserve"> </t>
        </is>
      </c>
      <c r="C7" s="4" t="inlineStr">
        <is>
          <t xml:space="preserve"> </t>
        </is>
      </c>
      <c r="D7" s="4" t="inlineStr">
        <is>
          <t xml:space="preserve"> </t>
        </is>
      </c>
    </row>
    <row r="8">
      <c r="A8" s="4" t="inlineStr">
        <is>
          <t>Changes in net unrealized gains (losses) on available-for-sale securities</t>
        </is>
      </c>
      <c r="B8" s="6" t="n">
        <v>25939</v>
      </c>
      <c r="C8" s="6" t="n">
        <v>-23025</v>
      </c>
      <c r="D8" s="6" t="n">
        <v>-7157</v>
      </c>
    </row>
    <row r="9">
      <c r="A9" s="4" t="inlineStr">
        <is>
          <t>Less: reclassification adjustment for net (gains) losses included in net income</t>
        </is>
      </c>
      <c r="B9" s="6" t="n">
        <v>3816</v>
      </c>
      <c r="C9" s="6" t="n">
        <v>632</v>
      </c>
      <c r="D9" s="6" t="n">
        <v>0</v>
      </c>
    </row>
    <row r="10">
      <c r="A10" s="4" t="inlineStr">
        <is>
          <t>Other comprehensive income (loss)</t>
        </is>
      </c>
      <c r="B10" s="6" t="n">
        <v>30580</v>
      </c>
      <c r="C10" s="6" t="n">
        <v>-25608</v>
      </c>
      <c r="D10" s="6" t="n">
        <v>-8538</v>
      </c>
    </row>
    <row r="11">
      <c r="A11" s="4" t="inlineStr">
        <is>
          <t>Comprehensive income</t>
        </is>
      </c>
      <c r="B11" s="7" t="n">
        <v>2117901</v>
      </c>
      <c r="C11" s="7" t="n">
        <v>1326838</v>
      </c>
      <c r="D11" s="7" t="n">
        <v>8323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Restricted Stock Unit (RSU) Activities (Details) - RSU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8360</v>
      </c>
      <c r="C4" s="4" t="inlineStr">
        <is>
          <t xml:space="preserve"> </t>
        </is>
      </c>
      <c r="D4" s="4" t="inlineStr">
        <is>
          <t xml:space="preserve"> </t>
        </is>
      </c>
    </row>
    <row r="5">
      <c r="A5" s="4" t="inlineStr">
        <is>
          <t>RSUs and PRSUs granted (in shares)</t>
        </is>
      </c>
      <c r="B5" s="6" t="n">
        <v>2664</v>
      </c>
      <c r="C5" s="4" t="inlineStr">
        <is>
          <t xml:space="preserve"> </t>
        </is>
      </c>
      <c r="D5" s="4" t="inlineStr">
        <is>
          <t xml:space="preserve"> </t>
        </is>
      </c>
    </row>
    <row r="6">
      <c r="A6" s="4" t="inlineStr">
        <is>
          <t>RSUs and PRSUs vested (in shares)</t>
        </is>
      </c>
      <c r="B6" s="6" t="n">
        <v>-2862</v>
      </c>
      <c r="C6" s="4" t="inlineStr">
        <is>
          <t xml:space="preserve"> </t>
        </is>
      </c>
      <c r="D6" s="4" t="inlineStr">
        <is>
          <t xml:space="preserve"> </t>
        </is>
      </c>
    </row>
    <row r="7">
      <c r="A7" s="4" t="inlineStr">
        <is>
          <t>RSUs and PRSUs forfeited/canceled (in shares)</t>
        </is>
      </c>
      <c r="B7" s="6" t="n">
        <v>-262</v>
      </c>
      <c r="C7" s="4" t="inlineStr">
        <is>
          <t xml:space="preserve"> </t>
        </is>
      </c>
      <c r="D7" s="4" t="inlineStr">
        <is>
          <t xml:space="preserve"> </t>
        </is>
      </c>
    </row>
    <row r="8">
      <c r="A8" s="4" t="inlineStr">
        <is>
          <t>Unvested ending balance (in shares)</t>
        </is>
      </c>
      <c r="B8" s="6" t="n">
        <v>7900</v>
      </c>
      <c r="C8" s="6" t="n">
        <v>836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Unvested beginning balance (in dollars per share)</t>
        </is>
      </c>
      <c r="B10" s="9" t="n">
        <v>85.83</v>
      </c>
      <c r="C10" s="4" t="inlineStr">
        <is>
          <t xml:space="preserve"> </t>
        </is>
      </c>
      <c r="D10" s="4" t="inlineStr">
        <is>
          <t xml:space="preserve"> </t>
        </is>
      </c>
    </row>
    <row r="11">
      <c r="A11" s="4" t="inlineStr">
        <is>
          <t>RSUs and PRSUs granted (in dollars per share)</t>
        </is>
      </c>
      <c r="B11" s="13" t="n">
        <v>157.94</v>
      </c>
      <c r="C11" s="9" t="n">
        <v>101.35</v>
      </c>
      <c r="D11" s="9" t="n">
        <v>93.18000000000001</v>
      </c>
    </row>
    <row r="12">
      <c r="A12" s="4" t="inlineStr">
        <is>
          <t>RSUs and PRSUs vested (in dollars per share)</t>
        </is>
      </c>
      <c r="B12" s="13" t="n">
        <v>78.81</v>
      </c>
      <c r="C12" s="4" t="inlineStr">
        <is>
          <t xml:space="preserve"> </t>
        </is>
      </c>
      <c r="D12" s="4" t="inlineStr">
        <is>
          <t xml:space="preserve"> </t>
        </is>
      </c>
    </row>
    <row r="13">
      <c r="A13" s="4" t="inlineStr">
        <is>
          <t>RSUs and PRSUs forfeited/canceled (in dollars per share)</t>
        </is>
      </c>
      <c r="B13" s="13" t="n">
        <v>100.46</v>
      </c>
      <c r="C13" s="4" t="inlineStr">
        <is>
          <t xml:space="preserve"> </t>
        </is>
      </c>
      <c r="D13" s="4" t="inlineStr">
        <is>
          <t xml:space="preserve"> </t>
        </is>
      </c>
    </row>
    <row r="14">
      <c r="A14" s="4" t="inlineStr">
        <is>
          <t>Unvested ending balance (in dollars per share)</t>
        </is>
      </c>
      <c r="B14" s="9" t="n">
        <v>112.76</v>
      </c>
      <c r="C14" s="9" t="n">
        <v>85.83</v>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296756</v>
      </c>
      <c r="C4" s="7" t="n">
        <v>230934</v>
      </c>
      <c r="D4" s="7" t="n">
        <v>186875</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12789</v>
      </c>
      <c r="C7" s="6" t="n">
        <v>9688</v>
      </c>
      <c r="D7" s="6" t="n">
        <v>744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6" t="n">
        <v>172177</v>
      </c>
      <c r="C10" s="6" t="n">
        <v>130897</v>
      </c>
      <c r="D10" s="6" t="n">
        <v>99770</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6" t="n">
        <v>71074</v>
      </c>
      <c r="C13" s="6" t="n">
        <v>57571</v>
      </c>
      <c r="D13" s="6" t="n">
        <v>4652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t>
        </is>
      </c>
      <c r="B16" s="7" t="n">
        <v>40716</v>
      </c>
      <c r="C16" s="7" t="n">
        <v>32778</v>
      </c>
      <c r="D16" s="7" t="n">
        <v>331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087321</v>
      </c>
      <c r="C4" s="7" t="n">
        <v>1352446</v>
      </c>
      <c r="D4" s="7" t="n">
        <v>840854</v>
      </c>
    </row>
    <row r="5">
      <c r="A5" s="4" t="inlineStr">
        <is>
          <t>Basic weighted-average shares outstanding (in shares)</t>
        </is>
      </c>
      <c r="B5" s="6" t="n">
        <v>309354</v>
      </c>
      <c r="C5" s="6" t="n">
        <v>306473</v>
      </c>
      <c r="D5" s="6" t="n">
        <v>306512</v>
      </c>
    </row>
    <row r="6">
      <c r="A6" s="3" t="inlineStr">
        <is>
          <t>Add weighted-average effects of dilutive securities:</t>
        </is>
      </c>
      <c r="B6" s="4" t="inlineStr">
        <is>
          <t xml:space="preserve"> </t>
        </is>
      </c>
      <c r="C6" s="4" t="inlineStr">
        <is>
          <t xml:space="preserve"> </t>
        </is>
      </c>
      <c r="D6" s="4" t="inlineStr">
        <is>
          <t xml:space="preserve"> </t>
        </is>
      </c>
    </row>
    <row r="7">
      <c r="A7" s="4" t="inlineStr">
        <is>
          <t>Stock options and RSUs (in shares)</t>
        </is>
      </c>
      <c r="B7" s="6" t="n">
        <v>7724</v>
      </c>
      <c r="C7" s="6" t="n">
        <v>9876</v>
      </c>
      <c r="D7" s="6" t="n">
        <v>12464</v>
      </c>
    </row>
    <row r="8">
      <c r="A8" s="4" t="inlineStr">
        <is>
          <t>Employee stock purchase plan (in shares)</t>
        </is>
      </c>
      <c r="B8" s="6" t="n">
        <v>57</v>
      </c>
      <c r="C8" s="6" t="n">
        <v>110</v>
      </c>
      <c r="D8" s="6" t="n">
        <v>262</v>
      </c>
    </row>
    <row r="9">
      <c r="A9" s="4" t="inlineStr">
        <is>
          <t>Diluted weighted-average shares outstanding (in shares)</t>
        </is>
      </c>
      <c r="B9" s="6" t="n">
        <v>317135</v>
      </c>
      <c r="C9" s="6" t="n">
        <v>316459</v>
      </c>
      <c r="D9" s="6" t="n">
        <v>319238</v>
      </c>
    </row>
    <row r="10">
      <c r="A10" s="3" t="inlineStr">
        <is>
          <t>Net income per share:</t>
        </is>
      </c>
      <c r="B10" s="4" t="inlineStr">
        <is>
          <t xml:space="preserve"> </t>
        </is>
      </c>
      <c r="C10" s="4" t="inlineStr">
        <is>
          <t xml:space="preserve"> </t>
        </is>
      </c>
      <c r="D10" s="4" t="inlineStr">
        <is>
          <t xml:space="preserve"> </t>
        </is>
      </c>
    </row>
    <row r="11">
      <c r="A11" s="4" t="inlineStr">
        <is>
          <t>Basic (in dollars per share)</t>
        </is>
      </c>
      <c r="B11" s="9" t="n">
        <v>6.75</v>
      </c>
      <c r="C11" s="9" t="n">
        <v>4.41</v>
      </c>
      <c r="D11" s="9" t="n">
        <v>2.74</v>
      </c>
    </row>
    <row r="12">
      <c r="A12" s="4" t="inlineStr">
        <is>
          <t>Diluted (in dollars per share)</t>
        </is>
      </c>
      <c r="B12" s="9" t="n">
        <v>6.58</v>
      </c>
      <c r="C12" s="9" t="n">
        <v>4.27</v>
      </c>
      <c r="D12" s="9" t="n">
        <v>2.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earnings per share (in shares)</t>
        </is>
      </c>
      <c r="B4" s="6" t="n">
        <v>248</v>
      </c>
      <c r="C4" s="6" t="n">
        <v>502</v>
      </c>
      <c r="D4" s="6" t="n">
        <v>335</v>
      </c>
    </row>
    <row r="5">
      <c r="A5" s="4" t="inlineStr">
        <is>
          <t>Stock options an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earnings per share (in shares)</t>
        </is>
      </c>
      <c r="B7" s="6" t="n">
        <v>145</v>
      </c>
      <c r="C7" s="6" t="n">
        <v>302</v>
      </c>
      <c r="D7" s="6" t="n">
        <v>298</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earnings per share (in shares)</t>
        </is>
      </c>
      <c r="B10" s="6" t="n">
        <v>103</v>
      </c>
      <c r="C10" s="6" t="n">
        <v>200</v>
      </c>
      <c r="D10" s="6" t="n">
        <v>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al Breakdown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Domestic</t>
        </is>
      </c>
      <c r="B4" s="7" t="n">
        <v>1977687</v>
      </c>
      <c r="C4" s="7" t="n">
        <v>1260614</v>
      </c>
      <c r="D4" s="7" t="n">
        <v>737620</v>
      </c>
    </row>
    <row r="5">
      <c r="A5" s="4" t="inlineStr">
        <is>
          <t>Foreign</t>
        </is>
      </c>
      <c r="B5" s="6" t="n">
        <v>444339</v>
      </c>
      <c r="C5" s="6" t="n">
        <v>321182</v>
      </c>
      <c r="D5" s="6" t="n">
        <v>193259</v>
      </c>
    </row>
    <row r="6">
      <c r="A6" s="4" t="inlineStr">
        <is>
          <t>Income before income taxes</t>
        </is>
      </c>
      <c r="B6" s="7" t="n">
        <v>2422026</v>
      </c>
      <c r="C6" s="7" t="n">
        <v>1581796</v>
      </c>
      <c r="D6" s="7" t="n">
        <v>93087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 for income taxes:</t>
        </is>
      </c>
      <c r="B3" s="4" t="inlineStr">
        <is>
          <t xml:space="preserve"> </t>
        </is>
      </c>
      <c r="C3" s="4" t="inlineStr">
        <is>
          <t xml:space="preserve"> </t>
        </is>
      </c>
      <c r="D3" s="4" t="inlineStr">
        <is>
          <t xml:space="preserve"> </t>
        </is>
      </c>
    </row>
    <row r="4">
      <c r="A4" s="4" t="inlineStr">
        <is>
          <t>Federal</t>
        </is>
      </c>
      <c r="B4" s="7" t="n">
        <v>574449</v>
      </c>
      <c r="C4" s="7" t="n">
        <v>359158</v>
      </c>
      <c r="D4" s="7" t="n">
        <v>137203</v>
      </c>
    </row>
    <row r="5">
      <c r="A5" s="4" t="inlineStr">
        <is>
          <t>State</t>
        </is>
      </c>
      <c r="B5" s="6" t="n">
        <v>106866</v>
      </c>
      <c r="C5" s="6" t="n">
        <v>76321</v>
      </c>
      <c r="D5" s="6" t="n">
        <v>38478</v>
      </c>
    </row>
    <row r="6">
      <c r="A6" s="4" t="inlineStr">
        <is>
          <t>Foreign</t>
        </is>
      </c>
      <c r="B6" s="6" t="n">
        <v>24186</v>
      </c>
      <c r="C6" s="6" t="n">
        <v>38250</v>
      </c>
      <c r="D6" s="6" t="n">
        <v>13391</v>
      </c>
    </row>
    <row r="7">
      <c r="A7" s="4" t="inlineStr">
        <is>
          <t>Total current</t>
        </is>
      </c>
      <c r="B7" s="6" t="n">
        <v>705501</v>
      </c>
      <c r="C7" s="6" t="n">
        <v>473729</v>
      </c>
      <c r="D7" s="6" t="n">
        <v>189072</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372270</v>
      </c>
      <c r="C9" s="6" t="n">
        <v>-219568</v>
      </c>
      <c r="D9" s="6" t="n">
        <v>-98534</v>
      </c>
    </row>
    <row r="10">
      <c r="A10" s="4" t="inlineStr">
        <is>
          <t>State</t>
        </is>
      </c>
      <c r="B10" s="6" t="n">
        <v>-41152</v>
      </c>
      <c r="C10" s="6" t="n">
        <v>-34689</v>
      </c>
      <c r="D10" s="6" t="n">
        <v>-16289</v>
      </c>
    </row>
    <row r="11">
      <c r="A11" s="4" t="inlineStr">
        <is>
          <t>Foreign</t>
        </is>
      </c>
      <c r="B11" s="6" t="n">
        <v>42626</v>
      </c>
      <c r="C11" s="6" t="n">
        <v>9878</v>
      </c>
      <c r="D11" s="6" t="n">
        <v>15776</v>
      </c>
    </row>
    <row r="12">
      <c r="A12" s="4" t="inlineStr">
        <is>
          <t>Total deferred tax expense (benefit)</t>
        </is>
      </c>
      <c r="B12" s="6" t="n">
        <v>-370796</v>
      </c>
      <c r="C12" s="6" t="n">
        <v>-244379</v>
      </c>
      <c r="D12" s="6" t="n">
        <v>-99047</v>
      </c>
    </row>
    <row r="13">
      <c r="A13" s="4" t="inlineStr">
        <is>
          <t>Total provision for income taxes</t>
        </is>
      </c>
      <c r="B13" s="7" t="n">
        <v>334705</v>
      </c>
      <c r="C13" s="7" t="n">
        <v>229350</v>
      </c>
      <c r="D13" s="7" t="n">
        <v>900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tax, net of federal benefit</t>
        </is>
      </c>
      <c r="B5" s="12" t="n">
        <v>0.0213</v>
      </c>
      <c r="C5" s="12" t="n">
        <v>0.0209</v>
      </c>
      <c r="D5" s="12" t="n">
        <v>0.0189</v>
      </c>
    </row>
    <row r="6">
      <c r="A6" s="4" t="inlineStr">
        <is>
          <t>Taxes on foreign earnings differential</t>
        </is>
      </c>
      <c r="B6" s="4" t="inlineStr">
        <is>
          <t>(1.96%)</t>
        </is>
      </c>
      <c r="C6" s="4" t="inlineStr">
        <is>
          <t>(2.24%)</t>
        </is>
      </c>
      <c r="D6" s="4" t="inlineStr">
        <is>
          <t>(2.13%)</t>
        </is>
      </c>
    </row>
    <row r="7">
      <c r="A7" s="4" t="inlineStr">
        <is>
          <t>Tax credits</t>
        </is>
      </c>
      <c r="B7" s="4" t="inlineStr">
        <is>
          <t>(2.74%)</t>
        </is>
      </c>
      <c r="C7" s="4" t="inlineStr">
        <is>
          <t>(2.24%)</t>
        </is>
      </c>
      <c r="D7" s="4" t="inlineStr">
        <is>
          <t>(2.70%)</t>
        </is>
      </c>
    </row>
    <row r="8">
      <c r="A8" s="4" t="inlineStr">
        <is>
          <t>Change in valuation allowance</t>
        </is>
      </c>
      <c r="B8" s="10" t="n">
        <v>0</v>
      </c>
      <c r="C8" s="10" t="n">
        <v>0</v>
      </c>
      <c r="D8" s="12" t="n">
        <v>0.0001</v>
      </c>
    </row>
    <row r="9">
      <c r="A9" s="4" t="inlineStr">
        <is>
          <t>Stock-based compensation</t>
        </is>
      </c>
      <c r="B9" s="4" t="inlineStr">
        <is>
          <t>(4.59%)</t>
        </is>
      </c>
      <c r="C9" s="4" t="inlineStr">
        <is>
          <t>(4.07%)</t>
        </is>
      </c>
      <c r="D9" s="4" t="inlineStr">
        <is>
          <t>(8.32%)</t>
        </is>
      </c>
    </row>
    <row r="10">
      <c r="A10" s="4" t="inlineStr">
        <is>
          <t>Acquisition and integration costs</t>
        </is>
      </c>
      <c r="B10" s="12" t="n">
        <v>0.0001</v>
      </c>
      <c r="C10" s="12" t="n">
        <v>0.0005</v>
      </c>
      <c r="D10" s="12" t="n">
        <v>0.0003</v>
      </c>
    </row>
    <row r="11">
      <c r="A11" s="4" t="inlineStr">
        <is>
          <t>Other, net</t>
        </is>
      </c>
      <c r="B11" s="4" t="inlineStr">
        <is>
          <t>(0.04%)</t>
        </is>
      </c>
      <c r="C11" s="4" t="inlineStr">
        <is>
          <t>(0.09%)</t>
        </is>
      </c>
      <c r="D11" s="4" t="inlineStr">
        <is>
          <t>(0.11%)</t>
        </is>
      </c>
    </row>
    <row r="12">
      <c r="A12" s="4" t="inlineStr">
        <is>
          <t>Effective tax rate</t>
        </is>
      </c>
      <c r="B12" s="12" t="n">
        <v>0.1381</v>
      </c>
      <c r="C12" s="12" t="n">
        <v>0.145</v>
      </c>
      <c r="D12" s="12" t="n">
        <v>0.0966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xcess tax benefits resulting from stock awards</t>
        </is>
      </c>
      <c r="B4" s="7" t="n">
        <v>151200000</v>
      </c>
      <c r="C4" s="7" t="n">
        <v>93500000</v>
      </c>
      <c r="D4" s="7" t="n">
        <v>105800000</v>
      </c>
      <c r="E4" s="4" t="inlineStr">
        <is>
          <t xml:space="preserve"> </t>
        </is>
      </c>
    </row>
    <row r="5">
      <c r="A5" s="4" t="inlineStr">
        <is>
          <t>Valuation allowance</t>
        </is>
      </c>
      <c r="B5" s="6" t="n">
        <v>146268000</v>
      </c>
      <c r="C5" s="6" t="n">
        <v>132689000</v>
      </c>
      <c r="D5" s="4" t="inlineStr">
        <is>
          <t xml:space="preserve"> </t>
        </is>
      </c>
      <c r="E5" s="4" t="inlineStr">
        <is>
          <t xml:space="preserve"> </t>
        </is>
      </c>
    </row>
    <row r="6">
      <c r="A6" s="4" t="inlineStr">
        <is>
          <t>Unrecognized tax benefits</t>
        </is>
      </c>
      <c r="B6" s="6" t="n">
        <v>163266000</v>
      </c>
      <c r="C6" s="6" t="n">
        <v>137357000</v>
      </c>
      <c r="D6" s="6" t="n">
        <v>114813000</v>
      </c>
      <c r="E6" s="7" t="n">
        <v>92500000</v>
      </c>
    </row>
    <row r="7">
      <c r="A7" s="4" t="inlineStr">
        <is>
          <t>Unrecognized tax benefits that would affect effective tax rate</t>
        </is>
      </c>
      <c r="B7" s="6" t="n">
        <v>90000000</v>
      </c>
      <c r="C7" s="6" t="n">
        <v>79300000</v>
      </c>
      <c r="D7" s="7" t="n">
        <v>60900000</v>
      </c>
      <c r="E7" s="4" t="inlineStr">
        <is>
          <t xml:space="preserve"> </t>
        </is>
      </c>
    </row>
    <row r="8">
      <c r="A8" s="4" t="inlineStr">
        <is>
          <t>Accrued interest and penalties</t>
        </is>
      </c>
      <c r="B8" s="6" t="n">
        <v>0</v>
      </c>
      <c r="C8" s="7" t="n">
        <v>0</v>
      </c>
      <c r="D8" s="4" t="inlineStr">
        <is>
          <t xml:space="preserve"> </t>
        </is>
      </c>
      <c r="E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246500000</v>
      </c>
      <c r="C11" s="4" t="inlineStr">
        <is>
          <t xml:space="preserve"> </t>
        </is>
      </c>
      <c r="D11" s="4" t="inlineStr">
        <is>
          <t xml:space="preserve"> </t>
        </is>
      </c>
      <c r="E11" s="4" t="inlineStr">
        <is>
          <t xml:space="preserve"> </t>
        </is>
      </c>
    </row>
    <row r="12">
      <c r="A12" s="4" t="inlineStr">
        <is>
          <t>Tax credit carryforward</t>
        </is>
      </c>
      <c r="B12" s="6" t="n">
        <v>28000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137600000</v>
      </c>
      <c r="C15" s="4" t="inlineStr">
        <is>
          <t xml:space="preserve"> </t>
        </is>
      </c>
      <c r="D15" s="4" t="inlineStr">
        <is>
          <t xml:space="preserve"> </t>
        </is>
      </c>
      <c r="E15" s="4" t="inlineStr">
        <is>
          <t xml:space="preserve"> </t>
        </is>
      </c>
    </row>
    <row r="16">
      <c r="A16" s="4" t="inlineStr">
        <is>
          <t>Tax credit carryforward</t>
        </is>
      </c>
      <c r="B16" s="6" t="n">
        <v>217300000</v>
      </c>
      <c r="C16" s="4" t="inlineStr">
        <is>
          <t xml:space="preserve"> </t>
        </is>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Tax credit carryforward</t>
        </is>
      </c>
      <c r="B19" s="7" t="n">
        <v>12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angible assets</t>
        </is>
      </c>
      <c r="B3" s="7" t="n">
        <v>322325</v>
      </c>
      <c r="C3" s="7" t="n">
        <v>355521</v>
      </c>
    </row>
    <row r="4">
      <c r="A4" s="4" t="inlineStr">
        <is>
          <t>Reserves and accruals not currently deductible</t>
        </is>
      </c>
      <c r="B4" s="6" t="n">
        <v>120973</v>
      </c>
      <c r="C4" s="6" t="n">
        <v>63517</v>
      </c>
    </row>
    <row r="5">
      <c r="A5" s="4" t="inlineStr">
        <is>
          <t>Deferred revenue</t>
        </is>
      </c>
      <c r="B5" s="6" t="n">
        <v>295268</v>
      </c>
      <c r="C5" s="6" t="n">
        <v>182594</v>
      </c>
    </row>
    <row r="6">
      <c r="A6" s="4" t="inlineStr">
        <is>
          <t>Tax credits</t>
        </is>
      </c>
      <c r="B6" s="6" t="n">
        <v>118123</v>
      </c>
      <c r="C6" s="6" t="n">
        <v>100284</v>
      </c>
    </row>
    <row r="7">
      <c r="A7" s="4" t="inlineStr">
        <is>
          <t>Lease financing obligation</t>
        </is>
      </c>
      <c r="B7" s="6" t="n">
        <v>15485</v>
      </c>
      <c r="C7" s="6" t="n">
        <v>15072</v>
      </c>
    </row>
    <row r="8">
      <c r="A8" s="4" t="inlineStr">
        <is>
          <t>Capitalized research and development expenses</t>
        </is>
      </c>
      <c r="B8" s="6" t="n">
        <v>417095</v>
      </c>
      <c r="C8" s="6" t="n">
        <v>228946</v>
      </c>
    </row>
    <row r="9">
      <c r="A9" s="4" t="inlineStr">
        <is>
          <t>Stock-based compensation</t>
        </is>
      </c>
      <c r="B9" s="6" t="n">
        <v>28079</v>
      </c>
      <c r="C9" s="6" t="n">
        <v>25480</v>
      </c>
    </row>
    <row r="10">
      <c r="A10" s="4" t="inlineStr">
        <is>
          <t>Net operating losses</t>
        </is>
      </c>
      <c r="B10" s="6" t="n">
        <v>34274</v>
      </c>
      <c r="C10" s="6" t="n">
        <v>29469</v>
      </c>
    </row>
    <row r="11">
      <c r="A11" s="4" t="inlineStr">
        <is>
          <t>Other</t>
        </is>
      </c>
      <c r="B11" s="6" t="n">
        <v>1328</v>
      </c>
      <c r="C11" s="6" t="n">
        <v>8721</v>
      </c>
    </row>
    <row r="12">
      <c r="A12" s="4" t="inlineStr">
        <is>
          <t>Gross deferred tax assets</t>
        </is>
      </c>
      <c r="B12" s="6" t="n">
        <v>1352950</v>
      </c>
      <c r="C12" s="6" t="n">
        <v>1009604</v>
      </c>
    </row>
    <row r="13">
      <c r="A13" s="4" t="inlineStr">
        <is>
          <t>Valuation allowance</t>
        </is>
      </c>
      <c r="B13" s="6" t="n">
        <v>-146268</v>
      </c>
      <c r="C13" s="6" t="n">
        <v>-132689</v>
      </c>
    </row>
    <row r="14">
      <c r="A14" s="4" t="inlineStr">
        <is>
          <t>Total deferred tax assets</t>
        </is>
      </c>
      <c r="B14" s="6" t="n">
        <v>1206682</v>
      </c>
      <c r="C14" s="6" t="n">
        <v>876915</v>
      </c>
    </row>
    <row r="15">
      <c r="A15" s="3" t="inlineStr">
        <is>
          <t>Deferred tax liabilities:</t>
        </is>
      </c>
      <c r="B15" s="4" t="inlineStr">
        <is>
          <t xml:space="preserve"> </t>
        </is>
      </c>
      <c r="C15" s="4" t="inlineStr">
        <is>
          <t xml:space="preserve"> </t>
        </is>
      </c>
    </row>
    <row r="16">
      <c r="A16" s="4" t="inlineStr">
        <is>
          <t>US tax on foreign earnings</t>
        </is>
      </c>
      <c r="B16" s="6" t="n">
        <v>-245074</v>
      </c>
      <c r="C16" s="6" t="n">
        <v>-286625</v>
      </c>
    </row>
    <row r="17">
      <c r="A17" s="4" t="inlineStr">
        <is>
          <t>Right of use asset</t>
        </is>
      </c>
      <c r="B17" s="6" t="n">
        <v>-12935</v>
      </c>
      <c r="C17" s="6" t="n">
        <v>-12383</v>
      </c>
    </row>
    <row r="18">
      <c r="A18" s="4" t="inlineStr">
        <is>
          <t>Other</t>
        </is>
      </c>
      <c r="B18" s="6" t="n">
        <v>-2881</v>
      </c>
      <c r="C18" s="6" t="n">
        <v>-3037</v>
      </c>
    </row>
    <row r="19">
      <c r="A19" s="4" t="inlineStr">
        <is>
          <t>Total deferred tax liabilities</t>
        </is>
      </c>
      <c r="B19" s="6" t="n">
        <v>-260890</v>
      </c>
      <c r="C19" s="6" t="n">
        <v>-302045</v>
      </c>
    </row>
    <row r="20">
      <c r="A20" s="4" t="inlineStr">
        <is>
          <t>Net deferred tax assets</t>
        </is>
      </c>
      <c r="B20" s="6" t="n">
        <v>945792</v>
      </c>
      <c r="C20" s="6" t="n">
        <v>574870</v>
      </c>
    </row>
    <row r="21">
      <c r="A21" s="3" t="inlineStr">
        <is>
          <t>Deferred Tax Assets, Net, Classification [Abstract]</t>
        </is>
      </c>
      <c r="B21" s="4" t="inlineStr">
        <is>
          <t xml:space="preserve"> </t>
        </is>
      </c>
      <c r="C21" s="4" t="inlineStr">
        <is>
          <t xml:space="preserve"> </t>
        </is>
      </c>
    </row>
    <row r="22">
      <c r="A22" s="4" t="inlineStr">
        <is>
          <t>Deferred tax assets, non-current</t>
        </is>
      </c>
      <c r="B22" s="6" t="n">
        <v>945792</v>
      </c>
      <c r="C22" s="6" t="n">
        <v>574912</v>
      </c>
    </row>
    <row r="23">
      <c r="A23" s="4" t="inlineStr">
        <is>
          <t>Deferred tax liabilities, non-current</t>
        </is>
      </c>
      <c r="B23" s="6" t="n">
        <v>0</v>
      </c>
      <c r="C23" s="6" t="n">
        <v>-42</v>
      </c>
    </row>
    <row r="24">
      <c r="A24" s="4" t="inlineStr">
        <is>
          <t>Net deferred tax assets</t>
        </is>
      </c>
      <c r="B24" s="7" t="n">
        <v>945792</v>
      </c>
      <c r="C24" s="7" t="n">
        <v>5748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beginning balance</t>
        </is>
      </c>
      <c r="B4" s="7" t="n">
        <v>137357</v>
      </c>
      <c r="C4" s="7" t="n">
        <v>114813</v>
      </c>
      <c r="D4" s="7" t="n">
        <v>92500</v>
      </c>
    </row>
    <row r="5">
      <c r="A5" s="4" t="inlineStr">
        <is>
          <t>Increases related to tax positions taken in a prior year</t>
        </is>
      </c>
      <c r="B5" s="6" t="n">
        <v>4690</v>
      </c>
      <c r="C5" s="6" t="n">
        <v>1566</v>
      </c>
      <c r="D5" s="6" t="n">
        <v>2476</v>
      </c>
    </row>
    <row r="6">
      <c r="A6" s="4" t="inlineStr">
        <is>
          <t>Increases related to tax positions taken during current year</t>
        </is>
      </c>
      <c r="B6" s="6" t="n">
        <v>39895</v>
      </c>
      <c r="C6" s="6" t="n">
        <v>25355</v>
      </c>
      <c r="D6" s="6" t="n">
        <v>21104</v>
      </c>
    </row>
    <row r="7">
      <c r="A7" s="4" t="inlineStr">
        <is>
          <t>Decreases related to tax positions taken in a prior year</t>
        </is>
      </c>
      <c r="B7" s="6" t="n">
        <v>-513</v>
      </c>
      <c r="C7" s="6" t="n">
        <v>-3781</v>
      </c>
      <c r="D7" s="6" t="n">
        <v>-853</v>
      </c>
    </row>
    <row r="8">
      <c r="A8" s="4" t="inlineStr">
        <is>
          <t>Decreases related to lapse of statute of limitations</t>
        </is>
      </c>
      <c r="B8" s="6" t="n">
        <v>-18163</v>
      </c>
      <c r="C8" s="6" t="n">
        <v>-596</v>
      </c>
      <c r="D8" s="6" t="n">
        <v>-414</v>
      </c>
    </row>
    <row r="9">
      <c r="A9" s="4" t="inlineStr">
        <is>
          <t>Gross unrecognized tax benefits—ending balance</t>
        </is>
      </c>
      <c r="B9" s="7" t="n">
        <v>163266</v>
      </c>
      <c r="C9" s="7" t="n">
        <v>137357</v>
      </c>
      <c r="D9" s="7" t="n">
        <v>1148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 xml:space="preserve">Common Stock  </t>
        </is>
      </c>
      <c r="D1" s="2" t="inlineStr">
        <is>
          <t>Additional Paid-in Capital</t>
        </is>
      </c>
      <c r="E1" s="2" t="inlineStr">
        <is>
          <t>Retained Earnings</t>
        </is>
      </c>
      <c r="F1" s="2" t="inlineStr">
        <is>
          <t>Accumulated Other Comprehensive Income (Loss)</t>
        </is>
      </c>
    </row>
    <row r="2">
      <c r="A2" s="4" t="inlineStr">
        <is>
          <t>Beginning balance (in shares) at Dec. 31, 2020</t>
        </is>
      </c>
      <c r="B2" s="4" t="inlineStr">
        <is>
          <t xml:space="preserve"> </t>
        </is>
      </c>
      <c r="C2" s="6" t="n">
        <v>304696000</v>
      </c>
      <c r="D2" s="4" t="inlineStr">
        <is>
          <t xml:space="preserve"> </t>
        </is>
      </c>
      <c r="E2" s="4" t="inlineStr">
        <is>
          <t xml:space="preserve"> </t>
        </is>
      </c>
      <c r="F2" s="4" t="inlineStr">
        <is>
          <t xml:space="preserve"> </t>
        </is>
      </c>
    </row>
    <row r="3">
      <c r="A3" s="4" t="inlineStr">
        <is>
          <t>Beginning balance at Dec. 31, 2020</t>
        </is>
      </c>
      <c r="B3" s="7" t="n">
        <v>3320291</v>
      </c>
      <c r="C3" s="7" t="n">
        <v>30</v>
      </c>
      <c r="D3" s="7" t="n">
        <v>1292409</v>
      </c>
      <c r="E3" s="7" t="n">
        <v>2027614</v>
      </c>
      <c r="F3" s="7" t="n">
        <v>2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840854</v>
      </c>
      <c r="C5" s="4" t="inlineStr">
        <is>
          <t xml:space="preserve"> </t>
        </is>
      </c>
      <c r="D5" s="4" t="inlineStr">
        <is>
          <t xml:space="preserve"> </t>
        </is>
      </c>
      <c r="E5" s="6" t="n">
        <v>840854</v>
      </c>
      <c r="F5" s="4" t="inlineStr">
        <is>
          <t xml:space="preserve"> </t>
        </is>
      </c>
    </row>
    <row r="6">
      <c r="A6" s="4" t="inlineStr">
        <is>
          <t>Other comprehensive income (loss), net of tax</t>
        </is>
      </c>
      <c r="B6" s="6" t="n">
        <v>-8538</v>
      </c>
      <c r="C6" s="4" t="inlineStr">
        <is>
          <t xml:space="preserve"> </t>
        </is>
      </c>
      <c r="D6" s="4" t="inlineStr">
        <is>
          <t xml:space="preserve"> </t>
        </is>
      </c>
      <c r="E6" s="4" t="inlineStr">
        <is>
          <t xml:space="preserve"> </t>
        </is>
      </c>
      <c r="F6" s="6" t="n">
        <v>-8538</v>
      </c>
    </row>
    <row r="7">
      <c r="A7" s="4" t="inlineStr">
        <is>
          <t>Stock-based compensation</t>
        </is>
      </c>
      <c r="B7" s="6" t="n">
        <v>186875</v>
      </c>
      <c r="C7" s="4" t="inlineStr">
        <is>
          <t xml:space="preserve"> </t>
        </is>
      </c>
      <c r="D7" s="6" t="n">
        <v>186875</v>
      </c>
      <c r="E7" s="4" t="inlineStr">
        <is>
          <t xml:space="preserve"> </t>
        </is>
      </c>
      <c r="F7" s="4" t="inlineStr">
        <is>
          <t xml:space="preserve"> </t>
        </is>
      </c>
    </row>
    <row r="8">
      <c r="A8" s="4" t="inlineStr">
        <is>
          <t>Issuance of common stock in connection with employee equity incentive plans (in shares)</t>
        </is>
      </c>
      <c r="B8" s="4" t="inlineStr">
        <is>
          <t xml:space="preserve"> </t>
        </is>
      </c>
      <c r="C8" s="6" t="n">
        <v>7693000</v>
      </c>
      <c r="D8" s="4" t="inlineStr">
        <is>
          <t xml:space="preserve"> </t>
        </is>
      </c>
      <c r="E8" s="4" t="inlineStr">
        <is>
          <t xml:space="preserve"> </t>
        </is>
      </c>
      <c r="F8" s="4" t="inlineStr">
        <is>
          <t xml:space="preserve"> </t>
        </is>
      </c>
    </row>
    <row r="9">
      <c r="A9" s="4" t="inlineStr">
        <is>
          <t>Issuance of common stock in connection with employee equity incentive plans</t>
        </is>
      </c>
      <c r="B9" s="6" t="n">
        <v>67245</v>
      </c>
      <c r="C9" s="7" t="n">
        <v>1</v>
      </c>
      <c r="D9" s="6" t="n">
        <v>67244</v>
      </c>
      <c r="E9" s="4" t="inlineStr">
        <is>
          <t xml:space="preserve"> </t>
        </is>
      </c>
      <c r="F9" s="4" t="inlineStr">
        <is>
          <t xml:space="preserve"> </t>
        </is>
      </c>
    </row>
    <row r="10">
      <c r="A10" s="4" t="inlineStr">
        <is>
          <t>Repurchase of common stock (in shares)</t>
        </is>
      </c>
      <c r="B10" s="4" t="inlineStr">
        <is>
          <t xml:space="preserve"> </t>
        </is>
      </c>
      <c r="C10" s="6" t="n">
        <v>-4537000</v>
      </c>
      <c r="D10" s="4" t="inlineStr">
        <is>
          <t xml:space="preserve"> </t>
        </is>
      </c>
      <c r="E10" s="4" t="inlineStr">
        <is>
          <t xml:space="preserve"> </t>
        </is>
      </c>
      <c r="F10" s="4" t="inlineStr">
        <is>
          <t xml:space="preserve"> </t>
        </is>
      </c>
    </row>
    <row r="11">
      <c r="A11" s="4" t="inlineStr">
        <is>
          <t>Repurchase of common stock</t>
        </is>
      </c>
      <c r="B11" s="6" t="n">
        <v>-411645</v>
      </c>
      <c r="C11" s="4" t="inlineStr">
        <is>
          <t xml:space="preserve"> </t>
        </is>
      </c>
      <c r="D11" s="4" t="inlineStr">
        <is>
          <t xml:space="preserve"> </t>
        </is>
      </c>
      <c r="E11" s="6" t="n">
        <v>-411645</v>
      </c>
      <c r="F11" s="4" t="inlineStr">
        <is>
          <t xml:space="preserve"> </t>
        </is>
      </c>
    </row>
    <row r="12">
      <c r="A12" s="4" t="inlineStr">
        <is>
          <t>Tax withholding paid for net share settlement of equity awards (in shares)</t>
        </is>
      </c>
      <c r="B12" s="4" t="inlineStr">
        <is>
          <t xml:space="preserve"> </t>
        </is>
      </c>
      <c r="C12" s="6" t="n">
        <v>-171000</v>
      </c>
      <c r="D12" s="4" t="inlineStr">
        <is>
          <t xml:space="preserve"> </t>
        </is>
      </c>
      <c r="E12" s="4" t="inlineStr">
        <is>
          <t xml:space="preserve"> </t>
        </is>
      </c>
      <c r="F12" s="4" t="inlineStr">
        <is>
          <t xml:space="preserve"> </t>
        </is>
      </c>
    </row>
    <row r="13">
      <c r="A13" s="4" t="inlineStr">
        <is>
          <t>Tax withholding paid for net share settlement of equity awards</t>
        </is>
      </c>
      <c r="B13" s="6" t="n">
        <v>-16482</v>
      </c>
      <c r="C13" s="4" t="inlineStr">
        <is>
          <t xml:space="preserve"> </t>
        </is>
      </c>
      <c r="D13" s="6" t="n">
        <v>-16482</v>
      </c>
      <c r="E13" s="4" t="inlineStr">
        <is>
          <t xml:space="preserve"> </t>
        </is>
      </c>
      <c r="F13" s="4" t="inlineStr">
        <is>
          <t xml:space="preserve"> </t>
        </is>
      </c>
    </row>
    <row r="14">
      <c r="A14" s="4" t="inlineStr">
        <is>
          <t>Ending balance (in shares) at Dec. 31, 2021</t>
        </is>
      </c>
      <c r="B14" s="4" t="inlineStr">
        <is>
          <t xml:space="preserve"> </t>
        </is>
      </c>
      <c r="C14" s="6" t="n">
        <v>307681000</v>
      </c>
      <c r="D14" s="4" t="inlineStr">
        <is>
          <t xml:space="preserve"> </t>
        </is>
      </c>
      <c r="E14" s="4" t="inlineStr">
        <is>
          <t xml:space="preserve"> </t>
        </is>
      </c>
      <c r="F14" s="4" t="inlineStr">
        <is>
          <t xml:space="preserve"> </t>
        </is>
      </c>
    </row>
    <row r="15">
      <c r="A15" s="4" t="inlineStr">
        <is>
          <t>Ending balance at Dec. 31, 2021</t>
        </is>
      </c>
      <c r="B15" s="6" t="n">
        <v>3978600</v>
      </c>
      <c r="C15" s="7" t="n">
        <v>31</v>
      </c>
      <c r="D15" s="6" t="n">
        <v>1530046</v>
      </c>
      <c r="E15" s="6" t="n">
        <v>2456823</v>
      </c>
      <c r="F15" s="6" t="n">
        <v>-83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1352446</v>
      </c>
      <c r="C17" s="4" t="inlineStr">
        <is>
          <t xml:space="preserve"> </t>
        </is>
      </c>
      <c r="D17" s="4" t="inlineStr">
        <is>
          <t xml:space="preserve"> </t>
        </is>
      </c>
      <c r="E17" s="6" t="n">
        <v>1352446</v>
      </c>
      <c r="F17" s="4" t="inlineStr">
        <is>
          <t xml:space="preserve"> </t>
        </is>
      </c>
    </row>
    <row r="18">
      <c r="A18" s="4" t="inlineStr">
        <is>
          <t>Other comprehensive income (loss), net of tax</t>
        </is>
      </c>
      <c r="B18" s="6" t="n">
        <v>-25608</v>
      </c>
      <c r="C18" s="4" t="inlineStr">
        <is>
          <t xml:space="preserve"> </t>
        </is>
      </c>
      <c r="D18" s="4" t="inlineStr">
        <is>
          <t xml:space="preserve"> </t>
        </is>
      </c>
      <c r="E18" s="4" t="inlineStr">
        <is>
          <t xml:space="preserve"> </t>
        </is>
      </c>
      <c r="F18" s="6" t="n">
        <v>-25608</v>
      </c>
    </row>
    <row r="19">
      <c r="A19" s="4" t="inlineStr">
        <is>
          <t>Stock-based compensation</t>
        </is>
      </c>
      <c r="B19" s="6" t="n">
        <v>230934</v>
      </c>
      <c r="C19" s="4" t="inlineStr">
        <is>
          <t xml:space="preserve"> </t>
        </is>
      </c>
      <c r="D19" s="6" t="n">
        <v>230934</v>
      </c>
      <c r="E19" s="4" t="inlineStr">
        <is>
          <t xml:space="preserve"> </t>
        </is>
      </c>
      <c r="F19" s="4" t="inlineStr">
        <is>
          <t xml:space="preserve"> </t>
        </is>
      </c>
    </row>
    <row r="20">
      <c r="A20" s="4" t="inlineStr">
        <is>
          <t>Issuance of common stock in connection with employee equity incentive plans (in shares)</t>
        </is>
      </c>
      <c r="B20" s="4" t="inlineStr">
        <is>
          <t xml:space="preserve"> </t>
        </is>
      </c>
      <c r="C20" s="6" t="n">
        <v>5908000</v>
      </c>
      <c r="D20" s="4" t="inlineStr">
        <is>
          <t xml:space="preserve"> </t>
        </is>
      </c>
      <c r="E20" s="4" t="inlineStr">
        <is>
          <t xml:space="preserve"> </t>
        </is>
      </c>
      <c r="F20" s="4" t="inlineStr">
        <is>
          <t xml:space="preserve"> </t>
        </is>
      </c>
    </row>
    <row r="21">
      <c r="A21" s="4" t="inlineStr">
        <is>
          <t>Issuance of common stock in connection with employee equity incentive plans</t>
        </is>
      </c>
      <c r="B21" s="7" t="n">
        <v>48411</v>
      </c>
      <c r="C21" s="7" t="n">
        <v>1</v>
      </c>
      <c r="D21" s="6" t="n">
        <v>48410</v>
      </c>
      <c r="E21" s="4" t="inlineStr">
        <is>
          <t xml:space="preserve"> </t>
        </is>
      </c>
      <c r="F21" s="4" t="inlineStr">
        <is>
          <t xml:space="preserve"> </t>
        </is>
      </c>
    </row>
    <row r="22">
      <c r="A22" s="4" t="inlineStr">
        <is>
          <t>Repurchase of common stock (in shares)</t>
        </is>
      </c>
      <c r="B22" s="6" t="n">
        <v>-6461000</v>
      </c>
      <c r="C22" s="6" t="n">
        <v>-6461000</v>
      </c>
      <c r="D22" s="4" t="inlineStr">
        <is>
          <t xml:space="preserve"> </t>
        </is>
      </c>
      <c r="E22" s="4" t="inlineStr">
        <is>
          <t xml:space="preserve"> </t>
        </is>
      </c>
      <c r="F22" s="4" t="inlineStr">
        <is>
          <t xml:space="preserve"> </t>
        </is>
      </c>
    </row>
    <row r="23">
      <c r="A23" s="4" t="inlineStr">
        <is>
          <t>Repurchase of common stock</t>
        </is>
      </c>
      <c r="B23" s="7" t="n">
        <v>-670287</v>
      </c>
      <c r="C23" s="7" t="n">
        <v>-1</v>
      </c>
      <c r="D23" s="4" t="inlineStr">
        <is>
          <t xml:space="preserve"> </t>
        </is>
      </c>
      <c r="E23" s="6" t="n">
        <v>-670286</v>
      </c>
      <c r="F23" s="4" t="inlineStr">
        <is>
          <t xml:space="preserve"> </t>
        </is>
      </c>
    </row>
    <row r="24">
      <c r="A24" s="4" t="inlineStr">
        <is>
          <t>Tax withholding paid for net share settlement of equity awards (in shares)</t>
        </is>
      </c>
      <c r="B24" s="4" t="inlineStr">
        <is>
          <t xml:space="preserve"> </t>
        </is>
      </c>
      <c r="C24" s="6" t="n">
        <v>-271000</v>
      </c>
      <c r="D24" s="4" t="inlineStr">
        <is>
          <t xml:space="preserve"> </t>
        </is>
      </c>
      <c r="E24" s="4" t="inlineStr">
        <is>
          <t xml:space="preserve"> </t>
        </is>
      </c>
      <c r="F24" s="4" t="inlineStr">
        <is>
          <t xml:space="preserve"> </t>
        </is>
      </c>
    </row>
    <row r="25">
      <c r="A25" s="4" t="inlineStr">
        <is>
          <t>Tax withholding paid for net share settlement of equity awards</t>
        </is>
      </c>
      <c r="B25" s="6" t="n">
        <v>-32725</v>
      </c>
      <c r="C25" s="4" t="inlineStr">
        <is>
          <t xml:space="preserve"> </t>
        </is>
      </c>
      <c r="D25" s="6" t="n">
        <v>-32725</v>
      </c>
      <c r="E25" s="4" t="inlineStr">
        <is>
          <t xml:space="preserve"> </t>
        </is>
      </c>
      <c r="F25" s="4" t="inlineStr">
        <is>
          <t xml:space="preserve"> </t>
        </is>
      </c>
    </row>
    <row r="26">
      <c r="A26" s="4" t="inlineStr">
        <is>
          <t>Common stock issued for business acquisition (in shares)</t>
        </is>
      </c>
      <c r="B26" s="4" t="inlineStr">
        <is>
          <t xml:space="preserve"> </t>
        </is>
      </c>
      <c r="C26" s="6" t="n">
        <v>33000</v>
      </c>
      <c r="D26" s="4" t="inlineStr">
        <is>
          <t xml:space="preserve"> </t>
        </is>
      </c>
      <c r="E26" s="4" t="inlineStr">
        <is>
          <t xml:space="preserve"> </t>
        </is>
      </c>
      <c r="F26" s="4" t="inlineStr">
        <is>
          <t xml:space="preserve"> </t>
        </is>
      </c>
    </row>
    <row r="27">
      <c r="A27" s="4" t="inlineStr">
        <is>
          <t>Common stock issued for business acquisition</t>
        </is>
      </c>
      <c r="B27" s="7" t="n">
        <v>4049</v>
      </c>
      <c r="C27" s="4" t="inlineStr">
        <is>
          <t xml:space="preserve"> </t>
        </is>
      </c>
      <c r="D27" s="6" t="n">
        <v>4049</v>
      </c>
      <c r="E27" s="4" t="inlineStr">
        <is>
          <t xml:space="preserve"> </t>
        </is>
      </c>
      <c r="F27" s="4" t="inlineStr">
        <is>
          <t xml:space="preserve"> </t>
        </is>
      </c>
    </row>
    <row r="28">
      <c r="A28" s="4" t="inlineStr">
        <is>
          <t>Ending balance (in shares) at Dec. 31, 2022</t>
        </is>
      </c>
      <c r="B28" s="6" t="n">
        <v>306890000</v>
      </c>
      <c r="C28" s="6" t="n">
        <v>306890000</v>
      </c>
      <c r="D28" s="4" t="inlineStr">
        <is>
          <t xml:space="preserve"> </t>
        </is>
      </c>
      <c r="E28" s="4" t="inlineStr">
        <is>
          <t xml:space="preserve"> </t>
        </is>
      </c>
      <c r="F28" s="4" t="inlineStr">
        <is>
          <t xml:space="preserve"> </t>
        </is>
      </c>
    </row>
    <row r="29">
      <c r="A29" s="4" t="inlineStr">
        <is>
          <t>Ending balance at Dec. 31, 2022</t>
        </is>
      </c>
      <c r="B29" s="7" t="n">
        <v>4885820</v>
      </c>
      <c r="C29" s="7" t="n">
        <v>31</v>
      </c>
      <c r="D29" s="6" t="n">
        <v>1780714</v>
      </c>
      <c r="E29" s="6" t="n">
        <v>3138983</v>
      </c>
      <c r="F29" s="6" t="n">
        <v>-3390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6" t="n">
        <v>2087321</v>
      </c>
      <c r="C31" s="4" t="inlineStr">
        <is>
          <t xml:space="preserve"> </t>
        </is>
      </c>
      <c r="D31" s="4" t="inlineStr">
        <is>
          <t xml:space="preserve"> </t>
        </is>
      </c>
      <c r="E31" s="6" t="n">
        <v>2087321</v>
      </c>
      <c r="F31" s="4" t="inlineStr">
        <is>
          <t xml:space="preserve"> </t>
        </is>
      </c>
    </row>
    <row r="32">
      <c r="A32" s="4" t="inlineStr">
        <is>
          <t>Other comprehensive income (loss), net of tax</t>
        </is>
      </c>
      <c r="B32" s="6" t="n">
        <v>30580</v>
      </c>
      <c r="C32" s="4" t="inlineStr">
        <is>
          <t xml:space="preserve"> </t>
        </is>
      </c>
      <c r="D32" s="4" t="inlineStr">
        <is>
          <t xml:space="preserve"> </t>
        </is>
      </c>
      <c r="E32" s="4" t="inlineStr">
        <is>
          <t xml:space="preserve"> </t>
        </is>
      </c>
      <c r="F32" s="6" t="n">
        <v>30580</v>
      </c>
    </row>
    <row r="33">
      <c r="A33" s="4" t="inlineStr">
        <is>
          <t>Stock-based compensation</t>
        </is>
      </c>
      <c r="B33" s="6" t="n">
        <v>296756</v>
      </c>
      <c r="C33" s="4" t="inlineStr">
        <is>
          <t xml:space="preserve"> </t>
        </is>
      </c>
      <c r="D33" s="6" t="n">
        <v>296756</v>
      </c>
      <c r="E33" s="4" t="inlineStr">
        <is>
          <t xml:space="preserve"> </t>
        </is>
      </c>
      <c r="F33" s="4" t="inlineStr">
        <is>
          <t xml:space="preserve"> </t>
        </is>
      </c>
    </row>
    <row r="34">
      <c r="A34" s="4" t="inlineStr">
        <is>
          <t>Issuance of common stock in connection with employee equity incentive plans (in shares)</t>
        </is>
      </c>
      <c r="B34" s="4" t="inlineStr">
        <is>
          <t xml:space="preserve"> </t>
        </is>
      </c>
      <c r="C34" s="6" t="n">
        <v>6480000</v>
      </c>
      <c r="D34" s="4" t="inlineStr">
        <is>
          <t xml:space="preserve"> </t>
        </is>
      </c>
      <c r="E34" s="4" t="inlineStr">
        <is>
          <t xml:space="preserve"> </t>
        </is>
      </c>
      <c r="F34" s="4" t="inlineStr">
        <is>
          <t xml:space="preserve"> </t>
        </is>
      </c>
    </row>
    <row r="35">
      <c r="A35" s="4" t="inlineStr">
        <is>
          <t>Issuance of common stock in connection with employee equity incentive plans</t>
        </is>
      </c>
      <c r="B35" s="7" t="n">
        <v>62093</v>
      </c>
      <c r="C35" s="4" t="inlineStr">
        <is>
          <t xml:space="preserve"> </t>
        </is>
      </c>
      <c r="D35" s="6" t="n">
        <v>62093</v>
      </c>
      <c r="E35" s="4" t="inlineStr">
        <is>
          <t xml:space="preserve"> </t>
        </is>
      </c>
      <c r="F35" s="4" t="inlineStr">
        <is>
          <t xml:space="preserve"> </t>
        </is>
      </c>
    </row>
    <row r="36">
      <c r="A36" s="4" t="inlineStr">
        <is>
          <t>Repurchase of common stock (in shares)</t>
        </is>
      </c>
      <c r="B36" s="6" t="n">
        <v>-954000</v>
      </c>
      <c r="C36" s="6" t="n">
        <v>-954000</v>
      </c>
      <c r="D36" s="4" t="inlineStr">
        <is>
          <t xml:space="preserve"> </t>
        </is>
      </c>
      <c r="E36" s="4" t="inlineStr">
        <is>
          <t xml:space="preserve"> </t>
        </is>
      </c>
      <c r="F36" s="4" t="inlineStr">
        <is>
          <t xml:space="preserve"> </t>
        </is>
      </c>
    </row>
    <row r="37">
      <c r="A37" s="4" t="inlineStr">
        <is>
          <t>Repurchase of common stock</t>
        </is>
      </c>
      <c r="B37" s="7" t="n">
        <v>-112279</v>
      </c>
      <c r="C37" s="4" t="inlineStr">
        <is>
          <t xml:space="preserve"> </t>
        </is>
      </c>
      <c r="D37" s="4" t="inlineStr">
        <is>
          <t xml:space="preserve"> </t>
        </is>
      </c>
      <c r="E37" s="6" t="n">
        <v>-112279</v>
      </c>
      <c r="F37" s="4" t="inlineStr">
        <is>
          <t xml:space="preserve"> </t>
        </is>
      </c>
    </row>
    <row r="38">
      <c r="A38" s="4" t="inlineStr">
        <is>
          <t>Tax withholding paid for net share settlement of equity awards (in shares)</t>
        </is>
      </c>
      <c r="B38" s="4" t="inlineStr">
        <is>
          <t xml:space="preserve"> </t>
        </is>
      </c>
      <c r="C38" s="6" t="n">
        <v>-203000</v>
      </c>
      <c r="D38" s="4" t="inlineStr">
        <is>
          <t xml:space="preserve"> </t>
        </is>
      </c>
      <c r="E38" s="4" t="inlineStr">
        <is>
          <t xml:space="preserve"> </t>
        </is>
      </c>
      <c r="F38" s="4" t="inlineStr">
        <is>
          <t xml:space="preserve"> </t>
        </is>
      </c>
    </row>
    <row r="39">
      <c r="A39" s="4" t="inlineStr">
        <is>
          <t>Tax withholding paid for net share settlement of equity awards</t>
        </is>
      </c>
      <c r="B39" s="6" t="n">
        <v>-33563</v>
      </c>
      <c r="C39" s="4" t="inlineStr">
        <is>
          <t xml:space="preserve"> </t>
        </is>
      </c>
      <c r="D39" s="6" t="n">
        <v>-33563</v>
      </c>
      <c r="E39" s="4" t="inlineStr">
        <is>
          <t xml:space="preserve"> </t>
        </is>
      </c>
      <c r="F39" s="4" t="inlineStr">
        <is>
          <t xml:space="preserve"> </t>
        </is>
      </c>
    </row>
    <row r="40">
      <c r="A40" s="4" t="inlineStr">
        <is>
          <t>Common stock issued for business acquisition (in shares)</t>
        </is>
      </c>
      <c r="B40" s="4" t="inlineStr">
        <is>
          <t xml:space="preserve"> </t>
        </is>
      </c>
      <c r="C40" s="6" t="n">
        <v>32000</v>
      </c>
      <c r="D40" s="4" t="inlineStr">
        <is>
          <t xml:space="preserve"> </t>
        </is>
      </c>
      <c r="E40" s="4" t="inlineStr">
        <is>
          <t xml:space="preserve"> </t>
        </is>
      </c>
      <c r="F40" s="4" t="inlineStr">
        <is>
          <t xml:space="preserve"> </t>
        </is>
      </c>
    </row>
    <row r="41">
      <c r="A41" s="4" t="inlineStr">
        <is>
          <t>Common stock issued for business acquisition</t>
        </is>
      </c>
      <c r="B41" s="7" t="n">
        <v>2331</v>
      </c>
      <c r="C41" s="4" t="inlineStr">
        <is>
          <t xml:space="preserve"> </t>
        </is>
      </c>
      <c r="D41" s="6" t="n">
        <v>2331</v>
      </c>
      <c r="E41" s="4" t="inlineStr">
        <is>
          <t xml:space="preserve"> </t>
        </is>
      </c>
      <c r="F41" s="4" t="inlineStr">
        <is>
          <t xml:space="preserve"> </t>
        </is>
      </c>
    </row>
    <row r="42">
      <c r="A42" s="4" t="inlineStr">
        <is>
          <t>Ending balance (in shares) at Dec. 31, 2023</t>
        </is>
      </c>
      <c r="B42" s="6" t="n">
        <v>312245000</v>
      </c>
      <c r="C42" s="6" t="n">
        <v>312245000</v>
      </c>
      <c r="D42" s="4" t="inlineStr">
        <is>
          <t xml:space="preserve"> </t>
        </is>
      </c>
      <c r="E42" s="4" t="inlineStr">
        <is>
          <t xml:space="preserve"> </t>
        </is>
      </c>
      <c r="F42" s="4" t="inlineStr">
        <is>
          <t xml:space="preserve"> </t>
        </is>
      </c>
    </row>
    <row r="43">
      <c r="A43" s="4" t="inlineStr">
        <is>
          <t>Ending balance at Dec. 31, 2023</t>
        </is>
      </c>
      <c r="B43" s="7" t="n">
        <v>7219059</v>
      </c>
      <c r="C43" s="7" t="n">
        <v>31</v>
      </c>
      <c r="D43" s="7" t="n">
        <v>2108331</v>
      </c>
      <c r="E43" s="7" t="n">
        <v>5114025</v>
      </c>
      <c r="F43" s="7" t="n">
        <v>-33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Geographic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Revenue</t>
        </is>
      </c>
      <c r="B5" s="7" t="n">
        <v>5860168</v>
      </c>
      <c r="C5" s="7" t="n">
        <v>4381310</v>
      </c>
      <c r="D5" s="7" t="n">
        <v>2948037</v>
      </c>
    </row>
    <row r="6">
      <c r="A6" s="4" t="inlineStr">
        <is>
          <t>Long lived assets</t>
        </is>
      </c>
      <c r="B6" s="6" t="n">
        <v>101580</v>
      </c>
      <c r="C6" s="6" t="n">
        <v>95009</v>
      </c>
      <c r="D6" s="4" t="inlineStr">
        <is>
          <t xml:space="preserve"> </t>
        </is>
      </c>
    </row>
    <row r="7">
      <c r="A7" s="4" t="inlineStr">
        <is>
          <t>America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6" t="n">
        <v>4651193</v>
      </c>
      <c r="C9" s="6" t="n">
        <v>3462621</v>
      </c>
      <c r="D9" s="6" t="n">
        <v>2156183</v>
      </c>
    </row>
    <row r="10">
      <c r="A10" s="4" t="inlineStr">
        <is>
          <t>Europe, Middle East and Af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670960</v>
      </c>
      <c r="C12" s="6" t="n">
        <v>529800</v>
      </c>
      <c r="D12" s="6" t="n">
        <v>486836</v>
      </c>
    </row>
    <row r="13">
      <c r="A13" s="4" t="inlineStr">
        <is>
          <t>Asia Pacifi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538015</v>
      </c>
      <c r="C15" s="6" t="n">
        <v>388889</v>
      </c>
      <c r="D15" s="6" t="n">
        <v>305018</v>
      </c>
    </row>
    <row r="16">
      <c r="A16" s="4" t="inlineStr">
        <is>
          <t>United State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6" t="n">
        <v>4541500</v>
      </c>
      <c r="C18" s="6" t="n">
        <v>3424800</v>
      </c>
      <c r="D18" s="7" t="n">
        <v>2125900</v>
      </c>
    </row>
    <row r="19">
      <c r="A19" s="4" t="inlineStr">
        <is>
          <t>Long lived assets</t>
        </is>
      </c>
      <c r="B19" s="6" t="n">
        <v>79728</v>
      </c>
      <c r="C19" s="6" t="n">
        <v>71540</v>
      </c>
      <c r="D19" s="4" t="inlineStr">
        <is>
          <t xml:space="preserve"> </t>
        </is>
      </c>
    </row>
    <row r="20">
      <c r="A20" s="4" t="inlineStr">
        <is>
          <t>International</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Long lived assets</t>
        </is>
      </c>
      <c r="B22" s="7" t="n">
        <v>21852</v>
      </c>
      <c r="C22" s="7" t="n">
        <v>23469</v>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ost-Employment Benefits (Details)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Percent of employee match (as a percent)</t>
        </is>
      </c>
      <c r="B4" s="10" t="n">
        <v>1</v>
      </c>
      <c r="C4" s="4" t="inlineStr">
        <is>
          <t xml:space="preserve"> </t>
        </is>
      </c>
      <c r="D4" s="4" t="inlineStr">
        <is>
          <t xml:space="preserve"> </t>
        </is>
      </c>
    </row>
    <row r="5">
      <c r="A5" s="4" t="inlineStr">
        <is>
          <t>Percentage of employees salary for contribution (up to) (as a percent)</t>
        </is>
      </c>
      <c r="B5" s="10" t="n">
        <v>0.03</v>
      </c>
      <c r="C5" s="4" t="inlineStr">
        <is>
          <t xml:space="preserve"> </t>
        </is>
      </c>
      <c r="D5" s="4" t="inlineStr">
        <is>
          <t xml:space="preserve"> </t>
        </is>
      </c>
    </row>
    <row r="6">
      <c r="A6" s="4" t="inlineStr">
        <is>
          <t>Amount contributed by employer for matching contributions</t>
        </is>
      </c>
      <c r="B6" s="5" t="n">
        <v>13.1</v>
      </c>
      <c r="C6" s="5" t="n">
        <v>12.4</v>
      </c>
      <c r="D6" s="5" t="n">
        <v>9.8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087321</v>
      </c>
      <c r="C4" s="7" t="n">
        <v>1352446</v>
      </c>
      <c r="D4" s="7" t="n">
        <v>8408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other</t>
        </is>
      </c>
      <c r="B6" s="6" t="n">
        <v>70630</v>
      </c>
      <c r="C6" s="6" t="n">
        <v>62700</v>
      </c>
      <c r="D6" s="6" t="n">
        <v>50334</v>
      </c>
    </row>
    <row r="7">
      <c r="A7" s="4" t="inlineStr">
        <is>
          <t>Noncash lease expense</t>
        </is>
      </c>
      <c r="B7" s="6" t="n">
        <v>18236</v>
      </c>
      <c r="C7" s="6" t="n">
        <v>18648</v>
      </c>
      <c r="D7" s="6" t="n">
        <v>17112</v>
      </c>
    </row>
    <row r="8">
      <c r="A8" s="4" t="inlineStr">
        <is>
          <t>Stock-based compensation</t>
        </is>
      </c>
      <c r="B8" s="6" t="n">
        <v>296756</v>
      </c>
      <c r="C8" s="6" t="n">
        <v>230934</v>
      </c>
      <c r="D8" s="6" t="n">
        <v>186875</v>
      </c>
    </row>
    <row r="9">
      <c r="A9" s="4" t="inlineStr">
        <is>
          <t>Deferred income taxes</t>
        </is>
      </c>
      <c r="B9" s="6" t="n">
        <v>-370796</v>
      </c>
      <c r="C9" s="6" t="n">
        <v>-244382</v>
      </c>
      <c r="D9" s="6" t="n">
        <v>-99290</v>
      </c>
    </row>
    <row r="10">
      <c r="A10" s="4" t="inlineStr">
        <is>
          <t>Gain on strategic investments</t>
        </is>
      </c>
      <c r="B10" s="6" t="n">
        <v>-18699</v>
      </c>
      <c r="C10" s="6" t="n">
        <v>-27479</v>
      </c>
      <c r="D10" s="6" t="n">
        <v>0</v>
      </c>
    </row>
    <row r="11">
      <c r="A11" s="4" t="inlineStr">
        <is>
          <t>Amortization (accretion) of investment premiums (discount)</t>
        </is>
      </c>
      <c r="B11" s="6" t="n">
        <v>-33518</v>
      </c>
      <c r="C11" s="6" t="n">
        <v>12767</v>
      </c>
      <c r="D11" s="6" t="n">
        <v>2684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101473</v>
      </c>
      <c r="C13" s="6" t="n">
        <v>-401531</v>
      </c>
      <c r="D13" s="6" t="n">
        <v>-126969</v>
      </c>
    </row>
    <row r="14">
      <c r="A14" s="4" t="inlineStr">
        <is>
          <t>Inventories</t>
        </is>
      </c>
      <c r="B14" s="6" t="n">
        <v>-655474</v>
      </c>
      <c r="C14" s="6" t="n">
        <v>-638948</v>
      </c>
      <c r="D14" s="6" t="n">
        <v>-170449</v>
      </c>
    </row>
    <row r="15">
      <c r="A15" s="4" t="inlineStr">
        <is>
          <t>Other assets</t>
        </is>
      </c>
      <c r="B15" s="6" t="n">
        <v>-66401</v>
      </c>
      <c r="C15" s="6" t="n">
        <v>-117465</v>
      </c>
      <c r="D15" s="6" t="n">
        <v>-130222</v>
      </c>
    </row>
    <row r="16">
      <c r="A16" s="4" t="inlineStr">
        <is>
          <t>Accounts payable</t>
        </is>
      </c>
      <c r="B16" s="6" t="n">
        <v>198612</v>
      </c>
      <c r="C16" s="6" t="n">
        <v>31436</v>
      </c>
      <c r="D16" s="6" t="n">
        <v>66681</v>
      </c>
    </row>
    <row r="17">
      <c r="A17" s="4" t="inlineStr">
        <is>
          <t>Other liabilities</t>
        </is>
      </c>
      <c r="B17" s="6" t="n">
        <v>123694</v>
      </c>
      <c r="C17" s="6" t="n">
        <v>70704</v>
      </c>
      <c r="D17" s="6" t="n">
        <v>78187</v>
      </c>
    </row>
    <row r="18">
      <c r="A18" s="4" t="inlineStr">
        <is>
          <t>Deferred revenue</t>
        </is>
      </c>
      <c r="B18" s="6" t="n">
        <v>464958</v>
      </c>
      <c r="C18" s="6" t="n">
        <v>98957</v>
      </c>
      <c r="D18" s="6" t="n">
        <v>278485</v>
      </c>
    </row>
    <row r="19">
      <c r="A19" s="4" t="inlineStr">
        <is>
          <t>Income taxes, net</t>
        </is>
      </c>
      <c r="B19" s="6" t="n">
        <v>20168</v>
      </c>
      <c r="C19" s="6" t="n">
        <v>44026</v>
      </c>
      <c r="D19" s="6" t="n">
        <v>-2589</v>
      </c>
    </row>
    <row r="20">
      <c r="A20" s="4" t="inlineStr">
        <is>
          <t>Net cash provided by operating activities</t>
        </is>
      </c>
      <c r="B20" s="6" t="n">
        <v>2034014</v>
      </c>
      <c r="C20" s="6" t="n">
        <v>492813</v>
      </c>
      <c r="D20" s="6" t="n">
        <v>1015856</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maturities of marketable securities</t>
        </is>
      </c>
      <c r="B22" s="6" t="n">
        <v>1887939</v>
      </c>
      <c r="C22" s="6" t="n">
        <v>1643824</v>
      </c>
      <c r="D22" s="6" t="n">
        <v>1455465</v>
      </c>
    </row>
    <row r="23">
      <c r="A23" s="4" t="inlineStr">
        <is>
          <t>Proceeds from sale of marketable securities</t>
        </is>
      </c>
      <c r="B23" s="6" t="n">
        <v>67284</v>
      </c>
      <c r="C23" s="6" t="n">
        <v>193782</v>
      </c>
      <c r="D23" s="6" t="n">
        <v>19607</v>
      </c>
    </row>
    <row r="24">
      <c r="A24" s="4" t="inlineStr">
        <is>
          <t>Purchases of marketable securities</t>
        </is>
      </c>
      <c r="B24" s="6" t="n">
        <v>-2606878</v>
      </c>
      <c r="C24" s="6" t="n">
        <v>-1418857</v>
      </c>
      <c r="D24" s="6" t="n">
        <v>-2317264</v>
      </c>
    </row>
    <row r="25">
      <c r="A25" s="4" t="inlineStr">
        <is>
          <t>Purchases of property, equipment and intangible assets</t>
        </is>
      </c>
      <c r="B25" s="6" t="n">
        <v>-34434</v>
      </c>
      <c r="C25" s="6" t="n">
        <v>-44644</v>
      </c>
      <c r="D25" s="6" t="n">
        <v>-64736</v>
      </c>
    </row>
    <row r="26">
      <c r="A26" s="4" t="inlineStr">
        <is>
          <t>Cash paid for business combination, net of cash acquired</t>
        </is>
      </c>
      <c r="B26" s="6" t="n">
        <v>1799</v>
      </c>
      <c r="C26" s="6" t="n">
        <v>-145087</v>
      </c>
      <c r="D26" s="6" t="n">
        <v>1299</v>
      </c>
    </row>
    <row r="27">
      <c r="A27" s="4" t="inlineStr">
        <is>
          <t>Investment in notes and privately-held companies</t>
        </is>
      </c>
      <c r="B27" s="6" t="n">
        <v>-3164</v>
      </c>
      <c r="C27" s="6" t="n">
        <v>-12691</v>
      </c>
      <c r="D27" s="6" t="n">
        <v>-19933</v>
      </c>
    </row>
    <row r="28">
      <c r="A28" s="4" t="inlineStr">
        <is>
          <t>Net cash provided by (used in) investing activities</t>
        </is>
      </c>
      <c r="B28" s="6" t="n">
        <v>-687454</v>
      </c>
      <c r="C28" s="6" t="n">
        <v>216327</v>
      </c>
      <c r="D28" s="6" t="n">
        <v>-92556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under equity plans</t>
        </is>
      </c>
      <c r="B30" s="6" t="n">
        <v>62093</v>
      </c>
      <c r="C30" s="6" t="n">
        <v>48411</v>
      </c>
      <c r="D30" s="6" t="n">
        <v>67245</v>
      </c>
    </row>
    <row r="31">
      <c r="A31" s="4" t="inlineStr">
        <is>
          <t>Tax withholding paid on behalf of employees for net share settlement</t>
        </is>
      </c>
      <c r="B31" s="6" t="n">
        <v>-33563</v>
      </c>
      <c r="C31" s="6" t="n">
        <v>-32725</v>
      </c>
      <c r="D31" s="6" t="n">
        <v>-16482</v>
      </c>
    </row>
    <row r="32">
      <c r="A32" s="4" t="inlineStr">
        <is>
          <t>Repurchase of common stock</t>
        </is>
      </c>
      <c r="B32" s="6" t="n">
        <v>-112279</v>
      </c>
      <c r="C32" s="6" t="n">
        <v>-670287</v>
      </c>
      <c r="D32" s="6" t="n">
        <v>-411645</v>
      </c>
    </row>
    <row r="33">
      <c r="A33" s="4" t="inlineStr">
        <is>
          <t>Net cash used in financing activities</t>
        </is>
      </c>
      <c r="B33" s="6" t="n">
        <v>-83749</v>
      </c>
      <c r="C33" s="6" t="n">
        <v>-654601</v>
      </c>
      <c r="D33" s="6" t="n">
        <v>-360882</v>
      </c>
    </row>
    <row r="34">
      <c r="A34" s="4" t="inlineStr">
        <is>
          <t>Effect of exchange rate changes</t>
        </is>
      </c>
      <c r="B34" s="6" t="n">
        <v>675</v>
      </c>
      <c r="C34" s="6" t="n">
        <v>-3611</v>
      </c>
      <c r="D34" s="6" t="n">
        <v>-1816</v>
      </c>
    </row>
    <row r="35">
      <c r="A35" s="4" t="inlineStr">
        <is>
          <t>NET INCREASE/(DECREASE) IN CASH, CASH EQUIVALENTS AND RESTRICTED CASH</t>
        </is>
      </c>
      <c r="B35" s="6" t="n">
        <v>1263486</v>
      </c>
      <c r="C35" s="6" t="n">
        <v>50928</v>
      </c>
      <c r="D35" s="6" t="n">
        <v>-272404</v>
      </c>
    </row>
    <row r="36">
      <c r="A36" s="4" t="inlineStr">
        <is>
          <t>CASH, CASH EQUIVALENTS AND RESTRICTED CASH —Beginning of period</t>
        </is>
      </c>
      <c r="B36" s="6" t="n">
        <v>675978</v>
      </c>
      <c r="C36" s="6" t="n">
        <v>625050</v>
      </c>
      <c r="D36" s="6" t="n">
        <v>897454</v>
      </c>
    </row>
    <row r="37">
      <c r="A37" s="4" t="inlineStr">
        <is>
          <t>CASH, CASH EQUIVALENTS AND RESTRICTED CASH —End of period</t>
        </is>
      </c>
      <c r="B37" s="6" t="n">
        <v>1939464</v>
      </c>
      <c r="C37" s="6" t="n">
        <v>675978</v>
      </c>
      <c r="D37" s="6" t="n">
        <v>625050</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income taxes, net of refunds</t>
        </is>
      </c>
      <c r="B39" s="6" t="n">
        <v>686155</v>
      </c>
      <c r="C39" s="6" t="n">
        <v>427846</v>
      </c>
      <c r="D39" s="6" t="n">
        <v>189774</v>
      </c>
    </row>
    <row r="40">
      <c r="A40" s="3" t="inlineStr">
        <is>
          <t>SUPPLEMENTAL DISCLOSURES OF NON-CASH INVESTING AND FINANCING INFORMATION:</t>
        </is>
      </c>
      <c r="B40" s="4" t="inlineStr">
        <is>
          <t xml:space="preserve"> </t>
        </is>
      </c>
      <c r="C40" s="4" t="inlineStr">
        <is>
          <t xml:space="preserve"> </t>
        </is>
      </c>
      <c r="D40" s="4" t="inlineStr">
        <is>
          <t xml:space="preserve"> </t>
        </is>
      </c>
    </row>
    <row r="41">
      <c r="A41" s="4" t="inlineStr">
        <is>
          <t>Right-of-use assets obtained in exchange for new operating lease liabilities</t>
        </is>
      </c>
      <c r="B41" s="6" t="n">
        <v>20567</v>
      </c>
      <c r="C41" s="6" t="n">
        <v>7300</v>
      </c>
      <c r="D41" s="6" t="n">
        <v>5005</v>
      </c>
    </row>
    <row r="42">
      <c r="A42" s="4" t="inlineStr">
        <is>
          <t>Common stock issued for business acquisition</t>
        </is>
      </c>
      <c r="B42" s="7" t="n">
        <v>2331</v>
      </c>
      <c r="C42" s="7" t="n">
        <v>4049</v>
      </c>
      <c r="D4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 supplier of cloud networking solutions that use software innovations to address the needs of next-generation data center and campus workspace environments. Our cloud networking solutions consist of our EOS, a set of network applications and our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consolidated financial statements include the accounts of Arista Networks, Inc. and its wholly-owned subsidiaries and are prepared in accordance with accounting principles generally accepted in the United States ("GAAP"). All significant intercompany accounts and transactions have been eliminated. Certain reclassifications of prior period amounts were made in the current year to conform to the current period presentation. Risk and Uncertainties Global economic and business activities continue to face widespread macroeconomic uncertainties, including inflation, monetary policy shifts, recession risks, and potential supply chain and other disruptions such as the Russia-Ukraine and Israel-Hamas conflicts, the Houthi attacks on marine vessels in the Red Sea and the U.S. trade war with China. As we exit 2023, the business is emerging from a period of unprecedented global supply chain disruptions. Throughout this period, we made significant supply chain investments, including funding additional working capital and incremental purchase commitments in response to extended visibility to deployment plans from our customers. We have worked closely with our contract manufacturers and supply chain partners to ramp production following a period of delayed component sourcing and workforce disruptions. This increased capacity has allowed us to ship products against previously committed demand/deployment plans and accelerate some deployments where needed, while trying to limit building customer inventory and to some extent balancing customer lead times with those currently experienced from our key suppliers. As a result, some shipments against these previously committed demand/deployment plans have extended into 2024. As the global supply chain has experienced some improvements and as customer lead times have been reduced from their peak, we have seen and expect to continue to see a commensurate reduction in visibility to customer demand and a gradual return to shorter demand-planning horizons resulting in lower demand levels. Given these shipment and order patterns, near term revenue trends may not be solely reflective of current demand levels, but as discussed above will benefit from demand/deployment plans that had been previously committed. While inventory and working capital levels may remain elevated in the near term, we expect that purchase commitments will continue to decline as supplier lead times shorten. The larger magnitude of these balances, combined with a reduction in customer demand-planning horizons and shifting customer product priorities, has resulted in increased risk that we may not be able to sell all of this inventory, which in turn has resulted, and may in the future result, in additional excess and obsolete inventory and supplier liability charges. In addition, inflation pressure in our supply chain, scarcity of some materials needed to build our products and disruptions to our manufacturing process have increased our cost of revenue and have impacted, and may continue to negatively impact our gross margin. Our operating cash-flows have also been and may continue to be negatively impacted by significant component inventories on hand or at our contract manufacturers. While we have seen improvements in our supply chain and manufacturing operations, any remaining or new supply chain and manufacturing related constraints could negatively impact our business in future periods. In addition, although our business has experienced limited disruption as a result of the Russia-Ukraine conflict, continued escalation of this conflict as well as the Israeli-Hamas conflict and Houthi movement in the Red Sea may negatively impact the global economy and our future operating results and financial condition. Management continues to actively monitor the impact of macroeconomic factors on the Company's financial condition, liquidity, operations, suppliers, industry, and workforce. The extent of the impact of these factors on our operational and financial performance, including our ability to execute our business strategies and initiatives in the expected time frame, will depend on future developments, the impact on our customers, partners, employees, contract manufacturers and supply chain, all of which continue to evolve and are unpredictable. In addition, any continued or renewed disruption in manufacturing and supply resulting from these factors could negatively impact our business. We also believe that some of our customers, following a year of elevated purchases, must now consider changing technology roadmaps and priorities, including the need for the rapid deployment of AI and related technologies, resulting in some uncertainty as to future investment plans and a more constrained approach to some forecasts and orders in the near term. In addition, any prolonged economic disruptions or further deterioration in the global economy could have a negative impact on demand from our customers in future periods, particularly in the enterprise market where we are continuing to expand our penetration. Accordingly, current results and financial conditions discussed herein may not be indicative of future operating results and trends.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 Concentrations of Business and Credit Risk We work closely with third-party contract manufacturers to manufacture our products. As of December 31, 2023, we had four primary contract manufacturing partners, who provided the vast majority of our electronic manufacturing services. Our contract manufacturing partners deliver our products to our third-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ing partners purchase on our behalf from a limited number of suppliers, including certain sole-source providers. We generally do not have guaranteed supply contracts with our component suppliers, and our manufacturing partn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Financial instruments that potentially subject us to concentrations of credit risk consist primarily of cash, cash equivalents, marketable securities, and accounts receivable. Our cash equivalents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with respect to accounts receivable by performing ongoing credit evaluations of our customers to assess the probability of collection based on a number of factors, including past transaction experience with the customer, evaluation of their credit history, the credit limits extended, review of the invoicing terms of the arrangement, and current economic conditions that may affect a customer’s ability to pay.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accounts receivables that we have determined to be uncollectible. We mitigate credit risk with respect to accounts receivables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EM partners, and in conjunction with various technology partners. Significant customers are those that represent more than 10% of our total net revenue during the period or net accounts receivable balance at each respective balance sheet date. As of December 31, 2023, we had two customers who represented 28% and 11% of total accounts receivable. As of December 31, 2022, we had two customers who represented 28% and 16% of total accounts receivable. For the year ended December 31, 2023, there were two end customers who represented 21% and 18% of total revenue. For the year ended December 31, 2022, there were two end customers who represented 26% and 16% of total revenue. For the year ended December 31, 2021, there was one end customer who represented 15% of our total revenue. Cash and Cash Equivalents We consider all highly liquid investments with original or remaining maturities of three months or less at the time of purchase to be cash equivalents. Cash and cash equivalents consist of cash on deposit with various financial institutions and highly liquid investments in money market funds. Interest is accrued as earned. Marketable Securities We classify all highly liquid investments in debt securities with maturities of greater than three months at the date of purchase as marketable securities. We have classified and accounted for our marketable debt and equity securities as available-for-sale. We determine the appropriate classification of these investments at the time of purchase and reevaluate such designation at each balance sheet dat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For marketable debt securities, we report the unrealized gains and losses, net of taxes, as a component of stockholders’ equity. For marketable equity securities, we report the unrealized gains and losses in other income (expense), net on the Consolidated Statements of Operations. We determine the cost of the debt investment sold based on an average cost basis at the individual security level, and record the interest income in other income, net in the accompanying consolidated statements of operations. We determine any realized gains or losses on the sale of marketable securities using the specific identification method, and record such gains and losses in other income, net in the accompanying consolidated statements of operations. For our debt securities in an unrealized loss position, we determine whether a credit loss exists by considering, among other factors, current market conditions, credit quality of debt issuers, any changes to the rating of the security by a rating agency, and the extent to which fair value is less than cost. We recognize an allowance for credit losses, up to the amount of the unrealized loss when appropriate, and write down the amortized cost basis of the investment if it is more likely than not we will be required to sell or we intend to sell the investment before recovery of its amortized cost basis. Accounts Receivable Accounts receivable are recorded at the invoiced amount, net of allowances for doubtful accounts, sales rebates and returns reserves. We estimate our allowance for doubtful accounts based upon the collectability of the receivables in light of historical trends, reasonable and supportable information of our customers' economic conditions that may affect our customers’ ability to pay, and prevailing economic conditions. This evaluation is done in order to identify issues that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primarily estimate our sales rebates and returns reserves based on historical rates applied against current period billings. Specific customer returns, rebates and allowances are considered when determining our estimates. Revisions to sales rebate and return reserves are recorded as adjustments to revenue.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values in our consolidated financial statements, which approximate their fair value due to the short-term nature of these instruments.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Foreign Currency The functional currency of our foreign subsidiaries is either the U.S. dollar or their local currency depending on the nature of the subsidiaries’ activities.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net in the consolidated statements of operations. To date, foreign currency transaction gains and losses and exchange rate fluctuations have not been material to our consolidated financial statements. Translation - Assets and liabilities of subsidiaries denominated in foreign functional currencies are translated into U.S. dollars at the closing exchange rate on the balance sheet date and equity-related balances are translated at historical exchange rates. Revenues, costs and expenses in foreign functional currencies are translated using average exchange rates that approximate those in effect during the period. Translation adjustments are recorded within accumulated other comprehensive income, a separate component of total stockholders’ equity. Inventory Valuation and Contract Manufacturer/Supplier Liabilities Inventories primarily consist of finished goods and strategic components, primarily integrated circuits. Inventories are stated at the lower of cost (computed using the first-in, first-out method) and net realizable value.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23, 2022 and 2021, we recorded charges of $234.4 million, $71.4 million and $61.8 million, respectively, within cost of product revenue for inventory write-downs. Our contract manufacturers procure components and assemble products on our behalf based on our forecasts. We record a liability and a corresponding charge for non-cancellable, non-returnable purchase commitments with our contract manufacturers or suppliers for quantities in excess of our demand forecasts or that are considered obsolete due to manufacturing and engineering change orders resulting from design changes. For the years ended December 31, 2023 and 2022, we recorded charges of $113.0 million and $43.7 million, respectively, within cost of product revenue for such liabilities with our contract manufacturers and suppliers. For the year ended December 31, 2021, we did not incur any losses on such liabilities. We use significant judgment in establishing our forecasts of future demand and obsolete material exposures. These estimates depend on our assessment of current and expected orders from our customers, product development plans and current sales levels. In addition, when industry-wide supply chain shortages resulted in extended lead times for components, we were required to extend the time horizon of our demand forecasts and increase our purchase commitments for long lead time components. As customer lead times reduce more broadly, we have seen and expect to continue to see a commensurate reduction in visibility to customer demand and a gradual return to shorter demand-planning horizons resulting in lower demand levels. While inventory and working capital levels may remain elevated in the near term, we expect that purchase commitments will continue to decline as supplier lead times shorten. There is however no guarantee that all suppliers will meet their commitments in the time frame committed or that actual customer demand will directly match our demand forecasts. If actual market conditions are less favorable than those projected by management, which may be caused by factors within and/or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and supplier liabilities. Property and Equipment Property and equipment are stated at cost, less accumulated depreciation, except for land which is not depreciated. We capitalize any additions and improvements and expense maintenance and repairs as incurred. Depreciation is calculated using the straight-line method over the estimated useful lives of the related assets, generally three years. Our leasehold improvements are depreciated over the shorter of the estimated useful lives of the improvements or the remaining lease term. Leases We lease office space, data centers, and equipment under non-cancellable operating leases with various expiration dates through 2029. We determine if an arrangement contains a lease at inception. Operating leases are recorded as right-of-use (“ROU”) assets and lease liabilities, and are included in other assets and other current and non-current liabilities in our consolidated balance sheets. We do not have any finance leases in any of the periods presented. ROU assets and lease liabilities are recognized at the commencement date based on the present value of remaining lease payments over the lease term. The interest rate implicit in our operating leases is not readily available, and therefore, an incremental borrowing rate is estimated based on a hypothetical interest rate on a collateralized basis with similar terms, payments, and economic environments. ROU assets also include any prepaid lease payments and lease incentives. Our operating lease agreements may contain rent concession, rent escalation, and option to renew provisions. Lease expense is recognized on a straight-line basis over the lease term commencing on the date we have the right to use the leased property. Our lease terms may include options to extend or terminate the lease when it is reasonably certain that the option will be exercised. In addition, certain of our operating lease agreements contain tenant improvement allowances from landlords. These allowances are accounted for as lease incentives and decrease our right-of-use asset and reduce lease expense over the lease term. Our lease agreements may contain lease and non-lease components, which are combined and accounted for as a single lease component. We also have elected to apply the short-term lease measurement and recognition exemption in which ROU assets and lease liabilities are not recognized for leases with terms of 12 months or less. Business Combinations We use the acquisition method to account for our business combinations in accordance with Accounting Standards Codification ("ASC") 805 - Business Combinations . We allocate the total fair value of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transaction and restructuring costs are expensed as incurred. During the measurement period, which is not to exceed one year from the acquisition date, we may record adjustments to the acquired assets and liabilities assumed, with a corresponding offset to goodwill or the preliminary purchase price, to reflect new information obtained about facts and circumstances that existed as of the acquisition date. Upon the conclusion of the measurement period, any subsequent adjustments are recorded to earnings. Goodwill and Acquired Intangible Assets Goodwill represents the excess of the purchase price over the fair value of net assets acquired in a business combination. The Company has one reporting unit and tests goodwill for impairment at least annually in the fourth quarter or more frequently if indicators of potential impairment exist. We first perform a qualitative assessment to determine whether it is more likely than not that the fair value of our reporting unit is less than its carrying amount. If the reporting unit does not pass the qualitative assessment, a quantitative test is performed by comparing the fair value of our reporting unit with its carrying amount. We would recognize an impairment loss for the amount by which the carrying amount exceeds the fair value. There were no impairment charges in any of the periods presented in the consolidated financial statements. See Note 4. Acquisition, Goodwill and Acquisition-Related Intangible Assets for additional information. Acquired intangible assets are carried at cost less accumulated amortization. All acquired intangible assets have been determined to have definite lives and are amortized on a straight-line basis over their estimated useful lives, ranging from three Equity Investments in Privately-Held Companies Our equity investments in privately-held companies without readily determinable fair values are measured using the measurement alternative, defined by ASC 321 - Investments-Equity Securities as cost, less impairments, and remeasured based on observable price changes from orderly transactions of identical or similar securities of the same issuer. Any adjustments resulting from impairments and/or observable price changes are recorded within other income, net, in our consolidated statements of operations. This election is reassessed each reporting period to determine whether investments in privately-held companies have a readily determinable fair value, in which case they would no longer be eligible for this election. The Company did not hold investments in privately-held companies whose fair value was readily determinable as of December 31, 2023 and 2022. Impairment of Long-Lived Assets and Investments in Privately-Held Companies The carrying amounts of our long-lived assets, including property and equipment, intangible assets, ROU assets and investments in privately-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No impairment of any long-lived assets was identified for any of the periods presented in the consolidated financial statements. Loss Contingencies In the ordinary course of business, we are a party to claims and legal proceedings including matters relating to commercial, employee relations, business practices and intellectual property. In assessing loss contingencies, we use significant judgments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 Revenue Recognition 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CS") PCS,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ible pattern of delivery related to these promises. We do not provide unspecified upgrades on a set schedule and address customer requests for technical support if and when they arise, with the related expenses recognized as incurred. PCS contracts generally have a term of on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that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gross margin, market conditions and information about the size and/or purchase volume of the customer. We generally use a range of amounts to estimate SSP for individual products and services based on multiple factors including, but not limited to product category, actual and expected volume, discounting policies, and end customer vertical and size. We limit the amount of revenue recognition for contracts containing forms of variable consideration, such as future performance obligations, customer-specific returns, and acceptance or refund obligations. We include some or all of an estimate of the related at-risk consideration in the transaction price only to the extent that it is probable that a significant reversal in the amount of cumulative revenue recorded under each contract will not occur when the uncertainties surrounding the variable consideration are resol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3:01:06Z</dcterms:created>
  <dcterms:modified xmlns:dcterms="http://purl.org/dc/terms/" xmlns:xsi="http://www.w3.org/2001/XMLSchema-instance" xsi:type="dcterms:W3CDTF">2024-02-12T23:01:06Z</dcterms:modified>
</cp:coreProperties>
</file>